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Noncontrolling Interests, Equit" sheetId="9" state="visible" r:id="rId9"/>
    <sheet xmlns:r="http://schemas.openxmlformats.org/officeDocument/2006/relationships" name="Business Combinations" sheetId="10" state="visible" r:id="rId10"/>
    <sheet xmlns:r="http://schemas.openxmlformats.org/officeDocument/2006/relationships" name="Restructuring (Notes)" sheetId="11" state="visible" r:id="rId11"/>
    <sheet xmlns:r="http://schemas.openxmlformats.org/officeDocument/2006/relationships" name="Amounts Held for Sale (Notes)" sheetId="12" state="visible" r:id="rId12"/>
    <sheet xmlns:r="http://schemas.openxmlformats.org/officeDocument/2006/relationships" name="Earnings (Los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Goodwill (Notes)" sheetId="16" state="visible" r:id="rId16"/>
    <sheet xmlns:r="http://schemas.openxmlformats.org/officeDocument/2006/relationships" name="Intangible Assets, ne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 sheetId="20" state="visible" r:id="rId20"/>
    <sheet xmlns:r="http://schemas.openxmlformats.org/officeDocument/2006/relationships" name="Leases (Notes)" sheetId="21" state="visible" r:id="rId21"/>
    <sheet xmlns:r="http://schemas.openxmlformats.org/officeDocument/2006/relationships" name="Long-Term Debt" sheetId="22" state="visible" r:id="rId22"/>
    <sheet xmlns:r="http://schemas.openxmlformats.org/officeDocument/2006/relationships" name="Pension and Other Postretiremen" sheetId="23" state="visible" r:id="rId23"/>
    <sheet xmlns:r="http://schemas.openxmlformats.org/officeDocument/2006/relationships" name="Shareholders' Equity" sheetId="24" state="visible" r:id="rId24"/>
    <sheet xmlns:r="http://schemas.openxmlformats.org/officeDocument/2006/relationships" name="Segments" sheetId="25" state="visible" r:id="rId25"/>
    <sheet xmlns:r="http://schemas.openxmlformats.org/officeDocument/2006/relationships" name="Noncontrolling Interests, Equ_2" sheetId="26" state="visible" r:id="rId26"/>
    <sheet xmlns:r="http://schemas.openxmlformats.org/officeDocument/2006/relationships" name="Business Combinations (Tables)" sheetId="27" state="visible" r:id="rId27"/>
    <sheet xmlns:r="http://schemas.openxmlformats.org/officeDocument/2006/relationships" name="Restructuring (Tables)" sheetId="28" state="visible" r:id="rId28"/>
    <sheet xmlns:r="http://schemas.openxmlformats.org/officeDocument/2006/relationships" name="Earnings (Loss) Per Share (Tabl" sheetId="29" state="visible" r:id="rId29"/>
    <sheet xmlns:r="http://schemas.openxmlformats.org/officeDocument/2006/relationships" name="Inventories (Tables)" sheetId="30" state="visible" r:id="rId30"/>
    <sheet xmlns:r="http://schemas.openxmlformats.org/officeDocument/2006/relationships" name="Property, net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Pension and Other Postretirem_2" sheetId="38" state="visible" r:id="rId38"/>
    <sheet xmlns:r="http://schemas.openxmlformats.org/officeDocument/2006/relationships" name="Shareholders' Equity (Tables)" sheetId="39" state="visible" r:id="rId39"/>
    <sheet xmlns:r="http://schemas.openxmlformats.org/officeDocument/2006/relationships" name="Segments (Tables)" sheetId="40" state="visible" r:id="rId40"/>
    <sheet xmlns:r="http://schemas.openxmlformats.org/officeDocument/2006/relationships" name="Noncontrolling Interests, Equ_3" sheetId="41" state="visible" r:id="rId41"/>
    <sheet xmlns:r="http://schemas.openxmlformats.org/officeDocument/2006/relationships" name="Business Combinations (Details)" sheetId="42" state="visible" r:id="rId42"/>
    <sheet xmlns:r="http://schemas.openxmlformats.org/officeDocument/2006/relationships" name="Business Combinations Pro Forma" sheetId="43" state="visible" r:id="rId43"/>
    <sheet xmlns:r="http://schemas.openxmlformats.org/officeDocument/2006/relationships" name="Restructuring (Details)" sheetId="44" state="visible" r:id="rId44"/>
    <sheet xmlns:r="http://schemas.openxmlformats.org/officeDocument/2006/relationships" name="Amounts Held for Sale (Details)" sheetId="45" state="visible" r:id="rId45"/>
    <sheet xmlns:r="http://schemas.openxmlformats.org/officeDocument/2006/relationships" name="Earnings (Loss) Per Share (Deta" sheetId="46" state="visible" r:id="rId46"/>
    <sheet xmlns:r="http://schemas.openxmlformats.org/officeDocument/2006/relationships" name="Earnings (Loss) Per Share Antid" sheetId="47" state="visible" r:id="rId47"/>
    <sheet xmlns:r="http://schemas.openxmlformats.org/officeDocument/2006/relationships" name="Inventories (Details)" sheetId="48" state="visible" r:id="rId48"/>
    <sheet xmlns:r="http://schemas.openxmlformats.org/officeDocument/2006/relationships" name="Property, net (Details)" sheetId="49" state="visible" r:id="rId49"/>
    <sheet xmlns:r="http://schemas.openxmlformats.org/officeDocument/2006/relationships" name="Goodwill (Details)" sheetId="50" state="visible" r:id="rId50"/>
    <sheet xmlns:r="http://schemas.openxmlformats.org/officeDocument/2006/relationships" name="Intangible Assets, net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Fair Value Measurements (Detail" sheetId="55" state="visible" r:id="rId55"/>
    <sheet xmlns:r="http://schemas.openxmlformats.org/officeDocument/2006/relationships" name="Commitments and Contingencies_2" sheetId="56" state="visible" r:id="rId56"/>
    <sheet xmlns:r="http://schemas.openxmlformats.org/officeDocument/2006/relationships" name="Leases (Details)" sheetId="57" state="visible" r:id="rId57"/>
    <sheet xmlns:r="http://schemas.openxmlformats.org/officeDocument/2006/relationships" name="Long-Term Debt (Details)" sheetId="58" state="visible" r:id="rId58"/>
    <sheet xmlns:r="http://schemas.openxmlformats.org/officeDocument/2006/relationships" name="Pension and Other Postretirem_3" sheetId="59" state="visible" r:id="rId59"/>
    <sheet xmlns:r="http://schemas.openxmlformats.org/officeDocument/2006/relationships" name="Shareholders' Equity (Details)" sheetId="60" state="visible" r:id="rId60"/>
    <sheet xmlns:r="http://schemas.openxmlformats.org/officeDocument/2006/relationships" name="Segm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5305</t>
        </is>
      </c>
    </row>
    <row r="9">
      <c r="A9" s="4" t="inlineStr">
        <is>
          <t>Entity Registrant Name</t>
        </is>
      </c>
      <c r="B9" s="4" t="inlineStr">
        <is>
          <t>Post Holdings, Inc.</t>
        </is>
      </c>
    </row>
    <row r="10">
      <c r="A10" s="4" t="inlineStr">
        <is>
          <t>Entity Incorporation, State or Country Code</t>
        </is>
      </c>
      <c r="B10" s="4" t="inlineStr">
        <is>
          <t>MO</t>
        </is>
      </c>
    </row>
    <row r="11">
      <c r="A11" s="4" t="inlineStr">
        <is>
          <t>Entity Tax Identification Number</t>
        </is>
      </c>
      <c r="B11" s="4" t="inlineStr">
        <is>
          <t>45-3355106</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ommon Stock, $0.01 par value per share</t>
        </is>
      </c>
    </row>
    <row r="19">
      <c r="A19" s="4" t="inlineStr">
        <is>
          <t>Trading Symbol</t>
        </is>
      </c>
      <c r="B19" s="4" t="inlineStr">
        <is>
          <t>PO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3629827</v>
      </c>
    </row>
    <row r="28">
      <c r="A28" s="4" t="inlineStr">
        <is>
          <t>Entity Central Index Key</t>
        </is>
      </c>
      <c r="B28" s="4" t="inlineStr">
        <is>
          <t>0001530950</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1</t>
        </is>
      </c>
    </row>
    <row r="3">
      <c r="A3" s="3" t="inlineStr">
        <is>
          <t>Business Combinations [Abstract]</t>
        </is>
      </c>
    </row>
    <row r="4">
      <c r="A4" s="4" t="inlineStr">
        <is>
          <t>Business Combinations</t>
        </is>
      </c>
      <c r="B4" s="4" t="inlineStr">
        <is>
          <t>BUSINESS COMBINATION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y excess of the purchase price over the estimated fair values of the identifiable net assets acquired is recorded as goodwill. Any excess of the estimated fair values of the identifiable net assets over the purchase price is recorded as a gain on bargain purchase. Goodwill represents the value the Company expects to achieve through the implementation of operational synergies and the expansion of the business into new or growing segments of the industry. Fiscal 2021 On January 25, 2021, the Company completed its acquisition of the Peter Pan nut butter brand (“Peter Pan”) from Conagra Brands, Inc. for $102.0, subject to working capital and other adjustments, resulting in a payment at closing of $103.4. The acquisition was completed using cash on hand. Peter Pan is a nationally recognized brand with a diversified customer base across key channels and is reported in the Post Consumer Brands segment (see Note 19). All Peter Pan nut butter products are currently co-manufactured by 8th Avenue, in which the Company has a 60.5% common equity interest (see Note 3). At March 31, 2021, the Company had recorded an estimated working capital receivable of $2.0, which was included in “Receivables, net” on the Condensed Consolidated Balance Sheet. Based upon the preliminary purchase price allocation, the Company has recorded customer relationships and trademarks and brands of $12.0 and $55.0, respectively, both of which will be amortized over a weighted-average period of 20 years. Net sales and operating profit included in the Condensed Consolidated Statements of Operations attributable to Peter Pan was $17.4 and $3.5, respectively, for the three and six months ended March 31, 2021. On February 1, 2021, the Company completed its acquisition of the Almark Foods business and related assets (“Almark”) for $52.0, subject to working capital and other adjustments, resulting in a payment at closing of $51.3. The acquisition was completed using cash on hand. Almark is a provider of hard-cooked and deviled egg products, offering conventional, organic and cage-free products, and distributes its products to foodservice distributors. Almark is reported in the Foodservice segment (see Note 19). Based upon the preliminary purchase price allocation, the Company has recorded $19.5 of customer relationships to be amortized over a weighted-average period of 10 years. Net sales and operating profit included in the Condensed Consolidated Statements of Operations attributable to Almark was $14.4 and $0.1, respectively, for the three and six months ended March 31, 2021. Preliminary values of the Peter Pan and Almark acquisitions are not yet finalized pending the final purchase price allocations and are subject to change once additional information is obtained. The Company expects a portion of the final fair value of goodwill related to the acquisition of Peter Pan and the final fair value of goodwill related to the acquisition of Almark to be deductible for U.S. income tax purposes. The following table provides the preliminary purchase price allocation related to the fiscal 2021 acquisitions of Peter Pan and Almark based upon the fair values of assets and liabilities assumed, including the provisional amounts recognized related to the acquisitions, as of March 31, 2021. Peter Pan Almark Receivables $ — $ 6.4 Inventories 4.6 5.2 Prepaid expenses and other current assets — 0.1 Property — 9.8 Goodwill 55.1 19.7 Other intangible assets 67.0 19.5 Deferred tax asset — 1.3 Other assets — 32.9 Accounts payable (11.7) (5.4) Other current liabilities — (1.6) Deferred tax liability (13.6) — Other liabilities — (36.6) Total acquisition cost $ 101.4 $ 51.3 Fiscal 2020 On July 1, 2020, the Company completed its acquisition of Henningsen Foods, Inc. (“Henningsen”) from a subsidiary of Kewpie Corporation for $20.0, subject to working capital and other adjustments, resulting in a payment at closing of $22.7. The acquisition was completed using cash on hand. Henningsen is a producer of egg and meat products and is reported in the Foodservice segment (see Note 19). Based upon the preliminary purchase price allocation at September 30, 2020, the Company identified and recorded $32.6 of net assets, including cash of $2.8, which exceeded the purchase price paid for Henningsen. As a result, the Company recorded a gain of $11.7, which was reported as other operating income in the consolidated statement of operations for the year ended September 30, 2020. At September 30, 2020, the Company had recorded an estimated working capital settlement receivable of $1.8, which was included in “Receivables, net” on the Condensed Consolidated Balance Sheet. In the three months ended March 31, 2021, the Company recorded measurement period adjustments related to inventory and deferred income taxes and, as a result, recorded a gain of $2.2, which was included in “Other operating (income) expenses, net” in the Condensed Consolidated Statement of Operations for the three months ended March 31, 2021. In the six months ended March 31, 2021, the Company recorded measurement period adjustments related to inventory and deferred income taxes of $0.7 and reached a final settlement of net working capital, resulting in an amount received by the Company of $1.0. As a result of these adjustments, the Company recorded a loss of $0.1, which was included in “Other operating (income) expenses, net” in the Condensed Consolidated Statement of Operations for the six months ended March 31, 2021. Unaudited Pro Forma Information The following unaudited pro forma information presents a summary of the results of operations of the Company combined with the results of Peter Pan and Almark for the periods presented as if the fiscal 2021 acquisitions had occurred on October 1, 2019, along with certain pro forma adjustments. These pro forma adjustments give effect to the amortization of certain definite-lived intangible assets, adjusted depreciation based upon fair value of assets acquired, interest expense, transaction cost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Six Months Ended 2021 2020 2021 2020 Pro forma net sales $ 1,494.3 $ 1,549.9 $ 2,985.9 $ 3,060.4 Pro forma net earnings (loss) available to common shareholders $ 110.5 $ (188.0) $ 191.9 $ (94.1) Pro forma basic earnings (loss) per common share $ 1.72 $ (2.71) $ 2.96 $ (1.34) Pro forma diluted earnings (loss) per common share $ 1.70 $ (2.71) $ 2.91 $ (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Notes)</t>
        </is>
      </c>
      <c r="B1" s="2" t="inlineStr">
        <is>
          <t>6 Months Ended</t>
        </is>
      </c>
    </row>
    <row r="2">
      <c r="B2" s="2" t="inlineStr">
        <is>
          <t>Mar. 31, 2021</t>
        </is>
      </c>
    </row>
    <row r="3">
      <c r="A3" s="3" t="inlineStr">
        <is>
          <t>Restructuring [Abstract]</t>
        </is>
      </c>
    </row>
    <row r="4">
      <c r="A4" s="4" t="inlineStr">
        <is>
          <t>Restructuring</t>
        </is>
      </c>
      <c r="B4" s="4" t="inlineStr">
        <is>
          <t>RESTRUCTURING In October 2020, BellRing announced its plan to strategically realign its business, resulting in the closing of its Dallas, Texas office and the downsizing of its Munich, Germany location (the “BellRing Restructuring”). The BellRing Restructuring is expected to be completed by June 30, 2021. Restructuring charges and the associated liabilities for employee-related costs are shown in the following table. Balance, September 30, 2020 $ — Charge to expense 4.8 Cash payments (3.7) Non-cash charges — Balance, March 31, 2021 $ 1.1 Total expected restructuring charges $ 4.9 Cumulative restructuring charges incurred to date 4.8 Remaining expected restructuring charges $ 0.1 During the three and six months ended March 31, 2021, the Company incurred total restructuring charges of $0.3 and $4.8, respectively, related to the BellRing Restructuring. No restructuring charges were incurred during the three or six months ended March 31, 2020. Restructuring charges were included in “Selling, general and administrative expenses” in the Condensed Consolidated Statements of Operations. These expenses are included in the measure of segment performance for BellRing Brands (see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Held for Sale (Notes)</t>
        </is>
      </c>
      <c r="B1" s="2" t="inlineStr">
        <is>
          <t>6 Months Ended</t>
        </is>
      </c>
    </row>
    <row r="2">
      <c r="B2" s="2" t="inlineStr">
        <is>
          <t>Mar. 31, 2021</t>
        </is>
      </c>
    </row>
    <row r="3">
      <c r="A3" s="3" t="inlineStr">
        <is>
          <t>Assets and Liabilities Held for Sale [Abstract]</t>
        </is>
      </c>
    </row>
    <row r="4">
      <c r="A4" s="4" t="inlineStr">
        <is>
          <t>Amounts Held for Sale</t>
        </is>
      </c>
      <c r="B4" s="4" t="inlineStr">
        <is>
          <t>AMOUNTS HELD FOR SALE At September 30, 2020, the Company had a Post Consumer Brands RTE cereal manufacturing plant in Clinton, Massachusetts (the “Clinton Plant”) with a book value of $3.4 classified as held for sale, land and a building at its Post Consumer Brands RTE cereal manufacturing facility in Asheboro, North Carolina (the “Asheboro Facility”) with a combined book value of $1.4 classified as held for sale and land and a building at one of its Weetabix manufacturing facilities in Corby, United Kingdom (the “Corby Facility”) with a combined book value of $2.5 classified as held for sale. These assets held for sale were reported as “Prepaid expenses and other current assets” on the Condensed Consolidated Balance Sheet. The Company sold a portion of the Clinton Plant, the Asheboro Facility and the Corby Facility in November 2020 and the remaining portion of the Clinton Plant in February 2021.In the three months ended March 31, 2021, a loss on assets held for sale of $0.1 was recorded related to the sale of the remaining portion of the Clinton Plant sold in February 2021. In the six months ended March 31, 2021, a net gain on assets held for sale of $0.5 was recorded consisting of (i) a gain of $0.7 related to the sale of the Corby Facility in November 2020, (ii) a loss of $0.1 related to the sale of the Asheboro Facility in November 2020 and (iii) a loss of $0.1 related to the sale of the remaining portion of the Clinton Plant in February 2021. These held for sale adjustments were included in “Other operating (income) expenses, net” in the Condensed Consolidated Statements of Operations for the three and six months ended March 31, 2021. There were no held for sale gains or losses recorded in the three or six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Mar. 31, 2021</t>
        </is>
      </c>
    </row>
    <row r="3">
      <c r="A3" s="3" t="inlineStr">
        <is>
          <t>Earnings Per Share [Abstract]</t>
        </is>
      </c>
    </row>
    <row r="4">
      <c r="A4" s="4" t="inlineStr">
        <is>
          <t>Earnings (Loss) per Share</t>
        </is>
      </c>
      <c r="B4" s="4" t="inlineStr">
        <is>
          <t xml:space="preserve">EARNINGS (LOSS) PER SHAREBasic earnings (loss) per share is based on the average number of common shares outstanding during the period. Diluted earnings (loss) per share is based on the average number of shares used for the basic earnings (loss) per share calculation, adjusted for the dilutive effect of stock options, stock appreciation rights and restricted stock units using the “treasury stock” method. In addition, “Net earnings (loss) for diluted earnings (loss) per share” in the table below has been adjusted for the Company’s share of BellRing’s consolidated net earnings (loss) for diluted earnings (loss) per share, to the extent it is dilutive. The following table sets forth the computation of basic and diluted earnings (loss) per share. Three Months Ended Six Months Ended 2021 2020 2021 2020 Net earnings (loss) for basic earnings (loss) per share $ 109.9 $ (191.4) $ 191.1 $ (92.2) Dilutive impact of BellRing net earnings — — — — Net earnings (loss) for diluted earnings (loss) per share $ 109.9 $ (191.4) $ 191.1 $ (92.2) Weighted-average shares for basic earnings (loss) per share 64.1 69.3 64.9 70.0 Effect of dilutive securities: Stock options 0.6 — 0.6 — Stock appreciation rights 0.1 — 0.1 — Restricted stock units 0.2 — 0.3 — Performance-based restricted stock units 0.1 — 0.1 — Total dilutive securities 1.0 — 1.1 — Weighted-average shares for diluted earnings (loss) per share 65.1 69.3 66.0 70.0 Basic earnings (loss) per common share $ 1.71 $ (2.76) $ 2.94 $ (1.32) Diluted earnings (loss) per common share $ 1.69 $ (2.76) $ 2.90 $ (1.32) The following table details the securities that have been excluded from the calculation of weighted-average shares for diluted earnings (loss) per share as they were anti-dilutive. Three Months Ended Six Months Ended 2021 2020 2021 2020 Stock options 0.1 1.7 0.1 1.7 Stock appreciation rights — 0.1 — 0.1 Restricted stock units — 1.0 — 1.0 Performance-based restricted stock units 0.1 0.2 0.1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Mar. 31, 2021</t>
        </is>
      </c>
    </row>
    <row r="3">
      <c r="A3" s="3" t="inlineStr">
        <is>
          <t>Inventory [Abstract]</t>
        </is>
      </c>
    </row>
    <row r="4">
      <c r="A4" s="4" t="inlineStr">
        <is>
          <t>Inventories</t>
        </is>
      </c>
      <c r="B4" s="4" t="inlineStr">
        <is>
          <t xml:space="preserve">INVENTORIES March 31, September 30, Raw materials and supplies $ 112.3 $ 118.1 Work in process 19.7 17.8 Finished products 471.7 429.4 Flocks 36.0 34.1 $ 639.7 $ 5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Mar. 31, 2021</t>
        </is>
      </c>
    </row>
    <row r="3">
      <c r="A3" s="3" t="inlineStr">
        <is>
          <t>Property, Plant and Equipment [Abstract]</t>
        </is>
      </c>
    </row>
    <row r="4">
      <c r="A4" s="4" t="inlineStr">
        <is>
          <t>Property, net</t>
        </is>
      </c>
      <c r="B4" s="4" t="inlineStr">
        <is>
          <t xml:space="preserve">PROPERTY, NET March 31, September 30, Property, at cost $ 3,073.3 $ 2,979.2 Accumulated depreciation (1,296.7) (1,199.5) $ 1,776.6 $ 1,7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1</t>
        </is>
      </c>
    </row>
    <row r="3">
      <c r="A3" s="3" t="inlineStr">
        <is>
          <t>Goodwill [Abstract]</t>
        </is>
      </c>
    </row>
    <row r="4">
      <c r="A4" s="4" t="inlineStr">
        <is>
          <t>Goodwill</t>
        </is>
      </c>
      <c r="B4" s="4" t="inlineStr">
        <is>
          <t xml:space="preserve">GOODWILL The changes in the carrying amount of goodwill by segment are noted in the following table. Post Consumer Brands Weetabix Foodservice Refrigerated Retail BellRing Brands Total Balance, September 30, 2020 Goodwill (gross) $ 2,011.8 $ 889.5 $ 1,335.6 $ 793.6 $ 180.7 $ 5,211.2 Accumulated impairment losses (609.1) — — (48.7) (114.8) (772.6) Goodwill (net) $ 1,402.7 $ 889.5 $ 1,335.6 $ 744.9 $ 65.9 $ 4,438.6 Goodwill acquired 55.1 — 19.7 — — 74.8 Currency translation adjustment 0.2 61.0 — — — 61.2 Balance, March 31, 2021 Goodwill (gross) $ 2,067.1 $ 950.5 $ 1,355.3 $ 793.6 $ 180.7 $ 5,347.2 Accumulated impairment losses (609.1) — — (48.7) (114.8) (772.6) Goodwill (net) $ 1,458.0 $ 950.5 $ 1,355.3 $ 744.9 $ 65.9 $ 4,5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1</t>
        </is>
      </c>
    </row>
    <row r="3">
      <c r="A3" s="3" t="inlineStr">
        <is>
          <t>Goodwill and Intangible Assets Disclosure [Abstract]</t>
        </is>
      </c>
    </row>
    <row r="4">
      <c r="A4" s="4" t="inlineStr">
        <is>
          <t>Intangible Assets, net</t>
        </is>
      </c>
      <c r="B4" s="4" t="inlineStr">
        <is>
          <t>INTANGIBLE ASSETS, NET Total intangible assets are as follows: March 31, 2021 September 30, 2020 Carrying Accumulated Net Carrying Accumulated Net Subject to amortization: Customer relationships $ 2,348.1 $ (754.8) $ 1,593.3 $ 2,304.8 $ (681.9) $ 1,622.9 Trademarks and brands 852.0 (295.6) 556.4 795.0 (266.9) 528.1 Other intangible assets 3.1 (3.1) — 3.1 (3.1) — 3,203.2 (1,053.5) 2,149.7 3,102.9 (951.9) 2,151.0 Not subject to amortization: Trademarks and brands 1,064.5 — 1,064.5 1,046.5 — 1,046.5 $ 4,267.7 $ (1,053.5) $ 3,214.2 $ 4,149.4 $ (951.9) $ 3,197.5 In December 2020, BellRing finalized its plan to discontinue the Supreme Protein brand and related sales of Supreme Protein products. In connection with the discontinuance, BellRing updated the useful lives of the customer relationships and trademarks associated with the Supreme Protein brand to reflect the remaining period in which BellRing expects to continue to sell existing Supreme Protein product inventory. Accelerated amortization of $17.7 and $18.1 was recorded during the three and six months ended March 31, 2021, respectively, resulting from the updated useful lives of the customer relationships and trademarks associated with the Supreme Protein brand. The net carrying values of the customer relationships and trademarks associated with the Supreme Protein brand were $7.5 and $4.7 as of March 31, 2021, respectively, which are expected to be fully amortized by June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Mar. 31, 2021</t>
        </is>
      </c>
    </row>
    <row r="3">
      <c r="A3" s="3" t="inlineStr">
        <is>
          <t>Derivative Instruments and Hedging Activities Disclosure [Abstract]</t>
        </is>
      </c>
    </row>
    <row r="4">
      <c r="A4" s="4" t="inlineStr">
        <is>
          <t>Derivative Financial Instruments and Hedging</t>
        </is>
      </c>
      <c r="B4" s="4" t="inlineStr">
        <is>
          <t>DERIVATIVE FINANCIAL INSTRUMENTS AND HEDGING In the ordinary course of business, the Company is exposed to commodity price risks relating to the purchases of raw materials and supplies, interest rate risks relating to variable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March 31, 2021,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U.S. Dollar and the Pound Sterling; • interest rate swaps that have the effect of hedging interest payments on debt expected to be issued but not yet priced, including: ◦ pay-fixed, receive-variable interest rate swaps maturing in May 2021 and May 2024 that require monthly settlements; ◦ rate-lock interest rate swaps that require lump sum settlements with the first settlement occurring in July 2021 and th e last in July 2026; and ◦ interest rate swaps that mature in July 2021 and give the Company the option of pay-variable, receive-fixed lump sum settlements; and • pay-fixed, receive-variable interest rate swaps maturing in December 2022 that require monthly settlements and have the effect of hedging forecasted interest payments on BellRing’s variable rate debt. Interest rate swaps In the second quarter of fiscal 2021, the Company restructured two of its rate-lock interest rate swap contracts, both of which contain a non-cash, off-market financing element. There were no cash settlements paid or received in connection with these restructurings. In the first quarter of fiscal 2020, contemporaneously with the repayment of its term loan, the Company changed the designation of one of its interest rate swap contracts from a cash flow hedge to a non-designated hedging instrument. In connection with the de-designation, the Company reclassified losses previously recorded in accumulated other comprehensive income (loss) (“OCI”) of $7.2 to “Interest expense, net” in the Condensed Consolidated Statement of Operations for the six months ended March 31, 2020. As of April 1, 2020, the Company changed the designation of its interest rate swap contracts that are used as hedges of forecasted interest payments on BellRing’s variable rate debt from cash flow hedges to non-designated hedging instruments as the swaps were no longer effective (as defined by ASC Topic 815). In connection with the de-designation, the Company started reclassifying losses previously recorded in accumulated OCI to “Interest expense, net” in the Condensed Consolidated Statements of Operations on a straight-line basis over the term of BellRing’s variable rate debt. Mark-to-market adjustments related to these swaps will also be included in “Interest expense, net” in the Condensed Consolidated Statements of Operations. At March 31, 2021 and September 30, 2020, the remaining net loss before taxes to be amortized was $8.3 and $9.4, respectively. Cross-currency swaps The Company terminated $448.7 notional value of its cross-currency swap contracts that were designated as hedging instruments during the second quarter of fiscal 2020. In connection with this termination, the Company received cash proceeds of $50.3 during the three and six months ended March 31, 2020, which was recorded in accumulated OCI. Reclassification of amounts recorded in accumulated OCI into earnings will only occur in the event United Kingdom-based operations are substantially liquidated. The following table shows the notional amounts of derivative instruments held. March 31, September 30, Commodity contracts $ 36.7 $ 24.7 Energy contracts 65.9 87.1 Foreign exchange contracts - Forward contracts 20.9 28.9 Interest rate swaps 620.9 621.7 Interest rate swaps - Rate-lock swaps 1,609.8 1,666.0 Interest rate swaps - Options 433.3 433.3 The following table presents the balance sheet location and fair value of the Company’s derivative instruments. The Company does not offset derivative assets and liabilities within the Condensed Consolidated Balance Sheets. Balance Sheet Location March 31, September 30, Asset Derivatives: Commodity contracts Prepaid expenses and other current assets $ 8.2 $ 5.0 Energy contracts Prepaid expenses and other current assets 5.2 1.8 Commodity contracts Other assets 6.0 0.1 Energy contracts Other assets 4.1 0.9 Foreign exchange contracts Prepaid expenses and other current assets — 0.1 Interest rate swaps Prepaid expenses and other current assets — 6.8 Interest rate swaps Other assets 40.0 — $ 63.5 $ 14.7 Liability Derivatives: Commodity contracts Other current liabilities $ 0.6 $ 1.4 Energy contracts Other current liabilities — 10.1 Energy contracts Other liabilities — 3.9 Foreign exchange contracts Other current liabilities 1.1 — Interest rate swaps Other current liabilities 68.4 176.4 Interest rate swaps Other liabilities 247.8 351.3 $ 317.9 $ 543.1 The following tables present the effects of the Company’s derivative instruments on the Condensed Consolidated Statements of Operations and Condensed Consolidated Statements of Comprehensive Income (Loss) for the three months ended March 31, 2021 and 2020. Derivatives Not Designated as Hedging Instruments Statement of Operations Location (Gain) Loss Recognized in Statement of Operations 2021 2020 Commodity contracts Cost of goods sold $ (2.3) $ 8.0 Energy contracts Cost of goods sold (11.3) 26.0 Foreign exchange contracts Selling, general and administrative expenses (0.3) (0.1) Interest rate swaps Interest expense, net 0.5 — Interest rate swaps (Income) expense on swaps, net (185.6) 224.6 Derivatives Designated as Hedging Instruments Loss (Gain) Recognized in OCI including NCI Loss (Gain) Reclassified from Accumulated OCI including NCI into Earnings (a) Statement of Operations Location 2021 2020 2021 2020 Interest rate swaps $ — $ 11.0 $ 0.6 $ (0.2) Interest expense, net Cross-currency swaps — (66.8) — — (Income) expense on swaps, net (a) For the three months ended March 31, 2021, this amount includes the amortization of previously unrealized losses on BellRing’s interest rate swaps that were de-designated as hedging instruments as of April 1, 2020. The following table presents the components of the Company’s net hedging (gains) losses on interest rate swaps, which are included in “Interest expense, net” and “(Income) expense on swaps, net” in the Condensed Consolidated Statements of Operations, as well as cash settlements paid (received) during the periods presented. Three Months Ended Statement of Operations Location Mark-to-Market (Gain) Loss, net Net Loss Reclassified from Accumulated OCI including NCI (a) Total Net Hedging (Gain) Loss Cash Settlements Paid (Received), Net Interest expense, net $ (0.1) $ 0.6 $ 0.5 $ 1.2 (Income) expense on swaps, net (185.6) — (185.6) 13.6 2021 Total $ (185.7) $ 0.6 $ (185.1) $ 14.8 Interest expense, net $ (0.2) $ — $ (0.2) $ (0.2) (Income) expense on swaps, net 224.6 — 224.6 0.4 2020 Total $ 224.4 $ — $ 224.4 $ 0.2 (a) Includes the amortization of previously unrealized losses on BellRing’s interest rate swaps over the term of the related debt that were de-designated as hedging instruments, as well as the reclassification of previously unrealized losses on interest rate swaps that were de-designated as hedging instruments. The following tables present the effects of the Company’s derivative instruments on the Condensed Consolidated Statements of Operations and Condensed Consolidated Statements of Comprehensive Income (Loss) for the six months ended March 31, 2021 and 2020. Derivatives Not Designated as Hedging Instruments Statement of Operations Location (Gain) Loss Recognized in Statement of Operations 2021 2020 Commodity contracts Cost of goods sold $ (9.7) $ 6.1 Energy contracts Cost of goods sold (19.3) 23.5 Foreign exchange contracts Selling, general and administrative expenses 1.2 (0.1) Interest rate swaps Interest expense, net 1.0 — Interest rate swaps (Income) expense on swaps, net (227.2) 163.2 Derivatives Designated as Hedging Instruments Loss (Gain) Recognized in OCI including NCI Loss Reclassified from Accumulated OCI including NCI into Earnings (a) Statement of Operations Location 2021 2020 2021 2020 Interest rate swaps $ — $ 9.7 1.1 7.0 Interest expense, net Cross-currency swaps — (32.2) — — (Income) expense on swaps, net (a) For the six months ended March 31, 2021, this amount includes the amortization of previously unrealized losses on BellRing’s interest rate swaps that were de-designated as hedging instruments as of April 1, 2020. For the six months ended March 31, 2020, this amount includes the amortization of previously unrealized losses on interest rate swaps that were de-designated as hedging instruments in the first quarter of fiscal 2020. The following table presents the components of the Company’s net hedging (gains) losses on interest rate swaps, which are included in “Interest expense, net” and “(Income) expense on swaps, net” in the Condensed Consolidated Statements of Operations, as well as cash settlements paid (received) during the periods presented. Six Months Ended Statement of Operations Location Mark-to-Market (Gain) Loss, net Net Loss Reclassified from Accumulated OCI including NCI (a) Total Net Hedging (Gain) Loss Cash Settlements Paid (Received), Net Interest expense, net $ (0.1) $ 1.1 $ 1.0 $ 2.4 (Income) expense on swaps, net (227.2) — (227.2) 15.1 2021 Total $ (227.3) $ 1.1 $ (226.2) $ 17.5 Interest expense, net $ (0.2) $ 7.2 $ 7.0 $ (0.2) (Income) expense on swaps, net 163.2 — 163.2 19.5 2020 Total $ 163.0 $ 7.2 $ 170.2 $ 19.3 (a) Includes the amortization of previously unrealized losses on BellRing’s interest rate swaps over the term of the related debt that were de-designated as hedging instruments, as well as the reclassification of previously unrealized losses on interest rate swaps that were de-designated as hedging instruments. Accumulated OCI, including amounts reported as NCI, included a $91.3 net gain on hedging instruments before taxes ($68.8 after taxes) at March 31, 2021, compared to a $90.2 net gain before taxes ($67.9 after taxes) at September 30, 2020. Approximately $2.3 of the net hedging losses reported in accumulated OCI at March 31, 2021 are expected to be reclassified into earnings within the next 12 months. Accumulated OCI included settlements of and previously unrealized gains on cross-currency swaps of $99.5 at both March 31, 2021 and September 30, 2020. In connection with the settlements of cross-currency swaps, the Company recognized gains in accumulated OCI of $61.6 and $63.0 during the three and six months ended March 31, 2020, respectively. Reclassification of amounts recorded in accumulated OCI into earnings will only occur in the event United Kingdom-based operations are substantially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ollowing table represents the Company’s assets and liabilities measured at fair value on a recurring basis and the basis for that measurement according to the levels in the fair value hierarchy in ASC Topic 820, “Fair Value Measurement.” March 31, 2021 September 30, 2020 Total Level 1 Level 2 Total Level 1 Level 2 Assets: Deferred compensation investments $ 14.8 $ 14.8 $ — $ 12.8 $ 12.8 $ — Derivative assets 63.5 — 63.5 14.7 — 14.7 Equity securities 46.7 46.7 — 27.9 27.9 — $ 125.0 $ 61.5 $ 63.5 $ 55.4 $ 40.7 $ 14.7 Liabilities: Deferred compensation liabilities $ 34.0 $ — $ 34.0 $ 29.7 $ — $ 29.7 Derivative liabilities 317.9 — 317.9 543.1 — 543.1 $ 351.9 $ — $ 351.9 $ 572.8 $ — $ 572.8 The deferred compensation investments are primarily invested in mutual funds, and the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2 for the classification of changes in fair value of derivative assets and liabilities measured at fair value on a recurring basis within the Condensed Consolidated Statements of Operations. The Company uses the market approach to measure the fair value of its equity securitie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s of any outstanding borrowings under the municipal bond and the BellRing Revolving Credit Facility (as defined in Note 16) as of March 31, 2021 and September 30, 2020 approximated their carrying values. Based on current market rates, the fair value of the Company’s debt, excluding any outstanding borrowings under the municipal bond and the BellRing Revolving Credit Facility (both of which are categorized as Level 2), was $7,216.5 and $7,277.8 as of March 31, 2021 and September 30, 2020, respectively. Certain assets and liabilities, including property, plant and equipment, goodwill and other intangible assets and assets held for sale, are measured at fair value on a non-recurring basis. At September 30, 2020, the Company had land and buildings classified as assets held for sale related to the closures of the Company’s Clinton Plant, Asheboro Facility and Corby Facility. The Company sold the Asheboro Facility, the Corby Facility and a portion of the Clinton Plant in November 2020 and the remaining portion of the Clinton Plant in February 2021. The Clinton Plant and Asheboro Facility were both reported in the Post Consumer Brands segment, and the Corby Facility was reported in the Weetabix segment. For additional information on assets held for sale, see Note 6. The fair value of assets held for sale was measured on a non-recurring basis based on the lower of book value or third party valuations. When applicable, the fair value is adjusted to reflect an offer to purchase the assets. The fair value measurement was categorized as Level 3, as the fair values utilize significant unobservable inputs. The following table summarizes the Level 3 activity. Balance, September 30, 2020 $ 7.3 Net gain related to assets held for sale 0.5 Proceeds from the sale of assets held for sale (7.9) Currency translation adjustment 0.1 Balance,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1483.3</v>
      </c>
      <c r="C4" s="6" t="n">
        <v>1494.2</v>
      </c>
      <c r="D4" s="6" t="n">
        <v>2941.3</v>
      </c>
      <c r="E4" s="7" t="n">
        <v>2951</v>
      </c>
    </row>
    <row r="5">
      <c r="A5" s="4" t="inlineStr">
        <is>
          <t>Cost of goods sold</t>
        </is>
      </c>
      <c r="B5" s="8" t="n">
        <v>1032.3</v>
      </c>
      <c r="C5" s="8" t="n">
        <v>1055.4</v>
      </c>
      <c r="D5" s="8" t="n">
        <v>2034.9</v>
      </c>
      <c r="E5" s="8" t="n">
        <v>2040.7</v>
      </c>
    </row>
    <row r="6">
      <c r="A6" s="4" t="inlineStr">
        <is>
          <t>Gross Profit</t>
        </is>
      </c>
      <c r="B6" s="5" t="n">
        <v>451</v>
      </c>
      <c r="C6" s="8" t="n">
        <v>438.8</v>
      </c>
      <c r="D6" s="8" t="n">
        <v>906.4</v>
      </c>
      <c r="E6" s="8" t="n">
        <v>910.3</v>
      </c>
    </row>
    <row r="7">
      <c r="A7" s="4" t="inlineStr">
        <is>
          <t>Selling, general and administrative expenses</t>
        </is>
      </c>
      <c r="B7" s="8" t="n">
        <v>249.4</v>
      </c>
      <c r="C7" s="5" t="n">
        <v>245</v>
      </c>
      <c r="D7" s="8" t="n">
        <v>500.5</v>
      </c>
      <c r="E7" s="8" t="n">
        <v>480.3</v>
      </c>
    </row>
    <row r="8">
      <c r="A8" s="4" t="inlineStr">
        <is>
          <t>Amortization of intangible assets</t>
        </is>
      </c>
      <c r="B8" s="8" t="n">
        <v>58.5</v>
      </c>
      <c r="C8" s="5" t="n">
        <v>40</v>
      </c>
      <c r="D8" s="8" t="n">
        <v>99.09999999999999</v>
      </c>
      <c r="E8" s="8" t="n">
        <v>80.09999999999999</v>
      </c>
    </row>
    <row r="9">
      <c r="A9" s="4" t="inlineStr">
        <is>
          <t>Other operating (income) expenses, net</t>
        </is>
      </c>
      <c r="B9" s="5" t="n">
        <v>-2</v>
      </c>
      <c r="C9" s="8" t="n">
        <v>0.3</v>
      </c>
      <c r="D9" s="8" t="n">
        <v>-4.6</v>
      </c>
      <c r="E9" s="8" t="n">
        <v>0.4</v>
      </c>
    </row>
    <row r="10">
      <c r="A10" s="4" t="inlineStr">
        <is>
          <t>Operating Profit</t>
        </is>
      </c>
      <c r="B10" s="8" t="n">
        <v>145.1</v>
      </c>
      <c r="C10" s="8" t="n">
        <v>153.5</v>
      </c>
      <c r="D10" s="8" t="n">
        <v>311.4</v>
      </c>
      <c r="E10" s="8" t="n">
        <v>349.5</v>
      </c>
    </row>
    <row r="11">
      <c r="A11" s="4" t="inlineStr">
        <is>
          <t>Interest expense, net</t>
        </is>
      </c>
      <c r="B11" s="8" t="n">
        <v>94.8</v>
      </c>
      <c r="C11" s="5" t="n">
        <v>94</v>
      </c>
      <c r="D11" s="8" t="n">
        <v>191.4</v>
      </c>
      <c r="E11" s="8" t="n">
        <v>196.9</v>
      </c>
    </row>
    <row r="12">
      <c r="A12" s="4" t="inlineStr">
        <is>
          <t>Loss on extinguishment and refinancing of debt, net</t>
        </is>
      </c>
      <c r="B12" s="8" t="n">
        <v>94.7</v>
      </c>
      <c r="C12" s="5" t="n">
        <v>60</v>
      </c>
      <c r="D12" s="8" t="n">
        <v>94.7</v>
      </c>
      <c r="E12" s="8" t="n">
        <v>72.90000000000001</v>
      </c>
    </row>
    <row r="13">
      <c r="A13" s="4" t="inlineStr">
        <is>
          <t>(Income) expense on swaps, net</t>
        </is>
      </c>
      <c r="B13" s="8" t="n">
        <v>-185.6</v>
      </c>
      <c r="C13" s="8" t="n">
        <v>224.6</v>
      </c>
      <c r="D13" s="8" t="n">
        <v>-227.2</v>
      </c>
      <c r="E13" s="8" t="n">
        <v>163.2</v>
      </c>
    </row>
    <row r="14">
      <c r="A14" s="4" t="inlineStr">
        <is>
          <t>Other income, net</t>
        </is>
      </c>
      <c r="B14" s="8" t="n">
        <v>-6.1</v>
      </c>
      <c r="C14" s="8" t="n">
        <v>-3.3</v>
      </c>
      <c r="D14" s="8" t="n">
        <v>-16.9</v>
      </c>
      <c r="E14" s="8" t="n">
        <v>-6.5</v>
      </c>
    </row>
    <row r="15">
      <c r="A15" s="4" t="inlineStr">
        <is>
          <t>Earnings (Loss) before Income Taxes and Equity Method Loss</t>
        </is>
      </c>
      <c r="B15" s="8" t="n">
        <v>147.3</v>
      </c>
      <c r="C15" s="8" t="n">
        <v>-221.8</v>
      </c>
      <c r="D15" s="8" t="n">
        <v>269.4</v>
      </c>
      <c r="E15" s="5" t="n">
        <v>-77</v>
      </c>
    </row>
    <row r="16">
      <c r="A16" s="4" t="inlineStr">
        <is>
          <t>Income tax expense (benefit)</t>
        </is>
      </c>
      <c r="B16" s="8" t="n">
        <v>29.5</v>
      </c>
      <c r="C16" s="8" t="n">
        <v>-47.1</v>
      </c>
      <c r="D16" s="8" t="n">
        <v>52.7</v>
      </c>
      <c r="E16" s="8" t="n">
        <v>-16.7</v>
      </c>
    </row>
    <row r="17">
      <c r="A17" s="4" t="inlineStr">
        <is>
          <t>Equity method loss, net of tax</t>
        </is>
      </c>
      <c r="B17" s="5" t="n">
        <v>7</v>
      </c>
      <c r="C17" s="8" t="n">
        <v>11.1</v>
      </c>
      <c r="D17" s="8" t="n">
        <v>14.9</v>
      </c>
      <c r="E17" s="8" t="n">
        <v>18.4</v>
      </c>
    </row>
    <row r="18">
      <c r="A18" s="4" t="inlineStr">
        <is>
          <t>Net Earnings (Loss) Including Noncontrolling Interests</t>
        </is>
      </c>
      <c r="B18" s="8" t="n">
        <v>110.8</v>
      </c>
      <c r="C18" s="8" t="n">
        <v>-185.8</v>
      </c>
      <c r="D18" s="8" t="n">
        <v>201.8</v>
      </c>
      <c r="E18" s="8" t="n">
        <v>-78.7</v>
      </c>
    </row>
    <row r="19">
      <c r="A19" s="4" t="inlineStr">
        <is>
          <t>Less: Net earnings attributable to noncontrolling interests</t>
        </is>
      </c>
      <c r="B19" s="8" t="n">
        <v>0.9</v>
      </c>
      <c r="C19" s="8" t="n">
        <v>5.6</v>
      </c>
      <c r="D19" s="8" t="n">
        <v>10.7</v>
      </c>
      <c r="E19" s="8" t="n">
        <v>13.5</v>
      </c>
    </row>
    <row r="20">
      <c r="A20" s="4" t="inlineStr">
        <is>
          <t>Net Earnings (Loss)</t>
        </is>
      </c>
      <c r="B20" s="6" t="n">
        <v>109.9</v>
      </c>
      <c r="C20" s="6" t="n">
        <v>-191.4</v>
      </c>
      <c r="D20" s="6" t="n">
        <v>191.1</v>
      </c>
      <c r="E20" s="6" t="n">
        <v>-92.2</v>
      </c>
    </row>
    <row r="21">
      <c r="A21" s="4" t="inlineStr">
        <is>
          <t>Earnings (Loss) per Share, Basic (in usd per share)</t>
        </is>
      </c>
      <c r="B21" s="9" t="n">
        <v>1.71</v>
      </c>
      <c r="C21" s="9" t="n">
        <v>-2.76</v>
      </c>
      <c r="D21" s="9" t="n">
        <v>2.94</v>
      </c>
      <c r="E21" s="9" t="n">
        <v>-1.32</v>
      </c>
    </row>
    <row r="22">
      <c r="A22" s="4" t="inlineStr">
        <is>
          <t>Earnings (Loss) per Share, Diluted (in usd per share)</t>
        </is>
      </c>
      <c r="B22" s="9" t="n">
        <v>1.69</v>
      </c>
      <c r="C22" s="9" t="n">
        <v>-2.76</v>
      </c>
      <c r="D22" s="9" t="n">
        <v>2.9</v>
      </c>
      <c r="E22" s="9" t="n">
        <v>-1.32</v>
      </c>
    </row>
    <row r="23">
      <c r="A23" s="4" t="inlineStr">
        <is>
          <t>Weighted-Average Common Shares Outstanding, Basic (in shares)</t>
        </is>
      </c>
      <c r="B23" s="8" t="n">
        <v>64.09999999999999</v>
      </c>
      <c r="C23" s="8" t="n">
        <v>69.3</v>
      </c>
      <c r="D23" s="8" t="n">
        <v>64.90000000000001</v>
      </c>
      <c r="E23" s="5" t="n">
        <v>70</v>
      </c>
    </row>
    <row r="24">
      <c r="A24" s="4" t="inlineStr">
        <is>
          <t>Weighted-Average Common Shares Outstanding, Diluted (in shares)</t>
        </is>
      </c>
      <c r="B24" s="8" t="n">
        <v>65.09999999999999</v>
      </c>
      <c r="C24" s="8" t="n">
        <v>69.3</v>
      </c>
      <c r="D24" s="5" t="n">
        <v>66</v>
      </c>
      <c r="E24" s="5" t="n">
        <v>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1</t>
        </is>
      </c>
    </row>
    <row r="3">
      <c r="A3" s="3" t="inlineStr">
        <is>
          <t>Legal Proceedings [Abstract]</t>
        </is>
      </c>
    </row>
    <row r="4">
      <c r="A4" s="4" t="inlineStr">
        <is>
          <t>Commitments and Contingencies</t>
        </is>
      </c>
      <c r="B4" s="4" t="inlineStr">
        <is>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not yet been assigned trial dates. Although the likelihood of a material adverse outcome in the egg antitrust litigation has been significantly reduced as a result of the MFI settlements described above, the remaining portion of the cases could still result in a material adverse outcome. No expense was recorded in the Condensed Consolidated Statements of Operations related to these matters for the three or six months ended March 31, 2021 or 2020. At both March 31, 2021 and September 30, 2020, the Company had $3.5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consolidated financial condition, results of operations and cash flows could be materially affected. Under current law, any settlement paid, including the settlements with the direct purchaser plaintiffs, the opt-out plaintiffs and the indirect purchaser plaintiffs, is deductible for federal income tax purpose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Mar. 31, 2021</t>
        </is>
      </c>
    </row>
    <row r="3">
      <c r="A3" s="3" t="inlineStr">
        <is>
          <t>Leases [Abstract]</t>
        </is>
      </c>
    </row>
    <row r="4">
      <c r="A4" s="4" t="inlineStr">
        <is>
          <t>Leases</t>
        </is>
      </c>
      <c r="B4" s="4" t="inlineStr">
        <is>
          <t>LEASES The Company leases office space, certain warehouses and equipment primarily through operating lease agreements. The Company has no material finance lease agreements. Leases have remaining terms which range from less than 1 year to 56 years and most leases provide the Company with the option to exercise one or more renewal terms. The weighted average remaining lease term of the Company’s operating leases was approximately 9 years and 7 years as of March 31, 2021 and September 30, 2020, respectively, and the weighted average incremental borrowing rate was 4.63% and 4.40% at March 31, 2021 and September 30, 2020, respectively. Right-of-use (“ROU”) assets are recorded as “Other assets” and lease liabilities are recorded as “Other current liabilities” and “Other liabilities” on the Condensed Consolidated Balance Sheets. Operating lease expense is recognized on a straight-line basis over the lease term and is included in either “Cost of goods sold” or “Selling, general and administrative expenses” in the Condensed Consolidated Statements of Operations. Costs associated with finance leases and lease income do not have a material impact on the Company’s financial statements. The following table presents the balance sheet location of the Company’s operating leases. March 31, September 30, ROU assets: Other assets $ 141.1 $ 116.3 Lease liabilities: Other current liabilities $ 25.8 $ 23.6 Other liabilities 130.2 103.0 Total lease liabilities $ 156.0 $ 126.6 The following table presents maturities of the Company’s operating lease liabilities. March 31, Remaining Fiscal 2021 $ 16.0 Fiscal 2022 31.3 Fiscal 2023 27.8 Fiscal 2024 21.0 Fiscal 2025 14.9 Thereafter 79.6 Total future minimum payments $ 190.6 Less: Implied interest 34.6 Total lease liabilities $ 156.0 The following table presents supplemental operations statement information related to the Company’s operating leases. Three Months Ended Six Months Ended 2021 2020 2021 2020 Operating lease expense $ 11.0 $ 10.1 $ 21.4 $ 21.1 Variable lease expense 1.2 1.3 2.7 2.5 Short-term lease expense 2.0 1.7 3.6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1</t>
        </is>
      </c>
    </row>
    <row r="3">
      <c r="A3" s="3" t="inlineStr">
        <is>
          <t>Debt Disclosure [Abstract]</t>
        </is>
      </c>
    </row>
    <row r="4">
      <c r="A4" s="4" t="inlineStr">
        <is>
          <t>Long-Term Debt</t>
        </is>
      </c>
      <c r="B4" s="4" t="inlineStr">
        <is>
          <t>LONG-TERM DEBT Long-term debt as of the dates indicated consisted of the following: March 31, September 30, 4.50% Senior Notes maturing September 2031 $ 1,800.0 $ — 4.625% Senior Notes maturing April 2030 1,650.0 1,650.0 5.50% Senior Notes maturing December 2029 750.0 750.0 5.625% Senior Notes maturing January 2028 940.9 940.9 5.75% Senior Notes maturing March 2027 1,299.3 1,299.3 5.00% Senior Notes maturing August 2026 — 1,697.3 BellRing Term B Facility 627.4 673.7 BellRing Revolving Credit Facility — 30.0 Municipal bond 7.5 8.5 $ 7,075.1 $ 7,049.7 Less: Current portion of long-term debt 74.3 64.9 Debt issuance costs, net 55.7 62.6 Plus: Unamortized premium and discount, net 35.9 36.8 Total long-term debt $ 6,981.0 $ 6,959.0 Senior Notes On March 10, 2021, th e Company issued $1,800.0 principal value of 4.50% senior notes maturing i n September 2 031. The 4.50% senior n otes were issued at par, and the Company receive d $1,783.2 after incurring investment banking and other fees and expenses of $16.8, which will be d eferred and amortized to interest expense over the term of the notes. Interest payments will be du e semi-annually each March 15 and September 15, beginning on September 15, 2021. With the net proceeds received from the issuance, the Company redeemed the outstanding principal balance of the 5.00% senior notes. For additional information, see “Repayments of Long-Term Debt” below. Credit Agreement On March 18, 2020, the Company entered into a second amended and restated credit agreement (the “Credit Agreement”). The Credit Agreement provides for a revolving credit facility in an aggregate principal amount of $750.0 (the “Revolving Credit Facility”), with the commitments thereunder to be made available to the Company in U.S. Dollars, Canadian Dollars, Euros or Pounds Sterling. Letters of credit are available under the Credit Agreement in an aggregate amount of up to $75.0 . The Revolving Credit Facility has outstanding letters of cre dit of $19.3, which reduced the available borrowing capacity under the Revolving Credit Facility to $730.7 at March 31, 2021. Any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omestic subsidiaries (other than immaterial subsidiaries, certain excluded subsidiaries and subsidiaries the Company designates as unrestricted subsidiaries, which include 8th Avenue and its subsidiaries and BellRing Brands, Inc. and its subsidiaries) and are secured by security interests in substantially all of the Company’s assets and the assets of its subsidiary guarantors, but excluding, in each case, real property. Borrowings under the Revolving Credit Facility bear interest, at the option of the Company, at an annual rate equal to either (a) the Eurodollar rate or (b) the base rate determined by reference to the highest of (i) the prime rate, (ii) the federal funds rate plus 0.50% per annum and (iii) the one-month Eurodollar rate plus 1.00% per annum, in each case plus an applicable margin, which initially were 1.50% for Eurodollar rate-based loans and 0.50% for base rate-based loans, and thereafter, will be determined by reference to the secured net leverage ratio (as defined in the Credit Agreement), with the applicable margin for Eurodolla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initially accrued at the rate of 0.25%, and thereafter, will accrue at a rate of 0.375% if the Company’s secured net leverage ratio is greater than 3.00:1.00, and will accrue at a rate of 0.25% if the Company’s secured net leverage ratio is less than or equal to 3.00: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certain events of bankruptcy and insolvency, inability to pay debts, the occurrence of one or more unstayed or undischarged judgments in excess of $100.0, attachments issued against all or any material part of the Company’s property, certain events under the Employee Retirement Income Security Act of 1974 (“ERISA”),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Municipal Bond In connection with the ongoing construction of a filtration system at the Company’s potato plant in Chaska, Minnesota, the Company continues to incur debt that guarantees the repayment of certain industrial revenue bonds used to finance the construction of the project. Principal payments are due annually on March 1, and interest payments are due semi-annually each March 1 and September 1. The debt matures on March 1, 2028. BellRing’s Credit Agreement and Senior Debt Facilities On October 21, 2019, BellRing entered into a credit agreement (as subsequently amended, the “BellRing Credit Agreement”), which provides for a term B loan facility in an aggregate principal amount of $700.0 (the “BellRing Term B Facility”) and a revolving credit facility in an aggregate principal amount of $200.0 (the “BellRing Revolving Credit Facility”), with the commitments under the BellRing Revolving Credit Facility to be made available to BellRing in U.S. Dollars, Euros or Pounds Sterling. Letters of credit are available under the BellRing Credit Agreement in an aggregate amount of up to $20.0. Any outstanding amounts under the BellRing Revolving Credit Facility and BellRing Term B Facility must be repaid on or before October 21, 2024. On February 26, 2021, BellRing entered into a second amendment to the BellRing Credit Agreement (the “BellRing Amendment”). The BellRing Amendment provided for the refinancing of the BellRing Term B Facility on substantially the same terms as in effect prior to the BellRing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BellRing Credit Agreement to address the anticipated unavailability of LIBOR as a reference interest rate and (iv) provided that if on or before August 26, 2021 BellRing repays the BellRing Term B Facility in whole or in part with the proceeds of new or replacement debt at a lower effective interest rate, or further amends the BellRing Credit Agreement to reduce the effective interest rate applicable to the BellRing Term B Facility, BellRing must pay a 1.00% premium on the amount repaid or subject to the interest rate reduction. In connection with the BellRing Amendment, BellRing paid debt refinancing fees of $1.5 in the three and six months ended March 31, 2021, which were included in “Loss on extinguishment and refinancing of debt, net” in the Condensed Consolidated Statements of Operations. Subsequent to the BellRing Amendment, borrowings under the BellRing Term B Facility bear interest, at the option of BellRing,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The BellRing Term B Facility requires quarterly scheduled amortization payments of $8.75, which began on March 31, 2020, with the balance to be paid at maturity on October 21, 2024. Interest was paid on each Interest Payment Date (as defined in the BellRing Credit Agreement) during each of the six months ended March 31, 2021 and 2020. The BellRing Term B Facility contains customary mandatory prepayment provisions, including provisions for mandatory prepayment (a) from the net cash proceeds of certain asset sales and (b) of 75% of consolidated excess cash flow (as defined in the BellRing Credit Agreement) (which percentage will be reduced to 50% if the secured net leverage ratio (as defined in the BellRing Credit Agreement) is less than or equal to 3.35:1.00 as of a fiscal year end). During the six months ended March 31, 2021, BellRing repaid $28.8 on the BellRing Term B Facility as a mandatory prepayment from fiscal 2020 excess cash flow, which was in addition to the scheduled amortization payments. The Company classified $38.2 related to the estimated mandatory prepayment of fiscal 2021 excess cash flow in “Current portion of long-term debt” on the Condensed Consolidated Balance Sheet at March 31, 2021. BellRing may prepay the BellRing Term B Facility at its option without penalty or premium, except as provided in the BellRing Amendment. The interest rate on the BellRing Term B Facility was 4.75% and 6.00% as of March 31, 2021 and September 30, 2020, respectively. Borrowings under the BellRing Revolving Credit Facility bear interest, at the option of BellRing, at an annual rate equal to either the Eurodollar rate or the base rate (determined as described above) plus a margin, which initially was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BellRing Revolving Credit Facility initially accrued at the rate of 0.50% per annum and thereafter, depending on BellRing’s secured net leverage ratio, will accrue at rates ranging from 0.25% to 0.50% per annum. There were no amounts drawn under the BellRing Revolving Credit Facility as of March 31, 2021. The interest rate on the drawn portion of the BellRing Revolving Credit Facility was 5.25% as of September 30, 2020. During the six months ended March 31, 2021 and 2020, BellRing borrowed $20.0 and $185.0, respectively, under the BellRing Revolving Credit Facility and repaid $50.0 and $65.0, respectively, on the BellRing Revolving Credit Facility. The available borrowing capacity under the BellRing Revolving Credit Facility was $200.0 and $170.0 as of March 31, 2021 and September 30, 2020, respectively. There were no outstanding letters of credit as of March 31, 2021 or September 30, 2020. The BellRing Credit Agreement provides for incremental revolving and term facilities, and also permits other secured or unsecured debt, if, among other conditions, certain financial ratios are met, as defined and specified in the BellRing Credit Agreement. The BellRing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ERISA, the invalidity of any loan document, a change in control and the failure of the collateral documents to create a valid and perfected first priority lien. Upon the occurrence and during the continuance of an event of default, the maturity of the loans under the BellRing Credit Agreement may accelerate and the agent and lenders under the BellRing Credit Agreement may exercise other rights and remedies available at law or under the loan documents, including with respect to the collateral and guarantees of BellRing’s obligations under the BellRing Credit Agreement. Obligations under the BellRing Credit Agreement are unconditionally guaranteed by the existing and subsequently acquired or organized domestic subsidiaries of BellRing (other than immaterial subsidiaries, certain excluded subsidiaries and subsidiaries of BellRing it designates as unrestricted subsidiaries) and are secured by security interests in substantially all of the assets of BellRing and the assets of its subsidiary guarantors (other than real property), subject to limited exceptions. The Company and its subsidiaries (other than BellRing and certain of its subsidiaries) are not obligors or guarantors under the BellRing debt facilities. Repayments of Long-Term Debt The following tables show the Company’s repayments of long-term debt and associated gain or loss included in “Loss on extinguishment and refinancing of debt, net” in the Condensed Consolidated Statements of Operations. Three Months Ended Repayments of Long-Term Debt Loss on Extinguishment and Refinancing of Debt, net Issuance or Borrowing Principal Amount Repaid Debt Premiums and Refinancing Fees Paid Write-off of Debt Issuance Costs and Deferred Financing Fees 5.00% Senior Notes $ 1,697.3 $ 74.3 $ 18.9 BellRing Revolving Credit Facility 50.0 — — BellRing Term B Facility 8.8 — — Municipal bond 1.0 — — BellRing Credit Agreement (a) — 1.5 — 2021 Total $ 1,757.1 $ 75.8 $ 18.9 5.50% Senior Notes maturing in March 2025 $ 1,000.0 $ 41.3 $ 8.7 8.00% Senior Notes 122.2 8.5 0.7 BellRing Revolving Credit Facility 25.0 — — BellRing Term B Facility 8.7 — — Municipal bond 1.1 — — Credit Agreement (b) — — 0.8 2020 Total $ 1,157.0 $ 49.8 $ 10.2 Six Months Ended Repayments of Long-Term Debt Loss on Extinguishment and Refinancing of Debt, net Issuance or Borrowing Principal Amount Repaid Debt Premiums and Refinancing Fees Paid Write-off of Debt Issuance Costs and Deferred Financing Fees 5.00% Senior Notes $ 1,697.3 $ 74.3 $ 18.9 BellRing Revolving Credit Facility 50.0 — — BellRing Term B Facility 46.3 — — Municipal bond 1.0 — — BellRing Credit Agreement (a) — 1.5 — 2021 Total $ 1,794.6 $ 75.8 $ 18.9 Term loan $ 1,309.5 $ — $ 9.1 Bridge loan 1,225.0 — 3.8 5.50% Senior Notes maturing in March 2025 1,000.0 41.3 8.7 8.00% Senior Notes 122.2 8.5 0.7 BellRing Revolving Credit Facility 65.0 — — BellRing Term B Facility 8.7 — — Municipal bond 1.1 — — Credit Agreement (b) — — 0.8 2020 Total $ 3,731.5 $ 49.8 $ 23.1 (a) In connection with the BellRing Amendment discussed above, BellRing paid refinancing fees. (b) In connection with the amendment and restatement of the Credit Agreement in March 2020, the Company recorded a write-off of deferred financing fees. Debt Covenants Credit Agreement Under the terms of the Credit Agreement, the Company is required to comply with a financial covenant consisting of a secured net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March 31, 2021, the Company was not required to comply with such financial covenant as the aggregate amount of the aforementioned obligations did not exceed 30% of the Company’s revolving credit commitments. The Credit Agreement provides for incremental revolving and term loan facilities, and also permits other secured or unsecured debt, if, among other conditions, certain financial ratios are met, as defined and specified in the Credit Agreement. BellRing Credit Agreement Under the terms of the BellRing Credit Agreement, BellRing is required to comply with a financial covenant requiring BellRing to maintain a total net leverage ratio (as defined in the BellRing Credit Agreement) not to exceed 6.00 to 1.00, measured as of the last day of each fiscal quarter. The total net leverage ratio of BellRing did not exceed this threshold as of March 31, 2021. The BellRing Credit Agreement provides for incremental revolving and term facilities, and also permits other secured or unsecured debt, if, among other conditions, certain financial ratios are met, as defined and specified in the BellRing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Mar. 31, 2021</t>
        </is>
      </c>
    </row>
    <row r="3">
      <c r="A3" s="3" t="inlineStr">
        <is>
          <t>Pension and Other Postretirement Benefits Cost (Reversal of Cost) [Abstract]</t>
        </is>
      </c>
    </row>
    <row r="4">
      <c r="A4" s="4" t="inlineStr">
        <is>
          <t>Pension and Other Postretirement benefits</t>
        </is>
      </c>
      <c r="B4" s="4" t="inlineStr">
        <is>
          <t>PENSION AND OTHER POSTRETIREMENT BENEFITSThe Company maintains qualified defined benefit plans in the U.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Six Months Ended 2021 2020 2021 2020 Service cost $ 1.0 $ 1.0 $ 1.9 $ 2.1 Interest cost 0.8 0.9 1.6 1.8 Expected return on plan assets (1.6) (1.6) (3.2) (3.2) Recognized net actuarial loss 0.6 0.4 1.2 0.9 Recognized prior service cost — 0.1 — 0.1 Net periodic benefit cost $ 0.8 $ 0.8 $ 1.5 $ 1.7 Other International Three Months Ended Six Months Ended 2021 2020 2021 2020 Interest cost $ 3.8 $ 3.7 $ 7.5 $ 7.4 Expected return on plan assets (6.3) (6.2) (12.3) (12.4) Recognized prior service cost 0.1 — 0.2 — Net periodic benefit gain $ (2.4) $ (2.5) $ (4.6) $ (5.0)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cost (gain) are reported in “Other income, net.” Three Months Ended Six Months Ended 2021 2020 2021 2020 Service cost $ 0.1 $ 0.2 $ 0.2 $ 0.3 Interest cost 0.4 0.4 0.8 0.9 Recognized net actuarial loss 0.3 0.1 0.6 0.3 Recognized prior service credit (1.2) (1.1) (2.4) (2.3) Net periodic benefit gain $ (0.4) $ (0.4) $ (0.8) $ (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SHAREHOLDERS’ EQUITY The following table summarizes the Company’s repurchases of its common stock. Three Months Ended Six Months Ended 2021 2020 2021 2020 Shares repurchased 1.6 2.0 3.3 4.2 Average price per share $ 98.29 $ 101.77 $ 95.78 $ 102.40 Total cost including broker’s commissions (a) $ 155.4 $ 206.0 $ 315.3 $ 429.1 (a) Purchases of treasury stock in the Condensed Consolidated Statement of Cash Flows for the six months ended March 31, 2021 included $7.4 of repurchases of common stock that were accrued at September 30, 2020 and did not settle until fiscal 2021. Purchases of treasury stock in the Condensed Consolidated Statement of Cash Flows for the six months ended March 31, 2020 included $8.7 of repurchases of common stock that were accrued at September 30, 2019 and did not settle until fiscal 2020. The Company may, from time to time, enter into common stock structured repurchase arrangements with financial institutions using general corporate funds. Under such arrangements, the Company pays a fixed sum of cash upon execution of each agreement in exchange for the right to receive either a predetermined amount of cash or Post common stock. Upon expiration of each agreement, if the closing market price of Post’s common stock is above a predetermined price, the Company will have the initial investment returned with a premium in cash. If the closing market price of Post’s common stock is at or below the predetermined price, the Company will receive the number of shares specified in the agreement. During the year ended September 30, 2020, the Company entered into a structured share repurchase arrangement which required cash payments totaling $46.4, which were recorded as “Additional paid-in-capital” on the Condensed Consolidated Balance Sheet at September 30, 2020. This arrangement settled in November 2020, and the Company received cash payments of $47.5 which were recorded as “Additional paid-in-capital” on the Condensed Consolidated Balance Sheet at March 31, 2021 and as “Cash received from share repurchase contracts” in the Condensed Consolidated Statement of Cash Flows for the six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1</t>
        </is>
      </c>
    </row>
    <row r="3">
      <c r="A3" s="3" t="inlineStr">
        <is>
          <t>Segment Reporting [Abstract]</t>
        </is>
      </c>
    </row>
    <row r="4">
      <c r="A4" s="4" t="inlineStr">
        <is>
          <t>Segments</t>
        </is>
      </c>
      <c r="B4" s="4" t="inlineStr">
        <is>
          <t xml:space="preserve">SEGMENTS At March 31, 2021, the Company’s operating and reportable segments were as follows: • Post Consumer Brands: North American RTE cereal and Peter Pan nut butters; • Weetabix: primarily United Kingdom RTE cereal and muesli; • Foodservice: primarily egg and potato products; • Refrigerated Retail: primarily side dish, egg, cheese and sausage products; and • BellRing Brands: ready-to-drink (“RTD”) protein shakes, other RTD beverages, powders and nutrition bars. Due to the level of integration between the Foodservice and Refrigerated Retail segments, it is impracticable to present total assets separately for each segment. An allocation has been made between the two segments for depreciation based on inventory costing. Management evaluates each segment’s performance based on its segment profit, which for all segments excluding BellRing Brand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gain on/adjustment to bargain purchase, interest expense and other unallocated corporate income and expenses. Segment profit for BellRing Brands, as it is a publicly-traded company, is its operating profit. The following tables present information about the Company’s reportable segments. Three Months Ended Six Months Ended 2021 2020 2021 2020 Net Sales Post Consumer Brands $ 479.9 $ 507.9 $ 924.9 $ 949.1 Weetabix 113.4 113.4 226.9 214.9 Foodservice 369.2 378.4 723.7 799.0 Refrigerated Retail 239.5 237.6 502.6 487.5 BellRing Brands 282.1 257.5 564.5 501.5 Eliminations (0.8) (0.6) (1.3) (1.0) Total $ 1,483.3 $ 1,494.2 $ 2,941.3 $ 2,951.0 Segment Profit Post Consumer Brands $ 91.8 $ 92.4 $ 162.3 $ 173.0 Weetabix 25.9 28.0 54.0 51.7 Foodservice 8.8 23.8 19.6 70.8 Refrigerated Retail 24.2 30.2 57.9 56.2 BellRing Brands 15.6 35.1 63.4 84.4 Total segment profit 166.3 209.5 357.2 436.1 General corporate expenses and other 15.1 52.7 28.9 80.1 Interest expense, net 94.8 94.0 191.4 196.9 Loss on extinguishment and refinancing of debt , net 94.7 60.0 94.7 72.9 (Income) expense on swaps, net (185.6) 224.6 (227.2) 163.2 Earnings (loss) before income taxes and equity method loss $ 147.3 $ (221.8) $ 269.4 $ (77.0) Net sales by product Cereal and granola $ 575.7 $ 621.1 $ 1,134.0 $ 1,163.6 Nut butters 17.4 — 17.4 — Eggs and egg products 353.8 363.2 691.9 758.5 Side dishes (including potato products) 138.4 143.1 293.9 291.6 Cheese and dairy 54.6 56.5 117.3 124.1 Sausage 43.0 40.3 87.3 86.2 Protein-based products and supplements 282.2 257.6 564.7 501.7 Other 18.8 12.9 35.8 26.1 Eliminations (0.6) (0.5) (1.0) (0.8) Total $ 1,483.3 $ 1,494.2 $ 2,941.3 $ 2,951.0 Depreciation and amortization Post Consumer Brands $ 29.2 $ 28.1 $ 57.4 $ 56.0 Weetabix 9.4 8.6 18.8 17.3 Foodservice 31.6 29.7 62.3 58.7 Refrigerated Retail 18.3 17.6 36.4 35.0 BellRing Brands 23.9 6.4 30.6 12.8 Total segment depreciation and amortization 112.4 90.4 205.5 179.8 Corporate 1.0 1.1 2.0 2.0 Total $ 113.4 $ 91.5 $ 207.5 $ 181.8 Assets March 31, September 30, Post Consumer Brands $ 3,407.9 $ 3,291.7 Weetabix 1,983.3 1,864.5 Foodservice and Refrigerated Retail 5,096.9 5,022.0 BellRing Brands 639.2 653.5 Corporate 1,013.7 1,315.0 Total $ 12,141.0 $ 12,1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6 Months Ended</t>
        </is>
      </c>
    </row>
    <row r="2">
      <c r="B2" s="2" t="inlineStr">
        <is>
          <t>Mar. 31, 2021</t>
        </is>
      </c>
    </row>
    <row r="3">
      <c r="A3" s="3" t="inlineStr">
        <is>
          <t>Equity Method Investments and Joint Ventures [Abstract]</t>
        </is>
      </c>
    </row>
    <row r="4">
      <c r="A4" s="4" t="inlineStr">
        <is>
          <t>Effects of changes in ownership of BellRing on Post equity</t>
        </is>
      </c>
      <c r="B4" s="4" t="inlineStr">
        <is>
          <t xml:space="preserve">Three Months Ended Six Months Ended 2021 2020 2021 2020 Increase in additional paid-in capital related to net proceeds from BellRing IPO $ — $ — $ — $ 524.4 (Decrease) increase in additional paid-in capital related to establishment of noncontrolling interest — (1.4) — 64.9 Decrease in additional paid-in capital related to tax effects of BellRing IPO — — — (133.7) Net transfers (to) from NCI $ — $ (1.4) $ — $ 455.6 </t>
        </is>
      </c>
    </row>
    <row r="5">
      <c r="A5" s="4" t="inlineStr">
        <is>
          <t>Equity method loss attributable to 8th Avenue</t>
        </is>
      </c>
      <c r="B5" s="4" t="inlineStr">
        <is>
          <t>Three Months Ended Six Months Ended 2021 2020 2021 2020 8th Avenue’s net loss available to 8th Avenue’s common shareholders $ (8.5) $ (15.2) $ (18.7) $ (23.9) 60.5 % 60.5 % 60.5 % 60.5 % Equity method loss available to Post $ (5.1) $ (9.2) $ (11.3) $ (14.5) Less: Amortization of basis difference, net of tax (a) 1.7 1.7 3.4 3.4 Equity method loss, net of tax $ (6.8) $ (10.9) $ (14.7) $ (17.9)</t>
        </is>
      </c>
    </row>
    <row r="6">
      <c r="A6" s="4" t="inlineStr">
        <is>
          <t>8th Avenue Summarized Financial Information</t>
        </is>
      </c>
      <c r="B6" s="4" t="inlineStr">
        <is>
          <t>Three Months Ended Six Months Ended 2021 2020 2021 2020 Net sales $ 220.7 $ 233.1 $ 449.7 $ 451.5 Gross profit $ 34.3 $ 41.2 $ 69.7 $ 79.6 Net earnings (loss) $ 0.3 $ (7.2) $ (1.1) $ (8.1) Less: Preferred stock dividend 8.8 8.0 17.6 15.8 Net Loss Available to 8th Avenue Common Shareholders $ (8.5) $ (15.2) $ (18.7) $ (2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Mar. 31, 2021</t>
        </is>
      </c>
    </row>
    <row r="3">
      <c r="A3" s="3" t="inlineStr">
        <is>
          <t>Business Combinations [Abstract]</t>
        </is>
      </c>
    </row>
    <row r="4">
      <c r="A4" s="4" t="inlineStr">
        <is>
          <t>Opening Balance Sheets</t>
        </is>
      </c>
      <c r="B4" s="4" t="inlineStr">
        <is>
          <t xml:space="preserve">Peter Pan Almark Receivables $ — $ 6.4 Inventories 4.6 5.2 Prepaid expenses and other current assets — 0.1 Property — 9.8 Goodwill 55.1 19.7 Other intangible assets 67.0 19.5 Deferred tax asset — 1.3 Other assets — 32.9 Accounts payable (11.7) (5.4) Other current liabilities — (1.6) Deferred tax liability (13.6) — Other liabilities — (36.6) Total acquisition cost $ 101.4 $ 51.3 </t>
        </is>
      </c>
    </row>
    <row r="5">
      <c r="A5" s="4" t="inlineStr">
        <is>
          <t>Pro Forma Information</t>
        </is>
      </c>
      <c r="B5" s="4" t="inlineStr">
        <is>
          <t>Three Months Ended Six Months Ended 2021 2020 2021 2020 Pro forma net sales $ 1,494.3 $ 1,549.9 $ 2,985.9 $ 3,060.4 Pro forma net earnings (loss) available to common shareholders $ 110.5 $ (188.0) $ 191.9 $ (94.1) Pro forma basic earnings (loss) per common share $ 1.72 $ (2.71) $ 2.96 $ (1.34) Pro forma diluted earnings (loss) per common share $ 1.70 $ (2.71) $ 2.91 $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6 Months Ended</t>
        </is>
      </c>
    </row>
    <row r="2">
      <c r="B2" s="2" t="inlineStr">
        <is>
          <t>Mar. 31, 2021</t>
        </is>
      </c>
    </row>
    <row r="3">
      <c r="A3" s="3" t="inlineStr">
        <is>
          <t>Restructuring [Abstract]</t>
        </is>
      </c>
    </row>
    <row r="4">
      <c r="A4" s="4" t="inlineStr">
        <is>
          <t>Restructuring charges and related liabilities</t>
        </is>
      </c>
      <c r="B4" s="4" t="inlineStr">
        <is>
          <t xml:space="preserve">Balance, September 30, 2020 $ — Charge to expense 4.8 Cash payments (3.7) Non-cash charges — Balance, March 31, 2021 $ 1.1 Total expected restructuring charges $ 4.9 Cumulative restructuring charges incurred to date 4.8 Remaining expected restructuring charges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Mar. 31, 2021</t>
        </is>
      </c>
    </row>
    <row r="3">
      <c r="A3" s="3" t="inlineStr">
        <is>
          <t>Earnings Per Share [Abstract]</t>
        </is>
      </c>
    </row>
    <row r="4">
      <c r="A4" s="4" t="inlineStr">
        <is>
          <t>Computation of basic and diluted earnings (loss) per share</t>
        </is>
      </c>
      <c r="B4" s="4" t="inlineStr">
        <is>
          <t>Three Months Ended Six Months Ended 2021 2020 2021 2020 Net earnings (loss) for basic earnings (loss) per share $ 109.9 $ (191.4) $ 191.1 $ (92.2) Dilutive impact of BellRing net earnings — — — — Net earnings (loss) for diluted earnings (loss) per share $ 109.9 $ (191.4) $ 191.1 $ (92.2) Weighted-average shares for basic earnings (loss) per share 64.1 69.3 64.9 70.0 Effect of dilutive securities: Stock options 0.6 — 0.6 — Stock appreciation rights 0.1 — 0.1 — Restricted stock units 0.2 — 0.3 — Performance-based restricted stock units 0.1 — 0.1 — Total dilutive securities 1.0 — 1.1 — Weighted-average shares for diluted earnings (loss) per share 65.1 69.3 66.0 70.0 Basic earnings (loss) per common share $ 1.71 $ (2.76) $ 2.94 $ (1.32) Diluted earnings (loss) per common share $ 1.69 $ (2.76) $ 2.90 $ (1.32)</t>
        </is>
      </c>
    </row>
    <row r="5">
      <c r="A5" s="3" t="inlineStr">
        <is>
          <t>Antidilutive Securities Excluded from Computation of Earnings (Loss) Per Share</t>
        </is>
      </c>
    </row>
    <row r="6">
      <c r="A6" s="4" t="inlineStr">
        <is>
          <t>Antidilutive Securities Excluded from Computation of Diluted Earnings (Loss) Per Share</t>
        </is>
      </c>
      <c r="B6" s="4" t="inlineStr">
        <is>
          <t xml:space="preserve">Three Months Ended Six Months Ended 2021 2020 2021 2020 Stock options 0.1 1.7 0.1 1.7 Stock appreciation rights — 0.1 — 0.1 Restricted stock units — 1.0 — 1.0 Performance-based restricted stock units 0.1 0.2 0.1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Earnings (Loss) Including Noncontrolling Interests</t>
        </is>
      </c>
      <c r="B4" s="6" t="n">
        <v>110.8</v>
      </c>
      <c r="C4" s="6" t="n">
        <v>-185.8</v>
      </c>
      <c r="D4" s="6" t="n">
        <v>201.8</v>
      </c>
      <c r="E4" s="6" t="n">
        <v>-78.7</v>
      </c>
    </row>
    <row r="5">
      <c r="A5" s="3" t="inlineStr">
        <is>
          <t>Pension and postretirement benefits adjustments:</t>
        </is>
      </c>
    </row>
    <row r="6">
      <c r="A6" s="4" t="inlineStr">
        <is>
          <t>Reclassifications to net earnings (loss)</t>
        </is>
      </c>
      <c r="B6" s="8" t="n">
        <v>-0.2</v>
      </c>
      <c r="C6" s="8" t="n">
        <v>-0.5</v>
      </c>
      <c r="D6" s="8" t="n">
        <v>-0.4</v>
      </c>
      <c r="E6" s="5" t="n">
        <v>-1</v>
      </c>
    </row>
    <row r="7">
      <c r="A7" s="3" t="inlineStr">
        <is>
          <t>Hedging adjustments:</t>
        </is>
      </c>
    </row>
    <row r="8">
      <c r="A8" s="4" t="inlineStr">
        <is>
          <t>Net gain on derivatives</t>
        </is>
      </c>
      <c r="B8" s="5" t="n">
        <v>0</v>
      </c>
      <c r="C8" s="8" t="n">
        <v>55.8</v>
      </c>
      <c r="D8" s="5" t="n">
        <v>0</v>
      </c>
      <c r="E8" s="8" t="n">
        <v>22.5</v>
      </c>
    </row>
    <row r="9">
      <c r="A9" s="4" t="inlineStr">
        <is>
          <t>Reclassifications to net earnings (loss)</t>
        </is>
      </c>
      <c r="B9" s="8" t="n">
        <v>0.6</v>
      </c>
      <c r="C9" s="8" t="n">
        <v>-0.2</v>
      </c>
      <c r="D9" s="8" t="n">
        <v>1.1</v>
      </c>
      <c r="E9" s="5" t="n">
        <v>7</v>
      </c>
    </row>
    <row r="10">
      <c r="A10" s="3" t="inlineStr">
        <is>
          <t>Foreign currency translation adjustments:</t>
        </is>
      </c>
    </row>
    <row r="11">
      <c r="A11" s="4" t="inlineStr">
        <is>
          <t>Unrealized foreign currency translation adjustments</t>
        </is>
      </c>
      <c r="B11" s="5" t="n">
        <v>14</v>
      </c>
      <c r="C11" s="8" t="n">
        <v>-109.5</v>
      </c>
      <c r="D11" s="8" t="n">
        <v>115.6</v>
      </c>
      <c r="E11" s="8" t="n">
        <v>5.6</v>
      </c>
    </row>
    <row r="12">
      <c r="A12" s="3" t="inlineStr">
        <is>
          <t>Tax benefit (expense) on pension and postretirement benefits adjustments:</t>
        </is>
      </c>
    </row>
    <row r="13">
      <c r="A13" s="4" t="inlineStr">
        <is>
          <t>Reclassifications to net earnings (loss)</t>
        </is>
      </c>
      <c r="B13" s="8" t="n">
        <v>0.1</v>
      </c>
      <c r="C13" s="8" t="n">
        <v>0.1</v>
      </c>
      <c r="D13" s="8" t="n">
        <v>0.2</v>
      </c>
      <c r="E13" s="8" t="n">
        <v>0.2</v>
      </c>
    </row>
    <row r="14">
      <c r="A14" s="3" t="inlineStr">
        <is>
          <t>Tax benefit (expense) on hedging adjustments:</t>
        </is>
      </c>
    </row>
    <row r="15">
      <c r="A15" s="4" t="inlineStr">
        <is>
          <t>Net gain on derivatives</t>
        </is>
      </c>
      <c r="B15" s="5" t="n">
        <v>0</v>
      </c>
      <c r="C15" s="8" t="n">
        <v>-13.9</v>
      </c>
      <c r="D15" s="5" t="n">
        <v>0</v>
      </c>
      <c r="E15" s="8" t="n">
        <v>-5.4</v>
      </c>
    </row>
    <row r="16">
      <c r="A16" s="4" t="inlineStr">
        <is>
          <t>Reclassifications to net earnings (loss)</t>
        </is>
      </c>
      <c r="B16" s="8" t="n">
        <v>-0.1</v>
      </c>
      <c r="C16" s="5" t="n">
        <v>0</v>
      </c>
      <c r="D16" s="8" t="n">
        <v>-0.2</v>
      </c>
      <c r="E16" s="8" t="n">
        <v>-1.6</v>
      </c>
    </row>
    <row r="17">
      <c r="A17" s="4" t="inlineStr">
        <is>
          <t>Total Other Comprehensive Income (Loss) Including Noncontrolling Interests</t>
        </is>
      </c>
      <c r="B17" s="8" t="n">
        <v>14.4</v>
      </c>
      <c r="C17" s="8" t="n">
        <v>-68.2</v>
      </c>
      <c r="D17" s="8" t="n">
        <v>116.3</v>
      </c>
      <c r="E17" s="8" t="n">
        <v>27.3</v>
      </c>
    </row>
    <row r="18">
      <c r="A18" s="4" t="inlineStr">
        <is>
          <t>Less: Comprehensive income attributable to noncontrolling interests</t>
        </is>
      </c>
      <c r="B18" s="8" t="n">
        <v>0.8</v>
      </c>
      <c r="C18" s="8" t="n">
        <v>2.1</v>
      </c>
      <c r="D18" s="8" t="n">
        <v>10.9</v>
      </c>
      <c r="E18" s="8" t="n">
        <v>10.5</v>
      </c>
    </row>
    <row r="19">
      <c r="A19" s="4" t="inlineStr">
        <is>
          <t>Total Comprehensive Income (Loss)</t>
        </is>
      </c>
      <c r="B19" s="6" t="n">
        <v>124.4</v>
      </c>
      <c r="C19" s="6" t="n">
        <v>-256.1</v>
      </c>
      <c r="D19" s="6" t="n">
        <v>307.2</v>
      </c>
      <c r="E19" s="6" t="n">
        <v>-6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1</t>
        </is>
      </c>
    </row>
    <row r="3">
      <c r="A3" s="3" t="inlineStr">
        <is>
          <t>Inventory [Abstract]</t>
        </is>
      </c>
    </row>
    <row r="4">
      <c r="A4" s="4" t="inlineStr">
        <is>
          <t>Inventories</t>
        </is>
      </c>
      <c r="B4" s="4" t="inlineStr">
        <is>
          <t xml:space="preserve">March 31, September 30, Raw materials and supplies $ 112.3 $ 118.1 Work in process 19.7 17.8 Finished products 471.7 429.4 Flocks 36.0 34.1 $ 639.7 $ 5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1</t>
        </is>
      </c>
    </row>
    <row r="3">
      <c r="A3" s="3" t="inlineStr">
        <is>
          <t>Property, Plant and Equipment [Abstract]</t>
        </is>
      </c>
    </row>
    <row r="4">
      <c r="A4" s="4" t="inlineStr">
        <is>
          <t>Property, net</t>
        </is>
      </c>
      <c r="B4" s="4" t="inlineStr">
        <is>
          <t xml:space="preserve">March 31, September 30, Property, at cost $ 3,073.3 $ 2,979.2 Accumulated depreciation (1,296.7) (1,199.5) $ 1,776.6 $ 1,7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Tables)</t>
        </is>
      </c>
      <c r="B1" s="2" t="inlineStr">
        <is>
          <t>6 Months Ended</t>
        </is>
      </c>
    </row>
    <row r="2">
      <c r="B2" s="2" t="inlineStr">
        <is>
          <t>Mar. 31, 2021</t>
        </is>
      </c>
    </row>
    <row r="3">
      <c r="A3" s="3" t="inlineStr">
        <is>
          <t>Goodwill</t>
        </is>
      </c>
    </row>
    <row r="4">
      <c r="A4" s="4" t="inlineStr">
        <is>
          <t>Carrying Amount of Goodwill</t>
        </is>
      </c>
      <c r="B4" s="4" t="inlineStr">
        <is>
          <t xml:space="preserve">Post Consumer Brands Weetabix Foodservice Refrigerated Retail BellRing Brands Total Balance, September 30, 2020 Goodwill (gross) $ 2,011.8 $ 889.5 $ 1,335.6 $ 793.6 $ 180.7 $ 5,211.2 Accumulated impairment losses (609.1) — — (48.7) (114.8) (772.6) Goodwill (net) $ 1,402.7 $ 889.5 $ 1,335.6 $ 744.9 $ 65.9 $ 4,438.6 Goodwill acquired 55.1 — 19.7 — — 74.8 Currency translation adjustment 0.2 61.0 — — — 61.2 Balance, March 31, 2021 Goodwill (gross) $ 2,067.1 $ 950.5 $ 1,355.3 $ 793.6 $ 180.7 $ 5,347.2 Accumulated impairment losses (609.1) — — (48.7) (114.8) (772.6) Goodwill (net) $ 1,458.0 $ 950.5 $ 1,355.3 $ 744.9 $ 65.9 $ 4,5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1</t>
        </is>
      </c>
    </row>
    <row r="3">
      <c r="A3" s="3" t="inlineStr">
        <is>
          <t>Goodwill and Intangible Assets Disclosure [Abstract]</t>
        </is>
      </c>
    </row>
    <row r="4">
      <c r="A4" s="4" t="inlineStr">
        <is>
          <t>Total Intangible Assets</t>
        </is>
      </c>
      <c r="B4" s="4" t="inlineStr">
        <is>
          <t xml:space="preserve">March 31, 2021 September 30, 2020 Carrying Accumulated Net Carrying Accumulated Net Subject to amortization: Customer relationships $ 2,348.1 $ (754.8) $ 1,593.3 $ 2,304.8 $ (681.9) $ 1,622.9 Trademarks and brands 852.0 (295.6) 556.4 795.0 (266.9) 528.1 Other intangible assets 3.1 (3.1) — 3.1 (3.1) — 3,203.2 (1,053.5) 2,149.7 3,102.9 (951.9) 2,151.0 Not subject to amortization: Trademarks and brands 1,064.5 — 1,064.5 1,046.5 — 1,046.5 $ 4,267.7 $ (1,053.5) $ 3,214.2 $ 4,149.4 $ (951.9) $ 3,1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Tables)</t>
        </is>
      </c>
      <c r="B1" s="2" t="inlineStr">
        <is>
          <t>3 Months Ended</t>
        </is>
      </c>
      <c r="C1" s="2" t="inlineStr">
        <is>
          <t>6 Months Ended</t>
        </is>
      </c>
    </row>
    <row r="2">
      <c r="B2" s="2" t="inlineStr">
        <is>
          <t>Mar. 31, 2021</t>
        </is>
      </c>
      <c r="C2" s="2" t="inlineStr">
        <is>
          <t>Mar. 31, 2021</t>
        </is>
      </c>
    </row>
    <row r="3">
      <c r="A3" s="3" t="inlineStr">
        <is>
          <t>Derivative Instruments and Hedging Activities Disclosure [Abstract]</t>
        </is>
      </c>
    </row>
    <row r="4">
      <c r="A4" s="4" t="inlineStr">
        <is>
          <t>Notional amounts of derivatives held</t>
        </is>
      </c>
      <c r="C4" s="4" t="inlineStr">
        <is>
          <t xml:space="preserve">March 31, September 30, Commodity contracts $ 36.7 $ 24.7 Energy contracts 65.9 87.1 Foreign exchange contracts - Forward contracts 20.9 28.9 Interest rate swaps 620.9 621.7 Interest rate swaps - Rate-lock swaps 1,609.8 1,666.0 Interest rate swaps - Options 433.3 433.3 </t>
        </is>
      </c>
    </row>
    <row r="5">
      <c r="A5" s="4" t="inlineStr">
        <is>
          <t>Derivative Instruments in Condensed Consolidated Balance Sheets</t>
        </is>
      </c>
      <c r="C5" s="4" t="inlineStr">
        <is>
          <t xml:space="preserve">Balance Sheet Location March 31, September 30, Asset Derivatives: Commodity contracts Prepaid expenses and other current assets $ 8.2 $ 5.0 Energy contracts Prepaid expenses and other current assets 5.2 1.8 Commodity contracts Other assets 6.0 0.1 Energy contracts Other assets 4.1 0.9 Foreign exchange contracts Prepaid expenses and other current assets — 0.1 Interest rate swaps Prepaid expenses and other current assets — 6.8 Interest rate swaps Other assets 40.0 — $ 63.5 $ 14.7 Liability Derivatives: Commodity contracts Other current liabilities $ 0.6 $ 1.4 Energy contracts Other current liabilities — 10.1 Energy contracts Other liabilities — 3.9 Foreign exchange contracts Other current liabilities 1.1 — Interest rate swaps Other current liabilities 68.4 176.4 Interest rate swaps Other liabilities 247.8 351.3 $ 317.9 $ 543.1 </t>
        </is>
      </c>
    </row>
    <row r="6">
      <c r="A6" s="4" t="inlineStr">
        <is>
          <t>Effect of Derivative Instruments on the Condensed Consolidated Statements of Operations and Condensed Consolidated Statements of Other Comprehensive Income</t>
        </is>
      </c>
      <c r="B6" s="4" t="inlineStr">
        <is>
          <t>The following tables present the effects of the Company’s derivative instruments on the Condensed Consolidated Statements of Operations and Condensed Consolidated Statements of Comprehensive Income (Loss) for the three months ended March 31, 2021 and 2020. Derivatives Not Designated as Hedging Instruments Statement of Operations Location (Gain) Loss Recognized in Statement of Operations 2021 2020 Commodity contracts Cost of goods sold $ (2.3) $ 8.0 Energy contracts Cost of goods sold (11.3) 26.0 Foreign exchange contracts Selling, general and administrative expenses (0.3) (0.1) Interest rate swaps Interest expense, net 0.5 — Interest rate swaps (Income) expense on swaps, net (185.6) 224.6 Derivatives Designated as Hedging Instruments Loss (Gain) Recognized in OCI including NCI Loss (Gain) Reclassified from Accumulated OCI including NCI into Earnings (a) Statement of Operations Location 2021 2020 2021 2020 Interest rate swaps $ — $ 11.0 $ 0.6 $ (0.2) Interest expense, net Cross-currency swaps — (66.8) — — (Income) expense on swaps, net</t>
        </is>
      </c>
      <c r="C6" s="4" t="inlineStr">
        <is>
          <t>The following tables present the effects of the Company’s derivative instruments on the Condensed Consolidated Statements of Operations and Condensed Consolidated Statements of Comprehensive Income (Loss) for the six months ended March 31, 2021 and 2020. Derivatives Not Designated as Hedging Instruments Statement of Operations Location (Gain) Loss Recognized in Statement of Operations 2021 2020 Commodity contracts Cost of goods sold $ (9.7) $ 6.1 Energy contracts Cost of goods sold (19.3) 23.5 Foreign exchange contracts Selling, general and administrative expenses 1.2 (0.1) Interest rate swaps Interest expense, net 1.0 — Interest rate swaps (Income) expense on swaps, net (227.2) 163.2 Derivatives Designated as Hedging Instruments Loss (Gain) Recognized in OCI including NCI Loss Reclassified from Accumulated OCI including NCI into Earnings (a) Statement of Operations Location 2021 2020 2021 2020 Interest rate swaps $ — $ 9.7 1.1 7.0 Interest expense, net Cross-currency swaps — (32.2) — — (Income) expense on swaps, net (a) For the six months ended March 31, 2021, this amount includes the amortization of previously unrealized losses on BellRing’s interest rate swaps that were de-designated as hedging instruments as of April 1, 2020. For the six</t>
        </is>
      </c>
    </row>
    <row r="7">
      <c r="A7" s="4" t="inlineStr">
        <is>
          <t>Net Hedging (Gains) Losses on Interest Rate Swaps</t>
        </is>
      </c>
      <c r="B7" s="4" t="inlineStr">
        <is>
          <t>The following table presents the components of the Company’s net hedging (gains) losses on interest rate swaps, which are included in “Interest expense, net” and “(Income) expense on swaps, net” in the Condensed Consolidated Statements of Operations, as well as cash settlements paid (received) during the periods presented. Three Months Ended Statement of Operations Location Mark-to-Market (Gain) Loss, net Net Loss Reclassified from Accumulated OCI including NCI (a) Total Net Hedging (Gain) Loss Cash Settlements Paid (Received), Net Interest expense, net $ (0.1) $ 0.6 $ 0.5 $ 1.2 (Income) expense on swaps, net (185.6) — (185.6) 13.6 2021 Total $ (185.7) $ 0.6 $ (185.1) $ 14.8 Interest expense, net $ (0.2) $ — $ (0.2) $ (0.2) (Income) expense on swaps, net 224.6 — 224.6 0.4 2020 Total $ 224.4 $ — $ 224.4 $ 0.2 (a) Includes the amortization of previously unrealized losses on BellRing’s interest rate swaps over the term of the related debt that were de-designated as hedging instruments, as well as the reclassification of previously unrealized losses on interest rate swaps that were de-designated as hedging instruments.</t>
        </is>
      </c>
      <c r="C7" s="4" t="inlineStr">
        <is>
          <t>The following table presents the components of the Company’s net hedging (gains) losses on interest rate swaps, which are included in “Interest expense, net” and “(Income) expense on swaps, net” in the Condensed Consolidated Statements of Operations, as well as cash settlements paid (received) during the periods presented. Six Months Ended Statement of Operations Location Mark-to-Market (Gain) Loss, net Net Loss Reclassified from Accumulated OCI including NCI (a) Total Net Hedging (Gain) Loss Cash Settlements Paid (Received), Net Interest expense, net $ (0.1) $ 1.1 $ 1.0 $ 2.4 (Income) expense on swaps, net (227.2) — (227.2) 15.1 2021 Total $ (227.3) $ 1.1 $ (226.2) $ 17.5 Interest expense, net $ (0.2) $ 7.2 $ 7.0 $ (0.2) (Income) expense on swaps, net 163.2 — 163.2 19.5 2020 Total $ 163.0 $ 7.2 $ 170.2 $ 19.3 (a) Includes the amortization of previously unrealized losses on BellRing’s interest rate swaps over the term of the related debt that were de-designated as hedging instruments, as well as the reclassification of previously unrealized losses on interest rate swaps that were de-designated as hedging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Assets and Liabilities Measured on Recurring and Nonrecurring Basis</t>
        </is>
      </c>
    </row>
    <row r="4">
      <c r="A4" s="4" t="inlineStr">
        <is>
          <t>Assets and liabilities measured at fair value on a recurring basis</t>
        </is>
      </c>
      <c r="B4" s="4" t="inlineStr">
        <is>
          <t xml:space="preserve">March 31, 2021 September 30, 2020 Total Level 1 Level 2 Total Level 1 Level 2 Assets: Deferred compensation investments $ 14.8 $ 14.8 $ — $ 12.8 $ 12.8 $ — Derivative assets 63.5 — 63.5 14.7 — 14.7 Equity securities 46.7 46.7 — 27.9 27.9 — $ 125.0 $ 61.5 $ 63.5 $ 55.4 $ 40.7 $ 14.7 Liabilities: Deferred compensation liabilities $ 34.0 $ — $ 34.0 $ 29.7 $ — $ 29.7 Derivative liabilities 317.9 — 317.9 543.1 — 543.1 $ 351.9 $ — $ 351.9 $ 572.8 $ — $ 572.8 </t>
        </is>
      </c>
    </row>
    <row r="5">
      <c r="A5" s="4" t="inlineStr">
        <is>
          <t>Assets and liabilities measured at fair value on a nonrecurring basis</t>
        </is>
      </c>
      <c r="B5" s="4" t="inlineStr">
        <is>
          <t xml:space="preserve">Balance, September 30, 2020 $ 7.3 Net gain related to assets held for sale 0.5 Proceeds from the sale of assets held for sale (7.9) Currency translation adjustment 0.1 Balance, March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Balance Sheet location of Operating Leases</t>
        </is>
      </c>
      <c r="B4" s="4" t="inlineStr">
        <is>
          <t xml:space="preserve">March 31, September 30, ROU assets: Other assets $ 141.1 $ 116.3 Lease liabilities: Other current liabilities $ 25.8 $ 23.6 Other liabilities 130.2 103.0 Total lease liabilities $ 156.0 $ 126.6 </t>
        </is>
      </c>
    </row>
    <row r="5">
      <c r="A5" s="4" t="inlineStr">
        <is>
          <t>Maturities of Lease Liabilities</t>
        </is>
      </c>
      <c r="B5" s="4" t="inlineStr">
        <is>
          <t xml:space="preserve">March 31, Remaining Fiscal 2021 $ 16.0 Fiscal 2022 31.3 Fiscal 2023 27.8 Fiscal 2024 21.0 Fiscal 2025 14.9 Thereafter 79.6 Total future minimum payments $ 190.6 Less: Implied interest 34.6 Total lease liabilities $ 156.0 </t>
        </is>
      </c>
    </row>
    <row r="6">
      <c r="A6" s="4" t="inlineStr">
        <is>
          <t>Supplemental Operations Statement Information</t>
        </is>
      </c>
      <c r="B6" s="4" t="inlineStr">
        <is>
          <t>Three Months Ended Six Months Ended 2021 2020 2021 2020 Operating lease expense $ 11.0 $ 10.1 $ 21.4 $ 21.1 Variable lease expense 1.2 1.3 2.7 2.5 Short-term lease expense 2.0 1.7 3.6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Mar. 31, 2021</t>
        </is>
      </c>
    </row>
    <row r="3">
      <c r="A3" s="3" t="inlineStr">
        <is>
          <t>Debt Disclosure [Abstract]</t>
        </is>
      </c>
    </row>
    <row r="4">
      <c r="A4" s="4" t="inlineStr">
        <is>
          <t>Long-term Debt</t>
        </is>
      </c>
      <c r="B4" s="4" t="inlineStr">
        <is>
          <t xml:space="preserve">March 31, September 30, 4.50% Senior Notes maturing September 2031 $ 1,800.0 $ — 4.625% Senior Notes maturing April 2030 1,650.0 1,650.0 5.50% Senior Notes maturing December 2029 750.0 750.0 5.625% Senior Notes maturing January 2028 940.9 940.9 5.75% Senior Notes maturing March 2027 1,299.3 1,299.3 5.00% Senior Notes maturing August 2026 — 1,697.3 BellRing Term B Facility 627.4 673.7 BellRing Revolving Credit Facility — 30.0 Municipal bond 7.5 8.5 $ 7,075.1 $ 7,049.7 Less: Current portion of long-term debt 74.3 64.9 Debt issuance costs, net 55.7 62.6 Plus: Unamortized premium and discount, net 35.9 36.8 Total long-term debt $ 6,981.0 $ 6,959.0 </t>
        </is>
      </c>
    </row>
    <row r="5">
      <c r="A5" s="4" t="inlineStr">
        <is>
          <t>Repayments of Long-term Debt</t>
        </is>
      </c>
      <c r="B5" s="4" t="inlineStr">
        <is>
          <t>Three Months Ended Repayments of Long-Term Debt Loss on Extinguishment and Refinancing of Debt, net Issuance or Borrowing Principal Amount Repaid Debt Premiums and Refinancing Fees Paid Write-off of Debt Issuance Costs and Deferred Financing Fees 5.00% Senior Notes $ 1,697.3 $ 74.3 $ 18.9 BellRing Revolving Credit Facility 50.0 — — BellRing Term B Facility 8.8 — — Municipal bond 1.0 — — BellRing Credit Agreement (a) — 1.5 — 2021 Total $ 1,757.1 $ 75.8 $ 18.9 5.50% Senior Notes maturing in March 2025 $ 1,000.0 $ 41.3 $ 8.7 8.00% Senior Notes 122.2 8.5 0.7 BellRing Revolving Credit Facility 25.0 — — BellRing Term B Facility 8.7 — — Municipal bond 1.1 — — Credit Agreement (b) — — 0.8 2020 Total $ 1,157.0 $ 49.8 $ 10.2 Six Months Ended Repayments of Long-Term Debt Loss on Extinguishment and Refinancing of Debt, net Issuance or Borrowing Principal Amount Repaid Debt Premiums and Refinancing Fees Paid Write-off of Debt Issuance Costs and Deferred Financing Fees 5.00% Senior Notes $ 1,697.3 $ 74.3 $ 18.9 BellRing Revolving Credit Facility 50.0 — — BellRing Term B Facility 46.3 — — Municipal bond 1.0 — — BellRing Credit Agreement (a) — 1.5 — 2021 Total $ 1,794.6 $ 75.8 $ 18.9 Term loan $ 1,309.5 $ — $ 9.1 Bridge loan 1,225.0 — 3.8 5.50% Senior Notes maturing in March 2025 1,000.0 41.3 8.7 8.00% Senior Notes 122.2 8.5 0.7 BellRing Revolving Credit Facility 65.0 — — BellRing Term B Facility 8.7 — — Municipal bond 1.1 — — Credit Agreement (b) — — 0.8 2020 Total $ 3,731.5 $ 49.8 $ 23.1 (a) In connection with the BellRing Amendment discussed above, BellRing paid refinancing fees. (b) In connection with the amendment and restatement of the Credit Agreement in March 2020, the Company recorded a write-off of deferred financing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Mar. 31, 2021</t>
        </is>
      </c>
    </row>
    <row r="3">
      <c r="A3" s="3" t="inlineStr">
        <is>
          <t>Pension and Other Postretirement Benefits Cost (Reversal of Cost) [Abstract]</t>
        </is>
      </c>
    </row>
    <row r="4">
      <c r="A4" s="4" t="inlineStr">
        <is>
          <t>Components of net periodic benefit cost (gain)</t>
        </is>
      </c>
      <c r="B4" s="4" t="inlineStr">
        <is>
          <t>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Six Months Ended 2021 2020 2021 2020 Service cost $ 1.0 $ 1.0 $ 1.9 $ 2.1 Interest cost 0.8 0.9 1.6 1.8 Expected return on plan assets (1.6) (1.6) (3.2) (3.2) Recognized net actuarial loss 0.6 0.4 1.2 0.9 Recognized prior service cost — 0.1 — 0.1 Net periodic benefit cost $ 0.8 $ 0.8 $ 1.5 $ 1.7 Other International Three Months Ended Six Months Ended 2021 2020 2021 2020 Interest cost $ 3.8 $ 3.7 $ 7.5 $ 7.4 Expected return on plan assets (6.3) (6.2) (12.3) (12.4) Recognized prior service cost 0.1 — 0.2 — Net periodic benefit gain $ (2.4) $ (2.5) $ (4.6) $ (5.0)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cost (gain) are reported in “Other income, net.” Three Months Ended Six Months Ended 2021 2020 2021 2020 Service cost $ 0.1 $ 0.2 $ 0.2 $ 0.3 Interest cost 0.4 0.4 0.8 0.9 Recognized net actuarial loss 0.3 0.1 0.6 0.3 Recognized prior service credit (1.2) (1.1) (2.4) (2.3) Net periodic benefit gain $ (0.4) $ (0.4) $ (0.8) $ (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Mar. 31, 2021</t>
        </is>
      </c>
    </row>
    <row r="3">
      <c r="A3" s="3" t="inlineStr">
        <is>
          <t>Equity [Abstract]</t>
        </is>
      </c>
    </row>
    <row r="4">
      <c r="A4" s="4" t="inlineStr">
        <is>
          <t>Repurchases of Common Stock</t>
        </is>
      </c>
      <c r="B4" s="4" t="inlineStr">
        <is>
          <t>Three Months Ended Six Months Ended 2021 2020 2021 2020 Shares repurchased 1.6 2.0 3.3 4.2 Average price per share $ 98.29 $ 101.77 $ 95.78 $ 102.40 Total cost including broker’s commissions (a) $ 155.4 $ 206.0 $ 315.3 $ 429.1 (a) Purchases of treasury stock in the Condensed Consolidated Statement of Cash Flows for the six months ended March 31, 2021 included $7.4 of repurchases of common stock that were accrued at September 30, 2020 and did not settle until fiscal 2021. Purchases of treasury stock in the Condensed Consolidated Statement of Cash Flows for the six months ended March 31, 2020 included $8.7 of repurchases of common stock that were accrued at September 30, 2019 and did not settle until fiscal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Sep. 30, 2020</t>
        </is>
      </c>
    </row>
    <row r="2">
      <c r="A2" s="3" t="inlineStr">
        <is>
          <t>ASSETS</t>
        </is>
      </c>
    </row>
    <row r="3">
      <c r="A3" s="4" t="inlineStr">
        <is>
          <t>Cash and cash equivalents</t>
        </is>
      </c>
      <c r="B3" s="6" t="n">
        <v>740.5</v>
      </c>
      <c r="C3" s="6" t="n">
        <v>1187.9</v>
      </c>
    </row>
    <row r="4">
      <c r="A4" s="4" t="inlineStr">
        <is>
          <t>Restricted cash</t>
        </is>
      </c>
      <c r="B4" s="8" t="n">
        <v>2.1</v>
      </c>
      <c r="C4" s="8" t="n">
        <v>5.5</v>
      </c>
    </row>
    <row r="5">
      <c r="A5" s="4" t="inlineStr">
        <is>
          <t>Receivables, net</t>
        </is>
      </c>
      <c r="B5" s="8" t="n">
        <v>554.8</v>
      </c>
      <c r="C5" s="8" t="n">
        <v>441.6</v>
      </c>
    </row>
    <row r="6">
      <c r="A6" s="4" t="inlineStr">
        <is>
          <t>Inventories</t>
        </is>
      </c>
      <c r="B6" s="8" t="n">
        <v>639.7</v>
      </c>
      <c r="C6" s="8" t="n">
        <v>599.4</v>
      </c>
    </row>
    <row r="7">
      <c r="A7" s="4" t="inlineStr">
        <is>
          <t>Prepaid expenses and other current assets</t>
        </is>
      </c>
      <c r="B7" s="8" t="n">
        <v>128.4</v>
      </c>
      <c r="C7" s="8" t="n">
        <v>53.4</v>
      </c>
    </row>
    <row r="8">
      <c r="A8" s="4" t="inlineStr">
        <is>
          <t>Total Current Assets</t>
        </is>
      </c>
      <c r="B8" s="8" t="n">
        <v>2065.5</v>
      </c>
      <c r="C8" s="8" t="n">
        <v>2287.8</v>
      </c>
    </row>
    <row r="9">
      <c r="A9" s="4" t="inlineStr">
        <is>
          <t>Property, net</t>
        </is>
      </c>
      <c r="B9" s="8" t="n">
        <v>1776.6</v>
      </c>
      <c r="C9" s="8" t="n">
        <v>1779.7</v>
      </c>
    </row>
    <row r="10">
      <c r="A10" s="4" t="inlineStr">
        <is>
          <t>Goodwill</t>
        </is>
      </c>
      <c r="B10" s="8" t="n">
        <v>4574.6</v>
      </c>
      <c r="C10" s="8" t="n">
        <v>4438.6</v>
      </c>
    </row>
    <row r="11">
      <c r="A11" s="4" t="inlineStr">
        <is>
          <t>Other intangible assets, net</t>
        </is>
      </c>
      <c r="B11" s="8" t="n">
        <v>3214.2</v>
      </c>
      <c r="C11" s="8" t="n">
        <v>3197.5</v>
      </c>
    </row>
    <row r="12">
      <c r="A12" s="4" t="inlineStr">
        <is>
          <t>Equity method investments</t>
        </is>
      </c>
      <c r="B12" s="8" t="n">
        <v>99.7</v>
      </c>
      <c r="C12" s="8" t="n">
        <v>114.1</v>
      </c>
    </row>
    <row r="13">
      <c r="A13" s="4" t="inlineStr">
        <is>
          <t>Other assets</t>
        </is>
      </c>
      <c r="B13" s="8" t="n">
        <v>410.4</v>
      </c>
      <c r="C13" s="5" t="n">
        <v>329</v>
      </c>
    </row>
    <row r="14">
      <c r="A14" s="4" t="inlineStr">
        <is>
          <t>Total Assets</t>
        </is>
      </c>
      <c r="B14" s="5" t="n">
        <v>12141</v>
      </c>
      <c r="C14" s="8" t="n">
        <v>12146.7</v>
      </c>
    </row>
    <row r="15">
      <c r="A15" s="3" t="inlineStr">
        <is>
          <t>LIABILITIES AND SHAREHOLDERS’ EQUITY</t>
        </is>
      </c>
    </row>
    <row r="16">
      <c r="A16" s="4" t="inlineStr">
        <is>
          <t>Current portion of long-term debt</t>
        </is>
      </c>
      <c r="B16" s="8" t="n">
        <v>74.3</v>
      </c>
      <c r="C16" s="8" t="n">
        <v>64.90000000000001</v>
      </c>
    </row>
    <row r="17">
      <c r="A17" s="4" t="inlineStr">
        <is>
          <t>Accounts payable</t>
        </is>
      </c>
      <c r="B17" s="8" t="n">
        <v>406.5</v>
      </c>
      <c r="C17" s="8" t="n">
        <v>367.9</v>
      </c>
    </row>
    <row r="18">
      <c r="A18" s="4" t="inlineStr">
        <is>
          <t>Other current liabilities</t>
        </is>
      </c>
      <c r="B18" s="8" t="n">
        <v>409.3</v>
      </c>
      <c r="C18" s="8" t="n">
        <v>541.6</v>
      </c>
    </row>
    <row r="19">
      <c r="A19" s="4" t="inlineStr">
        <is>
          <t>Total Current Liabilities</t>
        </is>
      </c>
      <c r="B19" s="8" t="n">
        <v>890.1</v>
      </c>
      <c r="C19" s="8" t="n">
        <v>974.4</v>
      </c>
    </row>
    <row r="20">
      <c r="A20" s="4" t="inlineStr">
        <is>
          <t>Long-term debt</t>
        </is>
      </c>
      <c r="B20" s="5" t="n">
        <v>6981</v>
      </c>
      <c r="C20" s="5" t="n">
        <v>6959</v>
      </c>
    </row>
    <row r="21">
      <c r="A21" s="4" t="inlineStr">
        <is>
          <t>Deferred income taxes</t>
        </is>
      </c>
      <c r="B21" s="8" t="n">
        <v>858.5</v>
      </c>
      <c r="C21" s="8" t="n">
        <v>784.5</v>
      </c>
    </row>
    <row r="22">
      <c r="A22" s="4" t="inlineStr">
        <is>
          <t>Other liabilities</t>
        </is>
      </c>
      <c r="B22" s="8" t="n">
        <v>524.4</v>
      </c>
      <c r="C22" s="8" t="n">
        <v>599.8</v>
      </c>
    </row>
    <row r="23">
      <c r="A23" s="4" t="inlineStr">
        <is>
          <t>Total Liabilities</t>
        </is>
      </c>
      <c r="B23" s="5" t="n">
        <v>9254</v>
      </c>
      <c r="C23" s="8" t="n">
        <v>9317.700000000001</v>
      </c>
    </row>
    <row r="24">
      <c r="A24" s="4" t="inlineStr">
        <is>
          <t>Common stock</t>
        </is>
      </c>
      <c r="B24" s="8" t="n">
        <v>0.8</v>
      </c>
      <c r="C24" s="8" t="n">
        <v>0.8</v>
      </c>
    </row>
    <row r="25">
      <c r="A25" s="4" t="inlineStr">
        <is>
          <t>Additional paid-in capital</t>
        </is>
      </c>
      <c r="B25" s="8" t="n">
        <v>4237.7</v>
      </c>
      <c r="C25" s="8" t="n">
        <v>4182.9</v>
      </c>
    </row>
    <row r="26">
      <c r="A26" s="4" t="inlineStr">
        <is>
          <t>Retained earnings</t>
        </is>
      </c>
      <c r="B26" s="8" t="n">
        <v>399.7</v>
      </c>
      <c r="C26" s="8" t="n">
        <v>208.6</v>
      </c>
    </row>
    <row r="27">
      <c r="A27" s="4" t="inlineStr">
        <is>
          <t>Accumulated other comprehensive income (loss)</t>
        </is>
      </c>
      <c r="B27" s="8" t="n">
        <v>86.8</v>
      </c>
      <c r="C27" s="8" t="n">
        <v>-29.3</v>
      </c>
    </row>
    <row r="28">
      <c r="A28" s="4" t="inlineStr">
        <is>
          <t>Treasury stock, at cost</t>
        </is>
      </c>
      <c r="B28" s="8" t="n">
        <v>-1823.8</v>
      </c>
      <c r="C28" s="8" t="n">
        <v>-1508.5</v>
      </c>
    </row>
    <row r="29">
      <c r="A29" s="4" t="inlineStr">
        <is>
          <t>Total Shareholders’ Equity Excluding Noncontrolling Interests</t>
        </is>
      </c>
      <c r="B29" s="8" t="n">
        <v>2901.2</v>
      </c>
      <c r="C29" s="8" t="n">
        <v>2854.5</v>
      </c>
    </row>
    <row r="30">
      <c r="A30" s="4" t="inlineStr">
        <is>
          <t>Noncontrolling interests</t>
        </is>
      </c>
      <c r="B30" s="8" t="n">
        <v>-14.2</v>
      </c>
      <c r="C30" s="8" t="n">
        <v>-25.5</v>
      </c>
    </row>
    <row r="31">
      <c r="A31" s="4" t="inlineStr">
        <is>
          <t>Total Shareholders’ Equity</t>
        </is>
      </c>
      <c r="B31" s="5" t="n">
        <v>2887</v>
      </c>
      <c r="C31" s="5" t="n">
        <v>2829</v>
      </c>
    </row>
    <row r="32">
      <c r="A32" s="4" t="inlineStr">
        <is>
          <t>Total Liabilities and Shareholders’ Equity</t>
        </is>
      </c>
      <c r="B32" s="7" t="n">
        <v>12141</v>
      </c>
      <c r="C32" s="6" t="n">
        <v>121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Mar. 31, 2021</t>
        </is>
      </c>
    </row>
    <row r="3">
      <c r="A3" s="3" t="inlineStr">
        <is>
          <t>Segment Reporting [Abstract]</t>
        </is>
      </c>
    </row>
    <row r="4">
      <c r="A4" s="4" t="inlineStr">
        <is>
          <t>Segment Reporting Information, by Segment and Disaggregated Revenue</t>
        </is>
      </c>
      <c r="B4" s="4" t="inlineStr">
        <is>
          <t xml:space="preserve">Three Months Ended Six Months Ended 2021 2020 2021 2020 Net Sales Post Consumer Brands $ 479.9 $ 507.9 $ 924.9 $ 949.1 Weetabix 113.4 113.4 226.9 214.9 Foodservice 369.2 378.4 723.7 799.0 Refrigerated Retail 239.5 237.6 502.6 487.5 BellRing Brands 282.1 257.5 564.5 501.5 Eliminations (0.8) (0.6) (1.3) (1.0) Total $ 1,483.3 $ 1,494.2 $ 2,941.3 $ 2,951.0 Segment Profit Post Consumer Brands $ 91.8 $ 92.4 $ 162.3 $ 173.0 Weetabix 25.9 28.0 54.0 51.7 Foodservice 8.8 23.8 19.6 70.8 Refrigerated Retail 24.2 30.2 57.9 56.2 BellRing Brands 15.6 35.1 63.4 84.4 Total segment profit 166.3 209.5 357.2 436.1 General corporate expenses and other 15.1 52.7 28.9 80.1 Interest expense, net 94.8 94.0 191.4 196.9 Loss on extinguishment and refinancing of debt , net 94.7 60.0 94.7 72.9 (Income) expense on swaps, net (185.6) 224.6 (227.2) 163.2 Earnings (loss) before income taxes and equity method loss $ 147.3 $ (221.8) $ 269.4 $ (77.0) Net sales by product Cereal and granola $ 575.7 $ 621.1 $ 1,134.0 $ 1,163.6 Nut butters 17.4 — 17.4 — Eggs and egg products 353.8 363.2 691.9 758.5 Side dishes (including potato products) 138.4 143.1 293.9 291.6 Cheese and dairy 54.6 56.5 117.3 124.1 Sausage 43.0 40.3 87.3 86.2 Protein-based products and supplements 282.2 257.6 564.7 501.7 Other 18.8 12.9 35.8 26.1 Eliminations (0.6) (0.5) (1.0) (0.8) Total $ 1,483.3 $ 1,494.2 $ 2,941.3 $ 2,951.0 Depreciation and amortization Post Consumer Brands $ 29.2 $ 28.1 $ 57.4 $ 56.0 Weetabix 9.4 8.6 18.8 17.3 Foodservice 31.6 29.7 62.3 58.7 Refrigerated Retail 18.3 17.6 36.4 35.0 BellRing Brands 23.9 6.4 30.6 12.8 Total segment depreciation and amortization 112.4 90.4 205.5 179.8 Corporate 1.0 1.1 2.0 2.0 Total $ 113.4 $ 91.5 $ 207.5 $ 181.8 Assets March 31, September 30, Post Consumer Brands $ 3,407.9 $ 3,291.7 Weetabix 1,983.3 1,864.5 Foodservice and Refrigerated Retail 5,096.9 5,022.0 BellRing Brands 639.2 653.5 Corporate 1,013.7 1,315.0 Total $ 12,141.0 $ 12,1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ncontrolling Interests, Equity Interests and Related Party Transactions (Details) $ / shares in Units, shares in Millions, $ in Millions</t>
        </is>
      </c>
      <c r="B1" s="2" t="inlineStr">
        <is>
          <t>Oct. 21, 2019USD ($)$ / sharesshares</t>
        </is>
      </c>
      <c r="C1" s="2" t="inlineStr">
        <is>
          <t>Mar. 31, 2021USD ($)</t>
        </is>
      </c>
      <c r="D1" s="2" t="inlineStr">
        <is>
          <t>Mar. 31, 2020USD ($)</t>
        </is>
      </c>
      <c r="E1" s="2" t="inlineStr">
        <is>
          <t>Mar. 31, 2021USD ($)</t>
        </is>
      </c>
      <c r="F1" s="2" t="inlineStr">
        <is>
          <t>Mar. 31, 2020USD ($)</t>
        </is>
      </c>
      <c r="G1" s="2" t="inlineStr">
        <is>
          <t>Sep. 30, 2020USD ($)</t>
        </is>
      </c>
      <c r="H1" s="2" t="inlineStr">
        <is>
          <t>Oct. 01, 2018USD ($)</t>
        </is>
      </c>
    </row>
    <row r="2">
      <c r="A2" s="3" t="inlineStr">
        <is>
          <t>Schedule of Equity Method Investments</t>
        </is>
      </c>
    </row>
    <row r="3">
      <c r="A3" s="4" t="inlineStr">
        <is>
          <t>Proceeds from initial public offering</t>
        </is>
      </c>
      <c r="E3" s="7" t="n">
        <v>0</v>
      </c>
      <c r="F3" s="6" t="n">
        <v>524.4</v>
      </c>
    </row>
    <row r="4">
      <c r="A4" s="4" t="inlineStr">
        <is>
          <t>Equity method earnings (loss), net of tax</t>
        </is>
      </c>
      <c r="C4" s="7" t="n">
        <v>-7</v>
      </c>
      <c r="D4" s="6" t="n">
        <v>-11.1</v>
      </c>
      <c r="E4" s="8" t="n">
        <v>-14.9</v>
      </c>
      <c r="F4" s="8" t="n">
        <v>-18.4</v>
      </c>
    </row>
    <row r="5">
      <c r="A5" s="4" t="inlineStr">
        <is>
          <t>Equity method investments</t>
        </is>
      </c>
      <c r="C5" s="8" t="n">
        <v>99.7</v>
      </c>
      <c r="E5" s="6" t="n">
        <v>99.7</v>
      </c>
      <c r="G5" s="6" t="n">
        <v>114.1</v>
      </c>
    </row>
    <row r="6">
      <c r="A6" s="4" t="inlineStr">
        <is>
          <t>Number of Joint Ventures Held</t>
        </is>
      </c>
      <c r="E6" s="5" t="n">
        <v>2</v>
      </c>
    </row>
    <row r="7">
      <c r="A7" s="4" t="inlineStr">
        <is>
          <t>8th Avenue</t>
        </is>
      </c>
    </row>
    <row r="8">
      <c r="A8" s="3" t="inlineStr">
        <is>
          <t>Schedule of Equity Method Investments</t>
        </is>
      </c>
    </row>
    <row r="9">
      <c r="A9" s="4" t="inlineStr">
        <is>
          <t>Net Loss Available to 8th Avenue Common Shareholders</t>
        </is>
      </c>
      <c r="C9" s="6" t="n">
        <v>-8.5</v>
      </c>
      <c r="D9" s="6" t="n">
        <v>-15.2</v>
      </c>
      <c r="E9" s="6" t="n">
        <v>-18.7</v>
      </c>
      <c r="F9" s="6" t="n">
        <v>-23.9</v>
      </c>
    </row>
    <row r="10">
      <c r="A10" s="4" t="inlineStr">
        <is>
          <t>Equity Method Investment, Ownership Percentage</t>
        </is>
      </c>
      <c r="C10" s="4" t="inlineStr">
        <is>
          <t>60.50%</t>
        </is>
      </c>
      <c r="D10" s="4" t="inlineStr">
        <is>
          <t>60.50%</t>
        </is>
      </c>
      <c r="E10" s="4" t="inlineStr">
        <is>
          <t>60.50%</t>
        </is>
      </c>
      <c r="F10" s="4" t="inlineStr">
        <is>
          <t>60.50%</t>
        </is>
      </c>
    </row>
    <row r="11">
      <c r="A11" s="4" t="inlineStr">
        <is>
          <t>Equity method loss available to Common Shareholders</t>
        </is>
      </c>
      <c r="C11" s="6" t="n">
        <v>-5.1</v>
      </c>
      <c r="D11" s="6" t="n">
        <v>-9.199999999999999</v>
      </c>
      <c r="E11" s="6" t="n">
        <v>-11.3</v>
      </c>
      <c r="F11" s="6" t="n">
        <v>-14.5</v>
      </c>
    </row>
    <row r="12">
      <c r="A12" s="4" t="inlineStr">
        <is>
          <t>Amortization of basis difference, net of tax</t>
        </is>
      </c>
      <c r="C12" s="8" t="n">
        <v>1.7</v>
      </c>
      <c r="D12" s="8" t="n">
        <v>1.7</v>
      </c>
      <c r="E12" s="8" t="n">
        <v>3.4</v>
      </c>
      <c r="F12" s="8" t="n">
        <v>3.4</v>
      </c>
    </row>
    <row r="13">
      <c r="A13" s="4" t="inlineStr">
        <is>
          <t>Equity method earnings (loss), net of tax</t>
        </is>
      </c>
      <c r="C13" s="8" t="n">
        <v>-6.8</v>
      </c>
      <c r="D13" s="8" t="n">
        <v>-10.9</v>
      </c>
      <c r="E13" s="8" t="n">
        <v>-14.7</v>
      </c>
      <c r="F13" s="8" t="n">
        <v>-17.9</v>
      </c>
    </row>
    <row r="14">
      <c r="A14" s="4" t="inlineStr">
        <is>
          <t>Total Basis Difference Recognized</t>
        </is>
      </c>
      <c r="H14" s="6" t="n">
        <v>70.3</v>
      </c>
    </row>
    <row r="15">
      <c r="A15" s="4" t="inlineStr">
        <is>
          <t>Remaining Basis Difference to be Amortized</t>
        </is>
      </c>
      <c r="C15" s="8" t="n">
        <v>51.2</v>
      </c>
      <c r="E15" s="8" t="n">
        <v>51.2</v>
      </c>
      <c r="G15" s="8" t="n">
        <v>54.6</v>
      </c>
    </row>
    <row r="16">
      <c r="A16" s="4" t="inlineStr">
        <is>
          <t>Net sales</t>
        </is>
      </c>
      <c r="C16" s="8" t="n">
        <v>220.7</v>
      </c>
      <c r="D16" s="8" t="n">
        <v>233.1</v>
      </c>
      <c r="E16" s="8" t="n">
        <v>449.7</v>
      </c>
      <c r="F16" s="8" t="n">
        <v>451.5</v>
      </c>
    </row>
    <row r="17">
      <c r="A17" s="4" t="inlineStr">
        <is>
          <t>Gross profit</t>
        </is>
      </c>
      <c r="C17" s="8" t="n">
        <v>34.3</v>
      </c>
      <c r="D17" s="8" t="n">
        <v>41.2</v>
      </c>
      <c r="E17" s="8" t="n">
        <v>69.7</v>
      </c>
      <c r="F17" s="8" t="n">
        <v>79.59999999999999</v>
      </c>
    </row>
    <row r="18">
      <c r="A18" s="4" t="inlineStr">
        <is>
          <t>Net earnings (loss)</t>
        </is>
      </c>
      <c r="C18" s="8" t="n">
        <v>0.3</v>
      </c>
      <c r="D18" s="8" t="n">
        <v>-7.2</v>
      </c>
      <c r="E18" s="8" t="n">
        <v>-1.1</v>
      </c>
      <c r="F18" s="8" t="n">
        <v>-8.1</v>
      </c>
    </row>
    <row r="19">
      <c r="A19" s="4" t="inlineStr">
        <is>
          <t>Less: Preferred stock dividend</t>
        </is>
      </c>
      <c r="C19" s="8" t="n">
        <v>8.800000000000001</v>
      </c>
      <c r="D19" s="5" t="n">
        <v>8</v>
      </c>
      <c r="E19" s="8" t="n">
        <v>17.6</v>
      </c>
      <c r="F19" s="8" t="n">
        <v>15.8</v>
      </c>
    </row>
    <row r="20">
      <c r="A20" s="4" t="inlineStr">
        <is>
          <t>Revenue from Related Parties</t>
        </is>
      </c>
      <c r="C20" s="5" t="n">
        <v>2</v>
      </c>
      <c r="D20" s="8" t="n">
        <v>1.6</v>
      </c>
      <c r="E20" s="5" t="n">
        <v>4</v>
      </c>
      <c r="F20" s="8" t="n">
        <v>3.2</v>
      </c>
    </row>
    <row r="21">
      <c r="A21" s="4" t="inlineStr">
        <is>
          <t>Purchases from and Royalties paid to Related Party</t>
        </is>
      </c>
      <c r="C21" s="6" t="n">
        <v>15.4</v>
      </c>
      <c r="D21" s="8" t="n">
        <v>2.4</v>
      </c>
      <c r="E21" s="6" t="n">
        <v>17.6</v>
      </c>
      <c r="F21" s="8" t="n">
        <v>5.2</v>
      </c>
    </row>
    <row r="22">
      <c r="A22" s="4" t="inlineStr">
        <is>
          <t>Alpen Food Company South Africa (Pty) Limited</t>
        </is>
      </c>
    </row>
    <row r="23">
      <c r="A23" s="3" t="inlineStr">
        <is>
          <t>Schedule of Equity Method Investments</t>
        </is>
      </c>
    </row>
    <row r="24">
      <c r="A24" s="4" t="inlineStr">
        <is>
          <t>Equity Method Investment, Ownership Percentage</t>
        </is>
      </c>
      <c r="C24" s="4" t="inlineStr">
        <is>
          <t>50.00%</t>
        </is>
      </c>
      <c r="E24" s="4" t="inlineStr">
        <is>
          <t>50.00%</t>
        </is>
      </c>
    </row>
    <row r="25">
      <c r="A25" s="4" t="inlineStr">
        <is>
          <t>Equity method earnings (loss), net of tax</t>
        </is>
      </c>
      <c r="C25" s="6" t="n">
        <v>-0.2</v>
      </c>
      <c r="D25" s="8" t="n">
        <v>-0.2</v>
      </c>
      <c r="E25" s="6" t="n">
        <v>-0.2</v>
      </c>
      <c r="F25" s="8" t="n">
        <v>-0.5</v>
      </c>
    </row>
    <row r="26">
      <c r="A26" s="4" t="inlineStr">
        <is>
          <t>Equity Method Investments | 8th Avenue</t>
        </is>
      </c>
    </row>
    <row r="27">
      <c r="A27" s="3" t="inlineStr">
        <is>
          <t>Schedule of Equity Method Investments</t>
        </is>
      </c>
    </row>
    <row r="28">
      <c r="A28" s="4" t="inlineStr">
        <is>
          <t>Equity method investments</t>
        </is>
      </c>
      <c r="C28" s="8" t="n">
        <v>95.40000000000001</v>
      </c>
      <c r="E28" s="8" t="n">
        <v>95.40000000000001</v>
      </c>
      <c r="G28" s="8" t="n">
        <v>110.1</v>
      </c>
    </row>
    <row r="29">
      <c r="A29" s="4" t="inlineStr">
        <is>
          <t>Equity Method Investments | Alpen Food Company South Africa (Pty) Limited</t>
        </is>
      </c>
    </row>
    <row r="30">
      <c r="A30" s="3" t="inlineStr">
        <is>
          <t>Schedule of Equity Method Investments</t>
        </is>
      </c>
    </row>
    <row r="31">
      <c r="A31" s="4" t="inlineStr">
        <is>
          <t>Equity method investments</t>
        </is>
      </c>
      <c r="C31" s="8" t="n">
        <v>4.3</v>
      </c>
      <c r="E31" s="8" t="n">
        <v>4.3</v>
      </c>
      <c r="G31" s="5" t="n">
        <v>4</v>
      </c>
    </row>
    <row r="32">
      <c r="A32" s="4" t="inlineStr">
        <is>
          <t>Accounts Receivable | 8th Avenue</t>
        </is>
      </c>
    </row>
    <row r="33">
      <c r="A33" s="3" t="inlineStr">
        <is>
          <t>Schedule of Equity Method Investments</t>
        </is>
      </c>
    </row>
    <row r="34">
      <c r="A34" s="4" t="inlineStr">
        <is>
          <t>Accounts Receivable, Related Parties</t>
        </is>
      </c>
      <c r="C34" s="8" t="n">
        <v>4.7</v>
      </c>
      <c r="E34" s="8" t="n">
        <v>4.7</v>
      </c>
      <c r="G34" s="8" t="n">
        <v>3.2</v>
      </c>
    </row>
    <row r="35">
      <c r="A35" s="4" t="inlineStr">
        <is>
          <t>Accounts Payable | 8th Avenue</t>
        </is>
      </c>
    </row>
    <row r="36">
      <c r="A36" s="3" t="inlineStr">
        <is>
          <t>Schedule of Equity Method Investments</t>
        </is>
      </c>
    </row>
    <row r="37">
      <c r="A37" s="4" t="inlineStr">
        <is>
          <t>Accounts Payable, Related Parties</t>
        </is>
      </c>
      <c r="C37" s="8" t="n">
        <v>5.5</v>
      </c>
      <c r="E37" s="8" t="n">
        <v>5.5</v>
      </c>
      <c r="G37" s="8" t="n">
        <v>0.6</v>
      </c>
    </row>
    <row r="38">
      <c r="A38" s="4" t="inlineStr">
        <is>
          <t>Other Liabilities | 8th Avenue</t>
        </is>
      </c>
    </row>
    <row r="39">
      <c r="A39" s="3" t="inlineStr">
        <is>
          <t>Schedule of Equity Method Investments</t>
        </is>
      </c>
    </row>
    <row r="40">
      <c r="A40" s="4" t="inlineStr">
        <is>
          <t>Due to Related Parties</t>
        </is>
      </c>
      <c r="C40" s="8" t="n">
        <v>0.7</v>
      </c>
      <c r="E40" s="8" t="n">
        <v>0.7</v>
      </c>
      <c r="G40" s="8" t="n">
        <v>0.7</v>
      </c>
    </row>
    <row r="41">
      <c r="A41" s="4" t="inlineStr">
        <is>
          <t>Other Assets | Alpen Food Company South Africa (Pty) Limited</t>
        </is>
      </c>
    </row>
    <row r="42">
      <c r="A42" s="3" t="inlineStr">
        <is>
          <t>Schedule of Equity Method Investments</t>
        </is>
      </c>
    </row>
    <row r="43">
      <c r="A43" s="4" t="inlineStr">
        <is>
          <t>Notes Receivable, Related Parties, Noncurrent</t>
        </is>
      </c>
      <c r="C43" s="8" t="n">
        <v>0.5</v>
      </c>
      <c r="E43" s="8" t="n">
        <v>0.5</v>
      </c>
      <c r="G43" s="6" t="n">
        <v>0.5</v>
      </c>
    </row>
    <row r="44">
      <c r="A44" s="4" t="inlineStr">
        <is>
          <t>Selling, General and Administrative Expenses | 8th Avenue</t>
        </is>
      </c>
    </row>
    <row r="45">
      <c r="A45" s="3" t="inlineStr">
        <is>
          <t>Schedule of Equity Method Investments</t>
        </is>
      </c>
    </row>
    <row r="46">
      <c r="A46" s="4" t="inlineStr">
        <is>
          <t>MSA and Advisory Income</t>
        </is>
      </c>
      <c r="C46" s="6" t="n">
        <v>0.8</v>
      </c>
      <c r="D46" s="5" t="n">
        <v>1</v>
      </c>
      <c r="E46" s="6" t="n">
        <v>1.6</v>
      </c>
      <c r="F46" s="5" t="n">
        <v>2</v>
      </c>
    </row>
    <row r="47">
      <c r="A47" s="4" t="inlineStr">
        <is>
          <t>BellRing Brands, LLC | BellRing Brands, Inc.</t>
        </is>
      </c>
    </row>
    <row r="48">
      <c r="A48" s="3" t="inlineStr">
        <is>
          <t>Schedule of Equity Method Investments</t>
        </is>
      </c>
    </row>
    <row r="49">
      <c r="A49" s="4" t="inlineStr">
        <is>
          <t>Noncontrolling Interest, Ownership Percentage by Noncontrolling Owners</t>
        </is>
      </c>
      <c r="B49" s="4" t="inlineStr">
        <is>
          <t>28.80%</t>
        </is>
      </c>
      <c r="C49" s="4" t="inlineStr">
        <is>
          <t>28.80%</t>
        </is>
      </c>
      <c r="E49" s="4" t="inlineStr">
        <is>
          <t>28.80%</t>
        </is>
      </c>
      <c r="G49" s="4" t="inlineStr">
        <is>
          <t>28.80%</t>
        </is>
      </c>
    </row>
    <row r="50">
      <c r="A50" s="4" t="inlineStr">
        <is>
          <t>BellRing Brands, LLC | Post Holdings, Inc.</t>
        </is>
      </c>
    </row>
    <row r="51">
      <c r="A51" s="3" t="inlineStr">
        <is>
          <t>Schedule of Equity Method Investments</t>
        </is>
      </c>
    </row>
    <row r="52">
      <c r="A52" s="4" t="inlineStr">
        <is>
          <t>Noncontrolling Interest, Ownership Percentage by Parent</t>
        </is>
      </c>
      <c r="B52" s="4" t="inlineStr">
        <is>
          <t>71.20%</t>
        </is>
      </c>
      <c r="C52" s="4" t="inlineStr">
        <is>
          <t>71.20%</t>
        </is>
      </c>
      <c r="E52" s="4" t="inlineStr">
        <is>
          <t>71.20%</t>
        </is>
      </c>
      <c r="G52" s="4" t="inlineStr">
        <is>
          <t>71.20%</t>
        </is>
      </c>
    </row>
    <row r="53">
      <c r="A53" s="4" t="inlineStr">
        <is>
          <t>Post Holdings, Inc. | Weetabix East Africa Limited</t>
        </is>
      </c>
    </row>
    <row r="54">
      <c r="A54" s="3" t="inlineStr">
        <is>
          <t>Schedule of Equity Method Investments</t>
        </is>
      </c>
    </row>
    <row r="55">
      <c r="A55" s="4" t="inlineStr">
        <is>
          <t>Noncontrolling Interest, Ownership Percentage by Parent</t>
        </is>
      </c>
      <c r="C55" s="4" t="inlineStr">
        <is>
          <t>50.10%</t>
        </is>
      </c>
      <c r="E55" s="4" t="inlineStr">
        <is>
          <t>50.10%</t>
        </is>
      </c>
    </row>
    <row r="56">
      <c r="A56" s="4" t="inlineStr">
        <is>
          <t>Additional Paid-in Capital</t>
        </is>
      </c>
    </row>
    <row r="57">
      <c r="A57" s="3" t="inlineStr">
        <is>
          <t>Schedule of Equity Method Investments</t>
        </is>
      </c>
    </row>
    <row r="58">
      <c r="A58" s="4" t="inlineStr">
        <is>
          <t>Net transfers (to) from NCI</t>
        </is>
      </c>
      <c r="C58" s="7" t="n">
        <v>0</v>
      </c>
      <c r="D58" s="8" t="n">
        <v>-1.4</v>
      </c>
      <c r="E58" s="7" t="n">
        <v>0</v>
      </c>
      <c r="F58" s="8" t="n">
        <v>455.6</v>
      </c>
    </row>
    <row r="59">
      <c r="A59" s="4" t="inlineStr">
        <is>
          <t>Additional Paid-in Capital | BellRing</t>
        </is>
      </c>
    </row>
    <row r="60">
      <c r="A60" s="3" t="inlineStr">
        <is>
          <t>Schedule of Equity Method Investments</t>
        </is>
      </c>
    </row>
    <row r="61">
      <c r="A61" s="4" t="inlineStr">
        <is>
          <t>Proceeds from initial public offering</t>
        </is>
      </c>
      <c r="C61" s="5" t="n">
        <v>0</v>
      </c>
      <c r="D61" s="5" t="n">
        <v>0</v>
      </c>
      <c r="E61" s="5" t="n">
        <v>0</v>
      </c>
      <c r="F61" s="8" t="n">
        <v>524.4</v>
      </c>
    </row>
    <row r="62">
      <c r="A62" s="4" t="inlineStr">
        <is>
          <t>(Decrease) increase in additional paid-in capital related to establishment of noncontrolling interest</t>
        </is>
      </c>
      <c r="C62" s="5" t="n">
        <v>0</v>
      </c>
      <c r="D62" s="8" t="n">
        <v>-1.4</v>
      </c>
      <c r="E62" s="5" t="n">
        <v>0</v>
      </c>
      <c r="F62" s="8" t="n">
        <v>64.90000000000001</v>
      </c>
    </row>
    <row r="63">
      <c r="A63" s="4" t="inlineStr">
        <is>
          <t>Decrease in additional paid-in capital related to tax effects of BellRing IPO</t>
        </is>
      </c>
      <c r="C63" s="5" t="n">
        <v>0</v>
      </c>
      <c r="D63" s="5" t="n">
        <v>0</v>
      </c>
      <c r="E63" s="5" t="n">
        <v>0</v>
      </c>
      <c r="F63" s="8" t="n">
        <v>-133.7</v>
      </c>
    </row>
    <row r="64">
      <c r="A64" s="4" t="inlineStr">
        <is>
          <t>Net transfers (to) from NCI</t>
        </is>
      </c>
      <c r="C64" s="7" t="n">
        <v>0</v>
      </c>
      <c r="D64" s="6" t="n">
        <v>-1.4</v>
      </c>
      <c r="E64" s="7" t="n">
        <v>0</v>
      </c>
      <c r="F64" s="6" t="n">
        <v>455.6</v>
      </c>
    </row>
    <row r="65">
      <c r="A65" s="4" t="inlineStr">
        <is>
          <t>Minimum | BellRing Brands, LLC | Post Holdings, Inc.</t>
        </is>
      </c>
    </row>
    <row r="66">
      <c r="A66" s="3" t="inlineStr">
        <is>
          <t>Schedule of Equity Method Investments</t>
        </is>
      </c>
    </row>
    <row r="67">
      <c r="A67" s="4" t="inlineStr">
        <is>
          <t>Noncontrolling Interest, Ownership Percentage by Parent</t>
        </is>
      </c>
      <c r="B67" s="4" t="inlineStr">
        <is>
          <t>50.00%</t>
        </is>
      </c>
    </row>
    <row r="68">
      <c r="A68" s="4" t="inlineStr">
        <is>
          <t>Common Class A | BellRing Brands, Inc.</t>
        </is>
      </c>
    </row>
    <row r="69">
      <c r="A69" s="3" t="inlineStr">
        <is>
          <t>Schedule of Equity Method Investments</t>
        </is>
      </c>
    </row>
    <row r="70">
      <c r="A70" s="4" t="inlineStr">
        <is>
          <t>Common Stock, Shares, Issued | shares</t>
        </is>
      </c>
      <c r="B70" s="8" t="n">
        <v>39.4</v>
      </c>
    </row>
    <row r="71">
      <c r="A71" s="4" t="inlineStr">
        <is>
          <t>Common Stock, Par or Stated Value Per Share | $ / shares</t>
        </is>
      </c>
      <c r="B71" s="9" t="n">
        <v>0.01</v>
      </c>
    </row>
    <row r="72">
      <c r="A72" s="4" t="inlineStr">
        <is>
          <t>Proceeds from initial public offering</t>
        </is>
      </c>
      <c r="B72" s="6" t="n">
        <v>524.4</v>
      </c>
    </row>
    <row r="73">
      <c r="A73" s="4" t="inlineStr">
        <is>
          <t>Common Class B | BellRing Brands, Inc.</t>
        </is>
      </c>
    </row>
    <row r="74">
      <c r="A74" s="3" t="inlineStr">
        <is>
          <t>Schedule of Equity Method Investments</t>
        </is>
      </c>
    </row>
    <row r="75">
      <c r="A75" s="4" t="inlineStr">
        <is>
          <t>Common Stock, Par or Stated Value Per Share | $ / shares</t>
        </is>
      </c>
      <c r="B75" s="9" t="n">
        <v>0.01</v>
      </c>
    </row>
    <row r="76">
      <c r="A76" s="4" t="inlineStr">
        <is>
          <t>Initial Public Offering, Percentage of Voting Interests</t>
        </is>
      </c>
      <c r="B76" s="4" t="inlineStr">
        <is>
          <t>6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Details) - USD ($) $ in Millions</t>
        </is>
      </c>
      <c r="B1" s="2" t="inlineStr">
        <is>
          <t>Feb. 01, 2021</t>
        </is>
      </c>
      <c r="C1" s="2" t="inlineStr">
        <is>
          <t>Jan. 25, 2021</t>
        </is>
      </c>
      <c r="D1" s="2" t="inlineStr">
        <is>
          <t>Jul. 01, 2020</t>
        </is>
      </c>
      <c r="E1" s="2" t="inlineStr">
        <is>
          <t>Mar. 31, 2021</t>
        </is>
      </c>
      <c r="F1" s="2" t="inlineStr">
        <is>
          <t>Mar. 31, 2020</t>
        </is>
      </c>
      <c r="G1" s="2" t="inlineStr">
        <is>
          <t>Mar. 31, 2021</t>
        </is>
      </c>
      <c r="H1" s="2" t="inlineStr">
        <is>
          <t>Mar. 31, 2020</t>
        </is>
      </c>
      <c r="I1" s="2" t="inlineStr">
        <is>
          <t>Sep. 30, 2020</t>
        </is>
      </c>
    </row>
    <row r="2">
      <c r="A2" s="3" t="inlineStr">
        <is>
          <t>Business Acquisition</t>
        </is>
      </c>
    </row>
    <row r="3">
      <c r="A3" s="4" t="inlineStr">
        <is>
          <t>Net Sales</t>
        </is>
      </c>
      <c r="E3" s="6" t="n">
        <v>1483.3</v>
      </c>
      <c r="F3" s="6" t="n">
        <v>1494.2</v>
      </c>
      <c r="G3" s="6" t="n">
        <v>2941.3</v>
      </c>
      <c r="H3" s="7" t="n">
        <v>2951</v>
      </c>
    </row>
    <row r="4">
      <c r="A4" s="4" t="inlineStr">
        <is>
          <t>Operating Profit</t>
        </is>
      </c>
      <c r="E4" s="8" t="n">
        <v>145.1</v>
      </c>
      <c r="F4" s="6" t="n">
        <v>153.5</v>
      </c>
      <c r="G4" s="8" t="n">
        <v>311.4</v>
      </c>
      <c r="H4" s="6" t="n">
        <v>349.5</v>
      </c>
    </row>
    <row r="5">
      <c r="A5" s="4" t="inlineStr">
        <is>
          <t>Goodwill</t>
        </is>
      </c>
      <c r="E5" s="8" t="n">
        <v>4574.6</v>
      </c>
      <c r="G5" s="8" t="n">
        <v>4574.6</v>
      </c>
      <c r="I5" s="6" t="n">
        <v>4438.6</v>
      </c>
    </row>
    <row r="6">
      <c r="A6" s="4" t="inlineStr">
        <is>
          <t>Peter Pan</t>
        </is>
      </c>
    </row>
    <row r="7">
      <c r="A7" s="3" t="inlineStr">
        <is>
          <t>Business Acquisition</t>
        </is>
      </c>
    </row>
    <row r="8">
      <c r="A8" s="4" t="inlineStr">
        <is>
          <t>Payments to Acquire Businesses, Base Purchase Price</t>
        </is>
      </c>
      <c r="C8" s="7" t="n">
        <v>102</v>
      </c>
    </row>
    <row r="9">
      <c r="A9" s="4" t="inlineStr">
        <is>
          <t>Payment at closing</t>
        </is>
      </c>
      <c r="C9" s="6" t="n">
        <v>103.4</v>
      </c>
    </row>
    <row r="10">
      <c r="A10" s="4" t="inlineStr">
        <is>
          <t>Net Sales</t>
        </is>
      </c>
      <c r="E10" s="8" t="n">
        <v>17.4</v>
      </c>
      <c r="G10" s="8" t="n">
        <v>17.4</v>
      </c>
    </row>
    <row r="11">
      <c r="A11" s="4" t="inlineStr">
        <is>
          <t>Operating Profit</t>
        </is>
      </c>
      <c r="E11" s="8" t="n">
        <v>3.5</v>
      </c>
      <c r="G11" s="8" t="n">
        <v>3.5</v>
      </c>
    </row>
    <row r="12">
      <c r="A12" s="4" t="inlineStr">
        <is>
          <t>Receivables</t>
        </is>
      </c>
      <c r="E12" s="5" t="n">
        <v>0</v>
      </c>
      <c r="G12" s="5" t="n">
        <v>0</v>
      </c>
    </row>
    <row r="13">
      <c r="A13" s="4" t="inlineStr">
        <is>
          <t>Inventories</t>
        </is>
      </c>
      <c r="E13" s="8" t="n">
        <v>4.6</v>
      </c>
      <c r="G13" s="8" t="n">
        <v>4.6</v>
      </c>
    </row>
    <row r="14">
      <c r="A14" s="4" t="inlineStr">
        <is>
          <t>Prepaid expenses and other current assets</t>
        </is>
      </c>
      <c r="E14" s="5" t="n">
        <v>0</v>
      </c>
      <c r="G14" s="5" t="n">
        <v>0</v>
      </c>
    </row>
    <row r="15">
      <c r="A15" s="4" t="inlineStr">
        <is>
          <t>Property</t>
        </is>
      </c>
      <c r="E15" s="5" t="n">
        <v>0</v>
      </c>
      <c r="G15" s="5" t="n">
        <v>0</v>
      </c>
    </row>
    <row r="16">
      <c r="A16" s="4" t="inlineStr">
        <is>
          <t>Goodwill</t>
        </is>
      </c>
      <c r="E16" s="8" t="n">
        <v>55.1</v>
      </c>
      <c r="G16" s="8" t="n">
        <v>55.1</v>
      </c>
    </row>
    <row r="17">
      <c r="A17" s="4" t="inlineStr">
        <is>
          <t>Other intangible assets</t>
        </is>
      </c>
      <c r="E17" s="5" t="n">
        <v>67</v>
      </c>
      <c r="G17" s="5" t="n">
        <v>67</v>
      </c>
    </row>
    <row r="18">
      <c r="A18" s="4" t="inlineStr">
        <is>
          <t>Deferred tax asset</t>
        </is>
      </c>
      <c r="E18" s="5" t="n">
        <v>0</v>
      </c>
      <c r="G18" s="5" t="n">
        <v>0</v>
      </c>
    </row>
    <row r="19">
      <c r="A19" s="4" t="inlineStr">
        <is>
          <t>Other assets</t>
        </is>
      </c>
      <c r="E19" s="5" t="n">
        <v>0</v>
      </c>
      <c r="G19" s="5" t="n">
        <v>0</v>
      </c>
    </row>
    <row r="20">
      <c r="A20" s="4" t="inlineStr">
        <is>
          <t>Accounts payable</t>
        </is>
      </c>
      <c r="E20" s="8" t="n">
        <v>-11.7</v>
      </c>
      <c r="G20" s="8" t="n">
        <v>-11.7</v>
      </c>
    </row>
    <row r="21">
      <c r="A21" s="4" t="inlineStr">
        <is>
          <t>Other current liabilities</t>
        </is>
      </c>
      <c r="E21" s="5" t="n">
        <v>0</v>
      </c>
      <c r="G21" s="5" t="n">
        <v>0</v>
      </c>
    </row>
    <row r="22">
      <c r="A22" s="4" t="inlineStr">
        <is>
          <t>Deferred tax liability</t>
        </is>
      </c>
      <c r="E22" s="8" t="n">
        <v>-13.6</v>
      </c>
      <c r="G22" s="8" t="n">
        <v>-13.6</v>
      </c>
    </row>
    <row r="23">
      <c r="A23" s="4" t="inlineStr">
        <is>
          <t>Other liabilities</t>
        </is>
      </c>
      <c r="E23" s="5" t="n">
        <v>0</v>
      </c>
      <c r="G23" s="5" t="n">
        <v>0</v>
      </c>
    </row>
    <row r="24">
      <c r="A24" s="4" t="inlineStr">
        <is>
          <t>Business Combination, Recognized Identifiable Assets Acquired, Goodwill, and Liabilities Assumed, Net</t>
        </is>
      </c>
      <c r="E24" s="8" t="n">
        <v>101.4</v>
      </c>
      <c r="G24" s="8" t="n">
        <v>101.4</v>
      </c>
    </row>
    <row r="25">
      <c r="A25" s="4" t="inlineStr">
        <is>
          <t>Peter Pan | Receivables, net</t>
        </is>
      </c>
    </row>
    <row r="26">
      <c r="A26" s="3" t="inlineStr">
        <is>
          <t>Business Acquisition</t>
        </is>
      </c>
    </row>
    <row r="27">
      <c r="A27" s="4" t="inlineStr">
        <is>
          <t>Receivables</t>
        </is>
      </c>
      <c r="E27" s="5" t="n">
        <v>2</v>
      </c>
      <c r="G27" s="7" t="n">
        <v>2</v>
      </c>
    </row>
    <row r="28">
      <c r="A28" s="4" t="inlineStr">
        <is>
          <t>Peter Pan | Customer Relationships</t>
        </is>
      </c>
    </row>
    <row r="29">
      <c r="A29" s="3" t="inlineStr">
        <is>
          <t>Business Acquisition</t>
        </is>
      </c>
    </row>
    <row r="30">
      <c r="A30" s="4" t="inlineStr">
        <is>
          <t>Acquired Finite-lived Intangible Assets, Weighted Average Useful Life</t>
        </is>
      </c>
      <c r="G30" s="4" t="inlineStr">
        <is>
          <t>20 years</t>
        </is>
      </c>
    </row>
    <row r="31">
      <c r="A31" s="4" t="inlineStr">
        <is>
          <t>Other intangible assets</t>
        </is>
      </c>
      <c r="E31" s="5" t="n">
        <v>12</v>
      </c>
      <c r="G31" s="7" t="n">
        <v>12</v>
      </c>
    </row>
    <row r="32">
      <c r="A32" s="4" t="inlineStr">
        <is>
          <t>Peter Pan | Trademarks and Brands</t>
        </is>
      </c>
    </row>
    <row r="33">
      <c r="A33" s="3" t="inlineStr">
        <is>
          <t>Business Acquisition</t>
        </is>
      </c>
    </row>
    <row r="34">
      <c r="A34" s="4" t="inlineStr">
        <is>
          <t>Acquired Finite-lived Intangible Assets, Weighted Average Useful Life</t>
        </is>
      </c>
      <c r="G34" s="4" t="inlineStr">
        <is>
          <t>20 years</t>
        </is>
      </c>
    </row>
    <row r="35">
      <c r="A35" s="4" t="inlineStr">
        <is>
          <t>Other intangible assets</t>
        </is>
      </c>
      <c r="E35" s="5" t="n">
        <v>55</v>
      </c>
      <c r="G35" s="7" t="n">
        <v>55</v>
      </c>
    </row>
    <row r="36">
      <c r="A36" s="4" t="inlineStr">
        <is>
          <t>Almark Foods</t>
        </is>
      </c>
    </row>
    <row r="37">
      <c r="A37" s="3" t="inlineStr">
        <is>
          <t>Business Acquisition</t>
        </is>
      </c>
    </row>
    <row r="38">
      <c r="A38" s="4" t="inlineStr">
        <is>
          <t>Payments to Acquire Businesses, Base Purchase Price</t>
        </is>
      </c>
      <c r="B38" s="7" t="n">
        <v>52</v>
      </c>
    </row>
    <row r="39">
      <c r="A39" s="4" t="inlineStr">
        <is>
          <t>Payment at closing</t>
        </is>
      </c>
      <c r="B39" s="6" t="n">
        <v>51.3</v>
      </c>
    </row>
    <row r="40">
      <c r="A40" s="4" t="inlineStr">
        <is>
          <t>Net Sales</t>
        </is>
      </c>
      <c r="E40" s="8" t="n">
        <v>14.4</v>
      </c>
      <c r="G40" s="8" t="n">
        <v>14.4</v>
      </c>
    </row>
    <row r="41">
      <c r="A41" s="4" t="inlineStr">
        <is>
          <t>Operating Profit</t>
        </is>
      </c>
      <c r="E41" s="8" t="n">
        <v>0.1</v>
      </c>
      <c r="G41" s="8" t="n">
        <v>0.1</v>
      </c>
    </row>
    <row r="42">
      <c r="A42" s="4" t="inlineStr">
        <is>
          <t>Receivables</t>
        </is>
      </c>
      <c r="E42" s="8" t="n">
        <v>6.4</v>
      </c>
      <c r="G42" s="8" t="n">
        <v>6.4</v>
      </c>
    </row>
    <row r="43">
      <c r="A43" s="4" t="inlineStr">
        <is>
          <t>Inventories</t>
        </is>
      </c>
      <c r="E43" s="8" t="n">
        <v>5.2</v>
      </c>
      <c r="G43" s="8" t="n">
        <v>5.2</v>
      </c>
    </row>
    <row r="44">
      <c r="A44" s="4" t="inlineStr">
        <is>
          <t>Prepaid expenses and other current assets</t>
        </is>
      </c>
      <c r="E44" s="8" t="n">
        <v>0.1</v>
      </c>
      <c r="G44" s="8" t="n">
        <v>0.1</v>
      </c>
    </row>
    <row r="45">
      <c r="A45" s="4" t="inlineStr">
        <is>
          <t>Property</t>
        </is>
      </c>
      <c r="E45" s="8" t="n">
        <v>9.800000000000001</v>
      </c>
      <c r="G45" s="8" t="n">
        <v>9.800000000000001</v>
      </c>
    </row>
    <row r="46">
      <c r="A46" s="4" t="inlineStr">
        <is>
          <t>Goodwill</t>
        </is>
      </c>
      <c r="E46" s="8" t="n">
        <v>19.7</v>
      </c>
      <c r="G46" s="8" t="n">
        <v>19.7</v>
      </c>
    </row>
    <row r="47">
      <c r="A47" s="4" t="inlineStr">
        <is>
          <t>Other intangible assets</t>
        </is>
      </c>
      <c r="E47" s="8" t="n">
        <v>19.5</v>
      </c>
      <c r="G47" s="8" t="n">
        <v>19.5</v>
      </c>
    </row>
    <row r="48">
      <c r="A48" s="4" t="inlineStr">
        <is>
          <t>Deferred tax asset</t>
        </is>
      </c>
      <c r="E48" s="8" t="n">
        <v>1.3</v>
      </c>
      <c r="G48" s="8" t="n">
        <v>1.3</v>
      </c>
    </row>
    <row r="49">
      <c r="A49" s="4" t="inlineStr">
        <is>
          <t>Other assets</t>
        </is>
      </c>
      <c r="E49" s="8" t="n">
        <v>32.9</v>
      </c>
      <c r="G49" s="8" t="n">
        <v>32.9</v>
      </c>
    </row>
    <row r="50">
      <c r="A50" s="4" t="inlineStr">
        <is>
          <t>Accounts payable</t>
        </is>
      </c>
      <c r="E50" s="8" t="n">
        <v>-5.4</v>
      </c>
      <c r="G50" s="8" t="n">
        <v>-5.4</v>
      </c>
    </row>
    <row r="51">
      <c r="A51" s="4" t="inlineStr">
        <is>
          <t>Other current liabilities</t>
        </is>
      </c>
      <c r="E51" s="8" t="n">
        <v>-1.6</v>
      </c>
      <c r="G51" s="8" t="n">
        <v>-1.6</v>
      </c>
    </row>
    <row r="52">
      <c r="A52" s="4" t="inlineStr">
        <is>
          <t>Deferred tax liability</t>
        </is>
      </c>
      <c r="E52" s="5" t="n">
        <v>0</v>
      </c>
      <c r="G52" s="5" t="n">
        <v>0</v>
      </c>
    </row>
    <row r="53">
      <c r="A53" s="4" t="inlineStr">
        <is>
          <t>Other liabilities</t>
        </is>
      </c>
      <c r="E53" s="8" t="n">
        <v>-36.6</v>
      </c>
      <c r="G53" s="8" t="n">
        <v>-36.6</v>
      </c>
    </row>
    <row r="54">
      <c r="A54" s="4" t="inlineStr">
        <is>
          <t>Business Combination, Recognized Identifiable Assets Acquired, Goodwill, and Liabilities Assumed, Net</t>
        </is>
      </c>
      <c r="E54" s="8" t="n">
        <v>51.3</v>
      </c>
      <c r="G54" s="6" t="n">
        <v>51.3</v>
      </c>
    </row>
    <row r="55">
      <c r="A55" s="4" t="inlineStr">
        <is>
          <t>Almark Foods | Customer Relationships</t>
        </is>
      </c>
    </row>
    <row r="56">
      <c r="A56" s="3" t="inlineStr">
        <is>
          <t>Business Acquisition</t>
        </is>
      </c>
    </row>
    <row r="57">
      <c r="A57" s="4" t="inlineStr">
        <is>
          <t>Acquired Finite-lived Intangible Assets, Weighted Average Useful Life</t>
        </is>
      </c>
      <c r="G57" s="4" t="inlineStr">
        <is>
          <t>10 years</t>
        </is>
      </c>
    </row>
    <row r="58">
      <c r="A58" s="4" t="inlineStr">
        <is>
          <t>Other intangible assets</t>
        </is>
      </c>
      <c r="E58" s="8" t="n">
        <v>19.5</v>
      </c>
      <c r="G58" s="6" t="n">
        <v>19.5</v>
      </c>
    </row>
    <row r="59">
      <c r="A59" s="4" t="inlineStr">
        <is>
          <t>Henningsen Foods</t>
        </is>
      </c>
    </row>
    <row r="60">
      <c r="A60" s="3" t="inlineStr">
        <is>
          <t>Business Acquisition</t>
        </is>
      </c>
    </row>
    <row r="61">
      <c r="A61" s="4" t="inlineStr">
        <is>
          <t>Payments to Acquire Businesses, Base Purchase Price</t>
        </is>
      </c>
      <c r="D61" s="7" t="n">
        <v>20</v>
      </c>
    </row>
    <row r="62">
      <c r="A62" s="4" t="inlineStr">
        <is>
          <t>Payment at closing</t>
        </is>
      </c>
      <c r="D62" s="6" t="n">
        <v>22.7</v>
      </c>
    </row>
    <row r="63">
      <c r="A63" s="4" t="inlineStr">
        <is>
          <t>Business Combination, Recognized Identifiable Assets Acquired, Goodwill, and Liabilities Assumed, Net</t>
        </is>
      </c>
      <c r="I63" s="8" t="n">
        <v>32.6</v>
      </c>
    </row>
    <row r="64">
      <c r="A64" s="4" t="inlineStr">
        <is>
          <t>Business Combination, Recognized Identifiable Assets Acquired and Liabilities Assumed, Cash and Equivalents</t>
        </is>
      </c>
      <c r="I64" s="8" t="n">
        <v>2.8</v>
      </c>
    </row>
    <row r="65">
      <c r="A65" s="4" t="inlineStr">
        <is>
          <t>Business Combination, Bargain Purchase, Gain Recognized, Amount</t>
        </is>
      </c>
      <c r="I65" s="8" t="n">
        <v>11.7</v>
      </c>
    </row>
    <row r="66">
      <c r="A66" s="4" t="inlineStr">
        <is>
          <t>Business Combination, Working Capital Receivable</t>
        </is>
      </c>
      <c r="I66" s="6" t="n">
        <v>1.8</v>
      </c>
    </row>
    <row r="67">
      <c r="A67" s="4" t="inlineStr">
        <is>
          <t>Business Combination, Provisional Information, Initial Accounting Incomplete, Adjustment, Inventory and Deferred Income Taxes</t>
        </is>
      </c>
      <c r="E67" s="8" t="n">
        <v>2.2</v>
      </c>
      <c r="G67" s="8" t="n">
        <v>0.7</v>
      </c>
    </row>
    <row r="68">
      <c r="A68" s="4" t="inlineStr">
        <is>
          <t>Business acquisitions, net of cash acquired</t>
        </is>
      </c>
      <c r="G68" s="5" t="n">
        <v>1</v>
      </c>
    </row>
    <row r="69">
      <c r="A69" s="4" t="inlineStr">
        <is>
          <t>Business Combination, Adjustment to Bargain Purchase, Gain (Loss)</t>
        </is>
      </c>
      <c r="E69" s="6" t="n">
        <v>2.2</v>
      </c>
      <c r="G69" s="6"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Financial Information (Details) - USD ($) $ / shares in Unit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Pro forma net sales</t>
        </is>
      </c>
      <c r="B4" s="6" t="n">
        <v>1494.3</v>
      </c>
      <c r="C4" s="6" t="n">
        <v>1549.9</v>
      </c>
      <c r="D4" s="6" t="n">
        <v>2985.9</v>
      </c>
      <c r="E4" s="6" t="n">
        <v>3060.4</v>
      </c>
    </row>
    <row r="5">
      <c r="A5" s="4" t="inlineStr">
        <is>
          <t>Pro forma net earnings (loss) available to common shareholders</t>
        </is>
      </c>
      <c r="B5" s="6" t="n">
        <v>110.5</v>
      </c>
      <c r="C5" s="7" t="n">
        <v>-188</v>
      </c>
      <c r="D5" s="6" t="n">
        <v>191.9</v>
      </c>
      <c r="E5" s="6" t="n">
        <v>-94.09999999999999</v>
      </c>
    </row>
    <row r="6">
      <c r="A6" s="4" t="inlineStr">
        <is>
          <t>Pro forma basic earnings (loss) per share (in usd per share)</t>
        </is>
      </c>
      <c r="B6" s="9" t="n">
        <v>1.72</v>
      </c>
      <c r="C6" s="9" t="n">
        <v>-2.71</v>
      </c>
      <c r="D6" s="9" t="n">
        <v>2.96</v>
      </c>
      <c r="E6" s="9" t="n">
        <v>-1.34</v>
      </c>
    </row>
    <row r="7">
      <c r="A7" s="4" t="inlineStr">
        <is>
          <t>Pro forma diluted earnings (loss) per share (in usd per share)</t>
        </is>
      </c>
      <c r="B7" s="9" t="n">
        <v>1.7</v>
      </c>
      <c r="C7" s="9" t="n">
        <v>-2.71</v>
      </c>
      <c r="D7" s="9" t="n">
        <v>2.91</v>
      </c>
      <c r="E7" s="9" t="n">
        <v>-1.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structuring (Details) - Employee Severance $ in Millions</t>
        </is>
      </c>
      <c r="B1" s="2" t="inlineStr">
        <is>
          <t>3 Months Ended</t>
        </is>
      </c>
      <c r="C1" s="2" t="inlineStr">
        <is>
          <t>6 Months Ended</t>
        </is>
      </c>
    </row>
    <row r="2">
      <c r="B2" s="2" t="inlineStr">
        <is>
          <t>Mar. 31, 2021USD ($)</t>
        </is>
      </c>
      <c r="C2" s="2" t="inlineStr">
        <is>
          <t>Mar. 31, 2021USD ($)</t>
        </is>
      </c>
    </row>
    <row r="3">
      <c r="A3" s="3" t="inlineStr">
        <is>
          <t>Restructuring Reserve</t>
        </is>
      </c>
    </row>
    <row r="4">
      <c r="A4" s="4" t="inlineStr">
        <is>
          <t>Balance, Beginning of Period</t>
        </is>
      </c>
      <c r="C4" s="7" t="n">
        <v>0</v>
      </c>
    </row>
    <row r="5">
      <c r="A5" s="4" t="inlineStr">
        <is>
          <t>Charge to expense</t>
        </is>
      </c>
      <c r="B5" s="6" t="n">
        <v>0.3</v>
      </c>
      <c r="C5" s="8" t="n">
        <v>4.8</v>
      </c>
    </row>
    <row r="6">
      <c r="A6" s="4" t="inlineStr">
        <is>
          <t>Cash payments</t>
        </is>
      </c>
      <c r="C6" s="8" t="n">
        <v>-3.7</v>
      </c>
    </row>
    <row r="7">
      <c r="A7" s="4" t="inlineStr">
        <is>
          <t>Non-cash charges</t>
        </is>
      </c>
      <c r="C7" s="5" t="n">
        <v>0</v>
      </c>
    </row>
    <row r="8">
      <c r="A8" s="4" t="inlineStr">
        <is>
          <t>Balance, End of Period</t>
        </is>
      </c>
      <c r="B8" s="8" t="n">
        <v>1.1</v>
      </c>
      <c r="C8" s="8" t="n">
        <v>1.1</v>
      </c>
    </row>
    <row r="9">
      <c r="A9" s="4" t="inlineStr">
        <is>
          <t>Total expected restructuring charges</t>
        </is>
      </c>
      <c r="B9" s="8" t="n">
        <v>4.9</v>
      </c>
      <c r="C9" s="8" t="n">
        <v>4.9</v>
      </c>
    </row>
    <row r="10">
      <c r="A10" s="4" t="inlineStr">
        <is>
          <t>Cumulative restructuring charges incurred to date</t>
        </is>
      </c>
      <c r="B10" s="8" t="n">
        <v>4.8</v>
      </c>
      <c r="C10" s="8" t="n">
        <v>4.8</v>
      </c>
    </row>
    <row r="11">
      <c r="A11" s="4" t="inlineStr">
        <is>
          <t>Remaining expected restructuring charges</t>
        </is>
      </c>
      <c r="B11" s="6" t="n">
        <v>0.1</v>
      </c>
      <c r="C11" s="6"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mounts Held for Sale (Details) - USD ($) $ in Millions</t>
        </is>
      </c>
      <c r="B1" s="2" t="inlineStr">
        <is>
          <t>3 Months Ended</t>
        </is>
      </c>
      <c r="C1" s="2" t="inlineStr">
        <is>
          <t>6 Months Ended</t>
        </is>
      </c>
    </row>
    <row r="2">
      <c r="B2" s="2" t="inlineStr">
        <is>
          <t>Mar. 31, 2021</t>
        </is>
      </c>
      <c r="C2" s="2" t="inlineStr">
        <is>
          <t>Mar. 31, 2021</t>
        </is>
      </c>
      <c r="D2" s="2" t="inlineStr">
        <is>
          <t>Sep. 30, 2020</t>
        </is>
      </c>
    </row>
    <row r="3">
      <c r="A3" s="3" t="inlineStr">
        <is>
          <t>Income Statement, Balance Sheet and Additional Disclosures by Disposal Groups, Including Discontinued Operations [Line Items]</t>
        </is>
      </c>
    </row>
    <row r="4">
      <c r="A4" s="4" t="inlineStr">
        <is>
          <t>(Gain) loss on assets held for sale</t>
        </is>
      </c>
      <c r="B4" s="6" t="n">
        <v>0.1</v>
      </c>
      <c r="C4" s="6" t="n">
        <v>-0.5</v>
      </c>
    </row>
    <row r="5">
      <c r="A5" s="4" t="inlineStr">
        <is>
          <t>Level 3</t>
        </is>
      </c>
    </row>
    <row r="6">
      <c r="A6" s="3" t="inlineStr">
        <is>
          <t>Income Statement, Balance Sheet and Additional Disclosures by Disposal Groups, Including Discontinued Operations [Line Items]</t>
        </is>
      </c>
    </row>
    <row r="7">
      <c r="A7" s="4" t="inlineStr">
        <is>
          <t>(Gain) loss on assets held for sale</t>
        </is>
      </c>
      <c r="C7" s="8" t="n">
        <v>-0.5</v>
      </c>
    </row>
    <row r="8">
      <c r="A8" s="4" t="inlineStr">
        <is>
          <t>Post Consumer Brands | Clinton, Massachusetts facility</t>
        </is>
      </c>
    </row>
    <row r="9">
      <c r="A9" s="3" t="inlineStr">
        <is>
          <t>Income Statement, Balance Sheet and Additional Disclosures by Disposal Groups, Including Discontinued Operations [Line Items]</t>
        </is>
      </c>
    </row>
    <row r="10">
      <c r="A10" s="4" t="inlineStr">
        <is>
          <t>Property, net</t>
        </is>
      </c>
      <c r="D10" s="6" t="n">
        <v>3.4</v>
      </c>
    </row>
    <row r="11">
      <c r="A11" s="4" t="inlineStr">
        <is>
          <t>(Gain) loss on assets held for sale</t>
        </is>
      </c>
      <c r="B11" s="6" t="n">
        <v>0.1</v>
      </c>
      <c r="C11" s="8" t="n">
        <v>0.1</v>
      </c>
    </row>
    <row r="12">
      <c r="A12" s="4" t="inlineStr">
        <is>
          <t>Post Consumer Brands | Asheboro, North Carolina facility</t>
        </is>
      </c>
    </row>
    <row r="13">
      <c r="A13" s="3" t="inlineStr">
        <is>
          <t>Income Statement, Balance Sheet and Additional Disclosures by Disposal Groups, Including Discontinued Operations [Line Items]</t>
        </is>
      </c>
    </row>
    <row r="14">
      <c r="A14" s="4" t="inlineStr">
        <is>
          <t>Property, net</t>
        </is>
      </c>
      <c r="D14" s="8" t="n">
        <v>1.4</v>
      </c>
    </row>
    <row r="15">
      <c r="A15" s="4" t="inlineStr">
        <is>
          <t>(Gain) loss on assets held for sale</t>
        </is>
      </c>
      <c r="C15" s="8" t="n">
        <v>0.1</v>
      </c>
    </row>
    <row r="16">
      <c r="A16" s="4" t="inlineStr">
        <is>
          <t>Weetabix Segment | Corby, United Kingdom facility</t>
        </is>
      </c>
    </row>
    <row r="17">
      <c r="A17" s="3" t="inlineStr">
        <is>
          <t>Income Statement, Balance Sheet and Additional Disclosures by Disposal Groups, Including Discontinued Operations [Line Items]</t>
        </is>
      </c>
    </row>
    <row r="18">
      <c r="A18" s="4" t="inlineStr">
        <is>
          <t>Property, net</t>
        </is>
      </c>
      <c r="D18" s="6" t="n">
        <v>2.5</v>
      </c>
    </row>
    <row r="19">
      <c r="A19" s="4" t="inlineStr">
        <is>
          <t>(Gain) loss on assets held for sale</t>
        </is>
      </c>
      <c r="C19" s="6"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Loss) Per Share, Diluted, by Common Class, Including Two Class Method</t>
        </is>
      </c>
    </row>
    <row r="4">
      <c r="A4" s="4" t="inlineStr">
        <is>
          <t>Net earnings (loss) for basic earnings (loss) per share</t>
        </is>
      </c>
      <c r="B4" s="6" t="n">
        <v>109.9</v>
      </c>
      <c r="C4" s="6" t="n">
        <v>-191.4</v>
      </c>
      <c r="D4" s="6" t="n">
        <v>191.1</v>
      </c>
      <c r="E4" s="6" t="n">
        <v>-92.2</v>
      </c>
    </row>
    <row r="5">
      <c r="A5" s="4" t="inlineStr">
        <is>
          <t>Dilutive impact of BellRing net earnings</t>
        </is>
      </c>
      <c r="B5" s="5" t="n">
        <v>0</v>
      </c>
      <c r="C5" s="5" t="n">
        <v>0</v>
      </c>
      <c r="D5" s="5" t="n">
        <v>0</v>
      </c>
      <c r="E5" s="5" t="n">
        <v>0</v>
      </c>
    </row>
    <row r="6">
      <c r="A6" s="4" t="inlineStr">
        <is>
          <t>Net earnings (loss) for diluted earnings (loss) per share</t>
        </is>
      </c>
      <c r="B6" s="6" t="n">
        <v>109.9</v>
      </c>
      <c r="C6" s="6" t="n">
        <v>-191.4</v>
      </c>
      <c r="D6" s="6" t="n">
        <v>191.1</v>
      </c>
      <c r="E6" s="6" t="n">
        <v>-92.2</v>
      </c>
    </row>
    <row r="7">
      <c r="A7" s="4" t="inlineStr">
        <is>
          <t>Weighted-average shares for basic earnings per share</t>
        </is>
      </c>
      <c r="B7" s="8" t="n">
        <v>64.09999999999999</v>
      </c>
      <c r="C7" s="8" t="n">
        <v>69.3</v>
      </c>
      <c r="D7" s="8" t="n">
        <v>64.90000000000001</v>
      </c>
      <c r="E7" s="5" t="n">
        <v>70</v>
      </c>
    </row>
    <row r="8">
      <c r="A8" s="4" t="inlineStr">
        <is>
          <t>Incremental Common Shares Attributable to Dilutive Effect of Share-based Payment Arrangements</t>
        </is>
      </c>
      <c r="B8" s="5" t="n">
        <v>1</v>
      </c>
      <c r="C8" s="5" t="n">
        <v>0</v>
      </c>
      <c r="D8" s="8" t="n">
        <v>1.1</v>
      </c>
      <c r="E8" s="5" t="n">
        <v>0</v>
      </c>
    </row>
    <row r="9">
      <c r="A9" s="4" t="inlineStr">
        <is>
          <t>Weighted-average shares for diluted earnings (loss) per share</t>
        </is>
      </c>
      <c r="B9" s="8" t="n">
        <v>65.09999999999999</v>
      </c>
      <c r="C9" s="8" t="n">
        <v>69.3</v>
      </c>
      <c r="D9" s="5" t="n">
        <v>66</v>
      </c>
      <c r="E9" s="5" t="n">
        <v>70</v>
      </c>
    </row>
    <row r="10">
      <c r="A10" s="4" t="inlineStr">
        <is>
          <t>Basic earnings (loss) per share (in usd per share)</t>
        </is>
      </c>
      <c r="B10" s="9" t="n">
        <v>1.71</v>
      </c>
      <c r="C10" s="9" t="n">
        <v>-2.76</v>
      </c>
      <c r="D10" s="9" t="n">
        <v>2.94</v>
      </c>
      <c r="E10" s="9" t="n">
        <v>-1.32</v>
      </c>
    </row>
    <row r="11">
      <c r="A11" s="4" t="inlineStr">
        <is>
          <t>Diluted earnings (loss) per share (in usd per share)</t>
        </is>
      </c>
      <c r="B11" s="9" t="n">
        <v>1.69</v>
      </c>
      <c r="C11" s="9" t="n">
        <v>-2.76</v>
      </c>
      <c r="D11" s="9" t="n">
        <v>2.9</v>
      </c>
      <c r="E11" s="9" t="n">
        <v>-1.32</v>
      </c>
    </row>
    <row r="12">
      <c r="A12" s="4" t="inlineStr">
        <is>
          <t>Stock Options</t>
        </is>
      </c>
    </row>
    <row r="13">
      <c r="A13" s="3" t="inlineStr">
        <is>
          <t>Earnings (Loss) Per Share, Diluted, by Common Class, Including Two Class Method</t>
        </is>
      </c>
    </row>
    <row r="14">
      <c r="A14" s="4" t="inlineStr">
        <is>
          <t>Incremental Common Shares Attributable to Dilutive Effect of Share-based Payment Arrangements</t>
        </is>
      </c>
      <c r="B14" s="8" t="n">
        <v>0.6</v>
      </c>
      <c r="C14" s="5" t="n">
        <v>0</v>
      </c>
      <c r="D14" s="8" t="n">
        <v>0.6</v>
      </c>
      <c r="E14" s="5" t="n">
        <v>0</v>
      </c>
    </row>
    <row r="15">
      <c r="A15" s="4" t="inlineStr">
        <is>
          <t>Stock Appreciation Rights</t>
        </is>
      </c>
    </row>
    <row r="16">
      <c r="A16" s="3" t="inlineStr">
        <is>
          <t>Earnings (Loss) Per Share, Diluted, by Common Class, Including Two Class Method</t>
        </is>
      </c>
    </row>
    <row r="17">
      <c r="A17" s="4" t="inlineStr">
        <is>
          <t>Incremental Common Shares Attributable to Dilutive Effect of Share-based Payment Arrangements</t>
        </is>
      </c>
      <c r="B17" s="8" t="n">
        <v>0.1</v>
      </c>
      <c r="C17" s="5" t="n">
        <v>0</v>
      </c>
      <c r="D17" s="8" t="n">
        <v>0.1</v>
      </c>
      <c r="E17" s="5" t="n">
        <v>0</v>
      </c>
    </row>
    <row r="18">
      <c r="A18" s="4" t="inlineStr">
        <is>
          <t>Restricted Stock Awards</t>
        </is>
      </c>
    </row>
    <row r="19">
      <c r="A19" s="3" t="inlineStr">
        <is>
          <t>Earnings (Loss) Per Share, Diluted, by Common Class, Including Two Class Method</t>
        </is>
      </c>
    </row>
    <row r="20">
      <c r="A20" s="4" t="inlineStr">
        <is>
          <t>Incremental Common Shares Attributable to Dilutive Effect of Share-based Payment Arrangements</t>
        </is>
      </c>
      <c r="B20" s="8" t="n">
        <v>0.2</v>
      </c>
      <c r="C20" s="5" t="n">
        <v>0</v>
      </c>
      <c r="D20" s="8" t="n">
        <v>0.3</v>
      </c>
      <c r="E20" s="5" t="n">
        <v>0</v>
      </c>
    </row>
    <row r="21">
      <c r="A21" s="4" t="inlineStr">
        <is>
          <t>Performance-based restricted stock awards</t>
        </is>
      </c>
    </row>
    <row r="22">
      <c r="A22" s="3" t="inlineStr">
        <is>
          <t>Earnings (Loss) Per Share, Diluted, by Common Class, Including Two Class Method</t>
        </is>
      </c>
    </row>
    <row r="23">
      <c r="A23" s="4" t="inlineStr">
        <is>
          <t>Incremental Common Shares Attributable to Dilutive Effect of Share-based Payment Arrangements</t>
        </is>
      </c>
      <c r="B23" s="8" t="n">
        <v>0.1</v>
      </c>
      <c r="C23" s="5" t="n">
        <v>0</v>
      </c>
      <c r="D23" s="8" t="n">
        <v>0.1</v>
      </c>
      <c r="E2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hares excluded from earnings per share (Details) - shares shares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tock Options</t>
        </is>
      </c>
    </row>
    <row r="4">
      <c r="A4" s="3" t="inlineStr">
        <is>
          <t>Antidilutive Securities Excluded from Computation of Earnings (Loss) Per Share</t>
        </is>
      </c>
    </row>
    <row r="5">
      <c r="A5" s="4" t="inlineStr">
        <is>
          <t>Antidilutive Securities Excluded from Computation of Earnings (Loss) Per Share, Amount</t>
        </is>
      </c>
      <c r="B5" s="8" t="n">
        <v>0.1</v>
      </c>
      <c r="C5" s="8" t="n">
        <v>1.7</v>
      </c>
      <c r="D5" s="8" t="n">
        <v>0.1</v>
      </c>
      <c r="E5" s="8" t="n">
        <v>1.7</v>
      </c>
    </row>
    <row r="6">
      <c r="A6" s="4" t="inlineStr">
        <is>
          <t>Stock Appreciation Rights</t>
        </is>
      </c>
    </row>
    <row r="7">
      <c r="A7" s="3" t="inlineStr">
        <is>
          <t>Antidilutive Securities Excluded from Computation of Earnings (Loss) Per Share</t>
        </is>
      </c>
    </row>
    <row r="8">
      <c r="A8" s="4" t="inlineStr">
        <is>
          <t>Antidilutive Securities Excluded from Computation of Earnings (Loss) Per Share, Amount</t>
        </is>
      </c>
      <c r="B8" s="5" t="n">
        <v>0</v>
      </c>
      <c r="C8" s="8" t="n">
        <v>0.1</v>
      </c>
      <c r="D8" s="5" t="n">
        <v>0</v>
      </c>
      <c r="E8" s="8" t="n">
        <v>0.1</v>
      </c>
    </row>
    <row r="9">
      <c r="A9" s="4" t="inlineStr">
        <is>
          <t>Restricted Stock Awards</t>
        </is>
      </c>
    </row>
    <row r="10">
      <c r="A10" s="3" t="inlineStr">
        <is>
          <t>Antidilutive Securities Excluded from Computation of Earnings (Loss) Per Share</t>
        </is>
      </c>
    </row>
    <row r="11">
      <c r="A11" s="4" t="inlineStr">
        <is>
          <t>Antidilutive Securities Excluded from Computation of Earnings (Loss) Per Share, Amount</t>
        </is>
      </c>
      <c r="B11" s="5" t="n">
        <v>0</v>
      </c>
      <c r="C11" s="5" t="n">
        <v>1</v>
      </c>
      <c r="D11" s="5" t="n">
        <v>0</v>
      </c>
      <c r="E11" s="5" t="n">
        <v>1</v>
      </c>
    </row>
    <row r="12">
      <c r="A12" s="4" t="inlineStr">
        <is>
          <t>Performance-based restricted stock awards</t>
        </is>
      </c>
    </row>
    <row r="13">
      <c r="A13" s="3" t="inlineStr">
        <is>
          <t>Antidilutive Securities Excluded from Computation of Earnings (Loss) Per Share</t>
        </is>
      </c>
    </row>
    <row r="14">
      <c r="A14" s="4" t="inlineStr">
        <is>
          <t>Antidilutive Securities Excluded from Computation of Earnings (Loss) Per Share, Amount</t>
        </is>
      </c>
      <c r="B14" s="8" t="n">
        <v>0.1</v>
      </c>
      <c r="C14" s="8" t="n">
        <v>0.2</v>
      </c>
      <c r="D14" s="8" t="n">
        <v>0.1</v>
      </c>
      <c r="E14" s="8"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Sep. 30, 2020</t>
        </is>
      </c>
    </row>
    <row r="2">
      <c r="A2" s="3" t="inlineStr">
        <is>
          <t>Inventory [Abstract]</t>
        </is>
      </c>
    </row>
    <row r="3">
      <c r="A3" s="4" t="inlineStr">
        <is>
          <t>Raw materials and supplies</t>
        </is>
      </c>
      <c r="B3" s="6" t="n">
        <v>112.3</v>
      </c>
      <c r="C3" s="6" t="n">
        <v>118.1</v>
      </c>
    </row>
    <row r="4">
      <c r="A4" s="4" t="inlineStr">
        <is>
          <t>Work in process</t>
        </is>
      </c>
      <c r="B4" s="8" t="n">
        <v>19.7</v>
      </c>
      <c r="C4" s="8" t="n">
        <v>17.8</v>
      </c>
    </row>
    <row r="5">
      <c r="A5" s="4" t="inlineStr">
        <is>
          <t>Finished products</t>
        </is>
      </c>
      <c r="B5" s="8" t="n">
        <v>471.7</v>
      </c>
      <c r="C5" s="8" t="n">
        <v>429.4</v>
      </c>
    </row>
    <row r="6">
      <c r="A6" s="4" t="inlineStr">
        <is>
          <t>Flocks</t>
        </is>
      </c>
      <c r="B6" s="5" t="n">
        <v>36</v>
      </c>
      <c r="C6" s="8" t="n">
        <v>34.1</v>
      </c>
    </row>
    <row r="7">
      <c r="A7" s="4" t="inlineStr">
        <is>
          <t>Inventories</t>
        </is>
      </c>
      <c r="B7" s="6" t="n">
        <v>639.7</v>
      </c>
      <c r="C7" s="6" t="n">
        <v>5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1</t>
        </is>
      </c>
      <c r="C1" s="2" t="inlineStr">
        <is>
          <t>Sep. 30, 2020</t>
        </is>
      </c>
    </row>
    <row r="2">
      <c r="A2" s="3" t="inlineStr">
        <is>
          <t>Property, Plant and Equipment [Abstract]</t>
        </is>
      </c>
    </row>
    <row r="3">
      <c r="A3" s="4" t="inlineStr">
        <is>
          <t>Property, at cost</t>
        </is>
      </c>
      <c r="B3" s="6" t="n">
        <v>3073.3</v>
      </c>
      <c r="C3" s="6" t="n">
        <v>2979.2</v>
      </c>
    </row>
    <row r="4">
      <c r="A4" s="4" t="inlineStr">
        <is>
          <t>Accumulated depreciation</t>
        </is>
      </c>
      <c r="B4" s="8" t="n">
        <v>-1296.7</v>
      </c>
      <c r="C4" s="8" t="n">
        <v>-1199.5</v>
      </c>
    </row>
    <row r="5">
      <c r="A5" s="4" t="inlineStr">
        <is>
          <t>Property, net</t>
        </is>
      </c>
      <c r="B5" s="6" t="n">
        <v>1776.6</v>
      </c>
      <c r="C5" s="6" t="n">
        <v>17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1</t>
        </is>
      </c>
      <c r="C2" s="2" t="inlineStr">
        <is>
          <t>Mar. 31, 2020</t>
        </is>
      </c>
    </row>
    <row r="3">
      <c r="A3" s="3" t="inlineStr">
        <is>
          <t>Cash Flows from Operating Activities:</t>
        </is>
      </c>
    </row>
    <row r="4">
      <c r="A4" s="4" t="inlineStr">
        <is>
          <t>Net Earnings (Loss) Including Noncontrolling Interests</t>
        </is>
      </c>
      <c r="B4" s="6" t="n">
        <v>201.8</v>
      </c>
      <c r="C4" s="6" t="n">
        <v>-78.7</v>
      </c>
    </row>
    <row r="5">
      <c r="A5" s="3" t="inlineStr">
        <is>
          <t>Adjustments to reconcile net earnings (loss) including noncontrolling interests to net cash provided by operating activities:</t>
        </is>
      </c>
    </row>
    <row r="6">
      <c r="A6" s="4" t="inlineStr">
        <is>
          <t>Depreciation and amortization</t>
        </is>
      </c>
      <c r="B6" s="8" t="n">
        <v>207.5</v>
      </c>
      <c r="C6" s="8" t="n">
        <v>181.8</v>
      </c>
    </row>
    <row r="7">
      <c r="A7" s="4" t="inlineStr">
        <is>
          <t>Unrealized (gain) loss on interest rate swaps and foreign exchange contracts, net</t>
        </is>
      </c>
      <c r="B7" s="8" t="n">
        <v>-242.5</v>
      </c>
      <c r="C7" s="8" t="n">
        <v>150.9</v>
      </c>
    </row>
    <row r="8">
      <c r="A8" s="4" t="inlineStr">
        <is>
          <t>Loss on extinguishment and refinancing of debt, net</t>
        </is>
      </c>
      <c r="B8" s="8" t="n">
        <v>94.7</v>
      </c>
      <c r="C8" s="8" t="n">
        <v>72.90000000000001</v>
      </c>
    </row>
    <row r="9">
      <c r="A9" s="4" t="inlineStr">
        <is>
          <t>Non-cash stock-based compensation expense</t>
        </is>
      </c>
      <c r="B9" s="8" t="n">
        <v>27.7</v>
      </c>
      <c r="C9" s="8" t="n">
        <v>24.7</v>
      </c>
    </row>
    <row r="10">
      <c r="A10" s="4" t="inlineStr">
        <is>
          <t>Equity method loss, net of tax</t>
        </is>
      </c>
      <c r="B10" s="8" t="n">
        <v>14.9</v>
      </c>
      <c r="C10" s="8" t="n">
        <v>18.4</v>
      </c>
    </row>
    <row r="11">
      <c r="A11" s="4" t="inlineStr">
        <is>
          <t>Deferred income taxes</t>
        </is>
      </c>
      <c r="B11" s="8" t="n">
        <v>53.6</v>
      </c>
      <c r="C11" s="8" t="n">
        <v>-58.6</v>
      </c>
    </row>
    <row r="12">
      <c r="A12" s="4" t="inlineStr">
        <is>
          <t>Other, net</t>
        </is>
      </c>
      <c r="B12" s="8" t="n">
        <v>-11.4</v>
      </c>
      <c r="C12" s="8" t="n">
        <v>5.5</v>
      </c>
    </row>
    <row r="13">
      <c r="A13" s="3" t="inlineStr">
        <is>
          <t>Other changes in operating assets and liabilities, net of business acquisitions:</t>
        </is>
      </c>
    </row>
    <row r="14">
      <c r="A14" s="4" t="inlineStr">
        <is>
          <t>Increase in receivables, net</t>
        </is>
      </c>
      <c r="B14" s="8" t="n">
        <v>-104.1</v>
      </c>
      <c r="C14" s="8" t="n">
        <v>-90.40000000000001</v>
      </c>
    </row>
    <row r="15">
      <c r="A15" s="4" t="inlineStr">
        <is>
          <t>(Increase) decrease in inventories</t>
        </is>
      </c>
      <c r="B15" s="8" t="n">
        <v>-27.7</v>
      </c>
      <c r="C15" s="8" t="n">
        <v>9.9</v>
      </c>
    </row>
    <row r="16">
      <c r="A16" s="4" t="inlineStr">
        <is>
          <t>Increase in prepaid expenses and other current assets</t>
        </is>
      </c>
      <c r="B16" s="8" t="n">
        <v>-41.7</v>
      </c>
      <c r="C16" s="8" t="n">
        <v>-23.2</v>
      </c>
    </row>
    <row r="17">
      <c r="A17" s="4" t="inlineStr">
        <is>
          <t>Increase in other assets</t>
        </is>
      </c>
      <c r="B17" s="8" t="n">
        <v>-9.1</v>
      </c>
      <c r="C17" s="8" t="n">
        <v>-16.9</v>
      </c>
    </row>
    <row r="18">
      <c r="A18" s="4" t="inlineStr">
        <is>
          <t>Decrease in accounts payable and other current liabilities</t>
        </is>
      </c>
      <c r="B18" s="8" t="n">
        <v>-16.4</v>
      </c>
      <c r="C18" s="8" t="n">
        <v>-111.1</v>
      </c>
    </row>
    <row r="19">
      <c r="A19" s="4" t="inlineStr">
        <is>
          <t>Increase in non-current liabilities</t>
        </is>
      </c>
      <c r="B19" s="5" t="n">
        <v>15</v>
      </c>
      <c r="C19" s="8" t="n">
        <v>3.8</v>
      </c>
    </row>
    <row r="20">
      <c r="A20" s="4" t="inlineStr">
        <is>
          <t>Net Cash Provided by Operating Activities</t>
        </is>
      </c>
      <c r="B20" s="8" t="n">
        <v>162.3</v>
      </c>
      <c r="C20" s="5" t="n">
        <v>89</v>
      </c>
    </row>
    <row r="21">
      <c r="A21" s="3" t="inlineStr">
        <is>
          <t>Cash Flows from Investing Activities:</t>
        </is>
      </c>
    </row>
    <row r="22">
      <c r="A22" s="4" t="inlineStr">
        <is>
          <t>Business acquisitions, net of cash acquired</t>
        </is>
      </c>
      <c r="B22" s="8" t="n">
        <v>-153.7</v>
      </c>
      <c r="C22" s="5" t="n">
        <v>0</v>
      </c>
    </row>
    <row r="23">
      <c r="A23" s="4" t="inlineStr">
        <is>
          <t>Additions to property</t>
        </is>
      </c>
      <c r="B23" s="8" t="n">
        <v>-99.40000000000001</v>
      </c>
      <c r="C23" s="8" t="n">
        <v>-117.5</v>
      </c>
    </row>
    <row r="24">
      <c r="A24" s="4" t="inlineStr">
        <is>
          <t>Proceeds from sale of property and assets held for sale</t>
        </is>
      </c>
      <c r="B24" s="8" t="n">
        <v>18.7</v>
      </c>
      <c r="C24" s="8" t="n">
        <v>2.4</v>
      </c>
    </row>
    <row r="25">
      <c r="A25" s="4" t="inlineStr">
        <is>
          <t>Purchases of equity securities</t>
        </is>
      </c>
      <c r="B25" s="5" t="n">
        <v>-5</v>
      </c>
      <c r="C25" s="5" t="n">
        <v>0</v>
      </c>
    </row>
    <row r="26">
      <c r="A26" s="4" t="inlineStr">
        <is>
          <t>Investments in partnerships</t>
        </is>
      </c>
      <c r="B26" s="8" t="n">
        <v>-17.1</v>
      </c>
      <c r="C26" s="5" t="n">
        <v>0</v>
      </c>
    </row>
    <row r="27">
      <c r="A27" s="4" t="inlineStr">
        <is>
          <t>Cross-currency swap cash settlements</t>
        </is>
      </c>
      <c r="B27" s="5" t="n">
        <v>0</v>
      </c>
      <c r="C27" s="8" t="n">
        <v>52.7</v>
      </c>
    </row>
    <row r="28">
      <c r="A28" s="4" t="inlineStr">
        <is>
          <t>Net Cash Used in Investing Activities</t>
        </is>
      </c>
      <c r="B28" s="8" t="n">
        <v>-256.5</v>
      </c>
      <c r="C28" s="8" t="n">
        <v>-62.4</v>
      </c>
    </row>
    <row r="29">
      <c r="A29" s="3" t="inlineStr">
        <is>
          <t>Cash Flows from Financing Activities:</t>
        </is>
      </c>
    </row>
    <row r="30">
      <c r="A30" s="4" t="inlineStr">
        <is>
          <t>Proceeds from issuance of long-term debt</t>
        </is>
      </c>
      <c r="B30" s="5" t="n">
        <v>1820</v>
      </c>
      <c r="C30" s="5" t="n">
        <v>3846</v>
      </c>
    </row>
    <row r="31">
      <c r="A31" s="4" t="inlineStr">
        <is>
          <t>Repayments of long-term debt</t>
        </is>
      </c>
      <c r="B31" s="8" t="n">
        <v>-1794.6</v>
      </c>
      <c r="C31" s="8" t="n">
        <v>-3731.5</v>
      </c>
    </row>
    <row r="32">
      <c r="A32" s="4" t="inlineStr">
        <is>
          <t>Payments to appraisal rights holders</t>
        </is>
      </c>
      <c r="B32" s="5" t="n">
        <v>0</v>
      </c>
      <c r="C32" s="8" t="n">
        <v>-3.8</v>
      </c>
    </row>
    <row r="33">
      <c r="A33" s="4" t="inlineStr">
        <is>
          <t>Purchases of treasury stock</t>
        </is>
      </c>
      <c r="B33" s="8" t="n">
        <v>-322.7</v>
      </c>
      <c r="C33" s="8" t="n">
        <v>-437.8</v>
      </c>
    </row>
    <row r="34">
      <c r="A34" s="4" t="inlineStr">
        <is>
          <t>Proceeds from initial public offering</t>
        </is>
      </c>
      <c r="B34" s="5" t="n">
        <v>0</v>
      </c>
      <c r="C34" s="8" t="n">
        <v>524.4</v>
      </c>
    </row>
    <row r="35">
      <c r="A35" s="4" t="inlineStr">
        <is>
          <t>Payments of debt issuance costs and deferred financing fees</t>
        </is>
      </c>
      <c r="B35" s="8" t="n">
        <v>-16.8</v>
      </c>
      <c r="C35" s="8" t="n">
        <v>-39.8</v>
      </c>
    </row>
    <row r="36">
      <c r="A36" s="4" t="inlineStr">
        <is>
          <t>Refund of debt issuance costs</t>
        </is>
      </c>
      <c r="B36" s="5" t="n">
        <v>0</v>
      </c>
      <c r="C36" s="8" t="n">
        <v>15.3</v>
      </c>
    </row>
    <row r="37">
      <c r="A37" s="4" t="inlineStr">
        <is>
          <t>Payments of debt premiums and refinancing fees</t>
        </is>
      </c>
      <c r="B37" s="8" t="n">
        <v>-75.8</v>
      </c>
      <c r="C37" s="8" t="n">
        <v>-49.8</v>
      </c>
    </row>
    <row r="38">
      <c r="A38" s="4" t="inlineStr">
        <is>
          <t>Cash received from share repurchase contracts</t>
        </is>
      </c>
      <c r="B38" s="8" t="n">
        <v>47.5</v>
      </c>
      <c r="C38" s="5" t="n">
        <v>0</v>
      </c>
    </row>
    <row r="39">
      <c r="A39" s="4" t="inlineStr">
        <is>
          <t>Other, net</t>
        </is>
      </c>
      <c r="B39" s="8" t="n">
        <v>-20.3</v>
      </c>
      <c r="C39" s="8" t="n">
        <v>-7.1</v>
      </c>
    </row>
    <row r="40">
      <c r="A40" s="4" t="inlineStr">
        <is>
          <t>Net Cash (Used in) Provided by Financing Activities</t>
        </is>
      </c>
      <c r="B40" s="8" t="n">
        <v>-362.7</v>
      </c>
      <c r="C40" s="8" t="n">
        <v>115.9</v>
      </c>
    </row>
    <row r="41">
      <c r="A41" s="4" t="inlineStr">
        <is>
          <t>Effect of Exchange Rate Changes on Cash, Cash Equivalents and Restricted Cash</t>
        </is>
      </c>
      <c r="B41" s="8" t="n">
        <v>6.1</v>
      </c>
      <c r="C41" s="8" t="n">
        <v>-0.4</v>
      </c>
    </row>
    <row r="42">
      <c r="A42" s="4" t="inlineStr">
        <is>
          <t>Net (Decrease) Increase in Cash, Cash Equivalents and Restricted Cash</t>
        </is>
      </c>
      <c r="B42" s="8" t="n">
        <v>-450.8</v>
      </c>
      <c r="C42" s="8" t="n">
        <v>142.1</v>
      </c>
    </row>
    <row r="43">
      <c r="A43" s="4" t="inlineStr">
        <is>
          <t>Cash, Cash Equivalents and Restricted Cash, Beginning of Year</t>
        </is>
      </c>
      <c r="B43" s="8" t="n">
        <v>1193.4</v>
      </c>
      <c r="C43" s="8" t="n">
        <v>1054.5</v>
      </c>
    </row>
    <row r="44">
      <c r="A44" s="4" t="inlineStr">
        <is>
          <t>Cash, Cash Equivalents and Restricted Cash, End of Period</t>
        </is>
      </c>
      <c r="B44" s="6" t="n">
        <v>742.6</v>
      </c>
      <c r="C44" s="6" t="n">
        <v>119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Mar. 31, 2021</t>
        </is>
      </c>
      <c r="C2" s="2" t="inlineStr">
        <is>
          <t>Sep. 30, 2020</t>
        </is>
      </c>
    </row>
    <row r="3">
      <c r="A3" s="3" t="inlineStr">
        <is>
          <t>Goodwill</t>
        </is>
      </c>
    </row>
    <row r="4">
      <c r="A4" s="4" t="inlineStr">
        <is>
          <t>Goodwill (gross)</t>
        </is>
      </c>
      <c r="B4" s="6" t="n">
        <v>5347.2</v>
      </c>
      <c r="C4" s="6" t="n">
        <v>5211.2</v>
      </c>
    </row>
    <row r="5">
      <c r="A5" s="4" t="inlineStr">
        <is>
          <t>Accumulated impairment losses</t>
        </is>
      </c>
      <c r="B5" s="8" t="n">
        <v>-772.6</v>
      </c>
      <c r="C5" s="8" t="n">
        <v>-772.6</v>
      </c>
    </row>
    <row r="6">
      <c r="A6" s="4" t="inlineStr">
        <is>
          <t>Goodwill</t>
        </is>
      </c>
      <c r="B6" s="8" t="n">
        <v>4574.6</v>
      </c>
      <c r="C6" s="8" t="n">
        <v>4438.6</v>
      </c>
    </row>
    <row r="7">
      <c r="A7" s="4" t="inlineStr">
        <is>
          <t>Goodwill acquired</t>
        </is>
      </c>
      <c r="B7" s="8" t="n">
        <v>74.8</v>
      </c>
    </row>
    <row r="8">
      <c r="A8" s="4" t="inlineStr">
        <is>
          <t>Currency translation adjustment</t>
        </is>
      </c>
      <c r="B8" s="8" t="n">
        <v>61.2</v>
      </c>
    </row>
    <row r="9">
      <c r="A9" s="4" t="inlineStr">
        <is>
          <t>Post Consumer Brands</t>
        </is>
      </c>
    </row>
    <row r="10">
      <c r="A10" s="3" t="inlineStr">
        <is>
          <t>Goodwill</t>
        </is>
      </c>
    </row>
    <row r="11">
      <c r="A11" s="4" t="inlineStr">
        <is>
          <t>Goodwill (gross)</t>
        </is>
      </c>
      <c r="B11" s="8" t="n">
        <v>2067.1</v>
      </c>
      <c r="C11" s="8" t="n">
        <v>2011.8</v>
      </c>
    </row>
    <row r="12">
      <c r="A12" s="4" t="inlineStr">
        <is>
          <t>Accumulated impairment losses</t>
        </is>
      </c>
      <c r="B12" s="8" t="n">
        <v>-609.1</v>
      </c>
      <c r="C12" s="8" t="n">
        <v>-609.1</v>
      </c>
    </row>
    <row r="13">
      <c r="A13" s="4" t="inlineStr">
        <is>
          <t>Goodwill</t>
        </is>
      </c>
      <c r="B13" s="5" t="n">
        <v>1458</v>
      </c>
      <c r="C13" s="8" t="n">
        <v>1402.7</v>
      </c>
    </row>
    <row r="14">
      <c r="A14" s="4" t="inlineStr">
        <is>
          <t>Goodwill acquired</t>
        </is>
      </c>
      <c r="B14" s="8" t="n">
        <v>55.1</v>
      </c>
    </row>
    <row r="15">
      <c r="A15" s="4" t="inlineStr">
        <is>
          <t>Currency translation adjustment</t>
        </is>
      </c>
      <c r="B15" s="8" t="n">
        <v>0.2</v>
      </c>
    </row>
    <row r="16">
      <c r="A16" s="4" t="inlineStr">
        <is>
          <t>Weetabix</t>
        </is>
      </c>
    </row>
    <row r="17">
      <c r="A17" s="3" t="inlineStr">
        <is>
          <t>Goodwill</t>
        </is>
      </c>
    </row>
    <row r="18">
      <c r="A18" s="4" t="inlineStr">
        <is>
          <t>Goodwill (gross)</t>
        </is>
      </c>
      <c r="B18" s="8" t="n">
        <v>950.5</v>
      </c>
      <c r="C18" s="8" t="n">
        <v>889.5</v>
      </c>
    </row>
    <row r="19">
      <c r="A19" s="4" t="inlineStr">
        <is>
          <t>Accumulated impairment losses</t>
        </is>
      </c>
      <c r="B19" s="5" t="n">
        <v>0</v>
      </c>
      <c r="C19" s="5" t="n">
        <v>0</v>
      </c>
    </row>
    <row r="20">
      <c r="A20" s="4" t="inlineStr">
        <is>
          <t>Goodwill</t>
        </is>
      </c>
      <c r="B20" s="8" t="n">
        <v>950.5</v>
      </c>
      <c r="C20" s="8" t="n">
        <v>889.5</v>
      </c>
    </row>
    <row r="21">
      <c r="A21" s="4" t="inlineStr">
        <is>
          <t>Goodwill acquired</t>
        </is>
      </c>
      <c r="B21" s="5" t="n">
        <v>0</v>
      </c>
    </row>
    <row r="22">
      <c r="A22" s="4" t="inlineStr">
        <is>
          <t>Currency translation adjustment</t>
        </is>
      </c>
      <c r="B22" s="5" t="n">
        <v>61</v>
      </c>
    </row>
    <row r="23">
      <c r="A23" s="4" t="inlineStr">
        <is>
          <t>Foodservice</t>
        </is>
      </c>
    </row>
    <row r="24">
      <c r="A24" s="3" t="inlineStr">
        <is>
          <t>Goodwill</t>
        </is>
      </c>
    </row>
    <row r="25">
      <c r="A25" s="4" t="inlineStr">
        <is>
          <t>Goodwill (gross)</t>
        </is>
      </c>
      <c r="B25" s="8" t="n">
        <v>1355.3</v>
      </c>
      <c r="C25" s="8" t="n">
        <v>1335.6</v>
      </c>
    </row>
    <row r="26">
      <c r="A26" s="4" t="inlineStr">
        <is>
          <t>Accumulated impairment losses</t>
        </is>
      </c>
      <c r="B26" s="5" t="n">
        <v>0</v>
      </c>
      <c r="C26" s="5" t="n">
        <v>0</v>
      </c>
    </row>
    <row r="27">
      <c r="A27" s="4" t="inlineStr">
        <is>
          <t>Goodwill</t>
        </is>
      </c>
      <c r="B27" s="8" t="n">
        <v>1355.3</v>
      </c>
      <c r="C27" s="8" t="n">
        <v>1335.6</v>
      </c>
    </row>
    <row r="28">
      <c r="A28" s="4" t="inlineStr">
        <is>
          <t>Goodwill acquired</t>
        </is>
      </c>
      <c r="B28" s="8" t="n">
        <v>19.7</v>
      </c>
    </row>
    <row r="29">
      <c r="A29" s="4" t="inlineStr">
        <is>
          <t>Currency translation adjustment</t>
        </is>
      </c>
      <c r="B29" s="5" t="n">
        <v>0</v>
      </c>
    </row>
    <row r="30">
      <c r="A30" s="4" t="inlineStr">
        <is>
          <t>Refrigerated Retail</t>
        </is>
      </c>
    </row>
    <row r="31">
      <c r="A31" s="3" t="inlineStr">
        <is>
          <t>Goodwill</t>
        </is>
      </c>
    </row>
    <row r="32">
      <c r="A32" s="4" t="inlineStr">
        <is>
          <t>Goodwill (gross)</t>
        </is>
      </c>
      <c r="B32" s="8" t="n">
        <v>793.6</v>
      </c>
      <c r="C32" s="8" t="n">
        <v>793.6</v>
      </c>
    </row>
    <row r="33">
      <c r="A33" s="4" t="inlineStr">
        <is>
          <t>Accumulated impairment losses</t>
        </is>
      </c>
      <c r="B33" s="8" t="n">
        <v>-48.7</v>
      </c>
      <c r="C33" s="8" t="n">
        <v>-48.7</v>
      </c>
    </row>
    <row r="34">
      <c r="A34" s="4" t="inlineStr">
        <is>
          <t>Goodwill</t>
        </is>
      </c>
      <c r="B34" s="8" t="n">
        <v>744.9</v>
      </c>
      <c r="C34" s="8" t="n">
        <v>744.9</v>
      </c>
    </row>
    <row r="35">
      <c r="A35" s="4" t="inlineStr">
        <is>
          <t>Goodwill acquired</t>
        </is>
      </c>
      <c r="B35" s="5" t="n">
        <v>0</v>
      </c>
    </row>
    <row r="36">
      <c r="A36" s="4" t="inlineStr">
        <is>
          <t>Currency translation adjustment</t>
        </is>
      </c>
      <c r="B36" s="5" t="n">
        <v>0</v>
      </c>
    </row>
    <row r="37">
      <c r="A37" s="4" t="inlineStr">
        <is>
          <t>BellRing Brands</t>
        </is>
      </c>
    </row>
    <row r="38">
      <c r="A38" s="3" t="inlineStr">
        <is>
          <t>Goodwill</t>
        </is>
      </c>
    </row>
    <row r="39">
      <c r="A39" s="4" t="inlineStr">
        <is>
          <t>Goodwill (gross)</t>
        </is>
      </c>
      <c r="B39" s="8" t="n">
        <v>180.7</v>
      </c>
      <c r="C39" s="8" t="n">
        <v>180.7</v>
      </c>
    </row>
    <row r="40">
      <c r="A40" s="4" t="inlineStr">
        <is>
          <t>Accumulated impairment losses</t>
        </is>
      </c>
      <c r="B40" s="8" t="n">
        <v>-114.8</v>
      </c>
      <c r="C40" s="8" t="n">
        <v>-114.8</v>
      </c>
    </row>
    <row r="41">
      <c r="A41" s="4" t="inlineStr">
        <is>
          <t>Goodwill</t>
        </is>
      </c>
      <c r="B41" s="8" t="n">
        <v>65.90000000000001</v>
      </c>
      <c r="C41" s="6" t="n">
        <v>65.90000000000001</v>
      </c>
    </row>
    <row r="42">
      <c r="A42" s="4" t="inlineStr">
        <is>
          <t>Goodwill acquired</t>
        </is>
      </c>
      <c r="B42" s="5" t="n">
        <v>0</v>
      </c>
    </row>
    <row r="43">
      <c r="A43" s="4" t="inlineStr">
        <is>
          <t>Currency translation adjustment</t>
        </is>
      </c>
      <c r="B43"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tangible Assets, net (Details) - USD ($) $ in Millions</t>
        </is>
      </c>
      <c r="B1" s="2" t="inlineStr">
        <is>
          <t>3 Months Ended</t>
        </is>
      </c>
      <c r="C1" s="2" t="inlineStr">
        <is>
          <t>6 Months Ended</t>
        </is>
      </c>
    </row>
    <row r="2">
      <c r="B2" s="2" t="inlineStr">
        <is>
          <t>Mar. 31, 2021</t>
        </is>
      </c>
      <c r="C2" s="2" t="inlineStr">
        <is>
          <t>Mar. 31, 2021</t>
        </is>
      </c>
      <c r="D2" s="2" t="inlineStr">
        <is>
          <t>Sep. 30, 2020</t>
        </is>
      </c>
    </row>
    <row r="3">
      <c r="A3" s="3" t="inlineStr">
        <is>
          <t>Finite-Lived Intangible Assets</t>
        </is>
      </c>
    </row>
    <row r="4">
      <c r="A4" s="4" t="inlineStr">
        <is>
          <t>Finite-Lived Intangible Assets, Gross</t>
        </is>
      </c>
      <c r="B4" s="6" t="n">
        <v>3203.2</v>
      </c>
      <c r="C4" s="6" t="n">
        <v>3203.2</v>
      </c>
      <c r="D4" s="6" t="n">
        <v>3102.9</v>
      </c>
    </row>
    <row r="5">
      <c r="A5" s="4" t="inlineStr">
        <is>
          <t>Finite-Lived Intangible Assets, Accumulated Amortization</t>
        </is>
      </c>
      <c r="B5" s="8" t="n">
        <v>-1053.5</v>
      </c>
      <c r="C5" s="8" t="n">
        <v>-1053.5</v>
      </c>
      <c r="D5" s="8" t="n">
        <v>-951.9</v>
      </c>
    </row>
    <row r="6">
      <c r="A6" s="4" t="inlineStr">
        <is>
          <t>Finite-Lived Intangible Assets, Net</t>
        </is>
      </c>
      <c r="B6" s="8" t="n">
        <v>2149.7</v>
      </c>
      <c r="C6" s="8" t="n">
        <v>2149.7</v>
      </c>
      <c r="D6" s="5" t="n">
        <v>2151</v>
      </c>
    </row>
    <row r="7">
      <c r="A7" s="3" t="inlineStr">
        <is>
          <t>Intangible Assets, Net (Excluding Goodwill)</t>
        </is>
      </c>
    </row>
    <row r="8">
      <c r="A8" s="4" t="inlineStr">
        <is>
          <t>Carrying amount, total</t>
        </is>
      </c>
      <c r="B8" s="8" t="n">
        <v>4267.7</v>
      </c>
      <c r="C8" s="8" t="n">
        <v>4267.7</v>
      </c>
      <c r="D8" s="8" t="n">
        <v>4149.4</v>
      </c>
    </row>
    <row r="9">
      <c r="A9" s="4" t="inlineStr">
        <is>
          <t>Other intangible assets, net</t>
        </is>
      </c>
      <c r="B9" s="8" t="n">
        <v>3214.2</v>
      </c>
      <c r="C9" s="8" t="n">
        <v>3214.2</v>
      </c>
      <c r="D9" s="8" t="n">
        <v>3197.5</v>
      </c>
    </row>
    <row r="10">
      <c r="A10" s="4" t="inlineStr">
        <is>
          <t>Supreme Protein</t>
        </is>
      </c>
    </row>
    <row r="11">
      <c r="A11" s="3" t="inlineStr">
        <is>
          <t>Intangible Assets, Net (Excluding Goodwill)</t>
        </is>
      </c>
    </row>
    <row r="12">
      <c r="A12" s="4" t="inlineStr">
        <is>
          <t>Accelerated Amortization</t>
        </is>
      </c>
      <c r="B12" s="8" t="n">
        <v>17.7</v>
      </c>
      <c r="C12" s="8" t="n">
        <v>18.1</v>
      </c>
    </row>
    <row r="13">
      <c r="A13" s="4" t="inlineStr">
        <is>
          <t>Trademarks and brands</t>
        </is>
      </c>
    </row>
    <row r="14">
      <c r="A14" s="3" t="inlineStr">
        <is>
          <t>Indefinite-Lived Intangible Assets (Excluding Goodwill)</t>
        </is>
      </c>
    </row>
    <row r="15">
      <c r="A15" s="4" t="inlineStr">
        <is>
          <t>Carrying amount</t>
        </is>
      </c>
      <c r="B15" s="8" t="n">
        <v>1064.5</v>
      </c>
      <c r="C15" s="8" t="n">
        <v>1064.5</v>
      </c>
      <c r="D15" s="8" t="n">
        <v>1046.5</v>
      </c>
    </row>
    <row r="16">
      <c r="A16" s="4" t="inlineStr">
        <is>
          <t>Customer Relationships</t>
        </is>
      </c>
    </row>
    <row r="17">
      <c r="A17" s="3" t="inlineStr">
        <is>
          <t>Finite-Lived Intangible Assets</t>
        </is>
      </c>
    </row>
    <row r="18">
      <c r="A18" s="4" t="inlineStr">
        <is>
          <t>Finite-Lived Intangible Assets, Gross</t>
        </is>
      </c>
      <c r="B18" s="8" t="n">
        <v>2348.1</v>
      </c>
      <c r="C18" s="8" t="n">
        <v>2348.1</v>
      </c>
      <c r="D18" s="8" t="n">
        <v>2304.8</v>
      </c>
    </row>
    <row r="19">
      <c r="A19" s="4" t="inlineStr">
        <is>
          <t>Finite-Lived Intangible Assets, Accumulated Amortization</t>
        </is>
      </c>
      <c r="B19" s="8" t="n">
        <v>-754.8</v>
      </c>
      <c r="C19" s="8" t="n">
        <v>-754.8</v>
      </c>
      <c r="D19" s="8" t="n">
        <v>-681.9</v>
      </c>
    </row>
    <row r="20">
      <c r="A20" s="4" t="inlineStr">
        <is>
          <t>Finite-Lived Intangible Assets, Net</t>
        </is>
      </c>
      <c r="B20" s="8" t="n">
        <v>1593.3</v>
      </c>
      <c r="C20" s="8" t="n">
        <v>1593.3</v>
      </c>
      <c r="D20" s="8" t="n">
        <v>1622.9</v>
      </c>
    </row>
    <row r="21">
      <c r="A21" s="4" t="inlineStr">
        <is>
          <t>Customer Relationships | Supreme Protein</t>
        </is>
      </c>
    </row>
    <row r="22">
      <c r="A22" s="3" t="inlineStr">
        <is>
          <t>Finite-Lived Intangible Assets</t>
        </is>
      </c>
    </row>
    <row r="23">
      <c r="A23" s="4" t="inlineStr">
        <is>
          <t>Finite-Lived Intangible Assets, Net</t>
        </is>
      </c>
      <c r="B23" s="8" t="n">
        <v>7.5</v>
      </c>
      <c r="C23" s="8" t="n">
        <v>7.5</v>
      </c>
    </row>
    <row r="24">
      <c r="A24" s="4" t="inlineStr">
        <is>
          <t>Trademarks and brands</t>
        </is>
      </c>
    </row>
    <row r="25">
      <c r="A25" s="3" t="inlineStr">
        <is>
          <t>Finite-Lived Intangible Assets</t>
        </is>
      </c>
    </row>
    <row r="26">
      <c r="A26" s="4" t="inlineStr">
        <is>
          <t>Finite-Lived Intangible Assets, Gross</t>
        </is>
      </c>
      <c r="B26" s="5" t="n">
        <v>852</v>
      </c>
      <c r="C26" s="5" t="n">
        <v>852</v>
      </c>
      <c r="D26" s="5" t="n">
        <v>795</v>
      </c>
    </row>
    <row r="27">
      <c r="A27" s="4" t="inlineStr">
        <is>
          <t>Finite-Lived Intangible Assets, Accumulated Amortization</t>
        </is>
      </c>
      <c r="B27" s="8" t="n">
        <v>-295.6</v>
      </c>
      <c r="C27" s="8" t="n">
        <v>-295.6</v>
      </c>
      <c r="D27" s="8" t="n">
        <v>-266.9</v>
      </c>
    </row>
    <row r="28">
      <c r="A28" s="4" t="inlineStr">
        <is>
          <t>Finite-Lived Intangible Assets, Net</t>
        </is>
      </c>
      <c r="B28" s="8" t="n">
        <v>556.4</v>
      </c>
      <c r="C28" s="8" t="n">
        <v>556.4</v>
      </c>
      <c r="D28" s="8" t="n">
        <v>528.1</v>
      </c>
    </row>
    <row r="29">
      <c r="A29" s="4" t="inlineStr">
        <is>
          <t>Trademarks and brands | Supreme Protein</t>
        </is>
      </c>
    </row>
    <row r="30">
      <c r="A30" s="3" t="inlineStr">
        <is>
          <t>Finite-Lived Intangible Assets</t>
        </is>
      </c>
    </row>
    <row r="31">
      <c r="A31" s="4" t="inlineStr">
        <is>
          <t>Finite-Lived Intangible Assets, Net</t>
        </is>
      </c>
      <c r="B31" s="8" t="n">
        <v>4.7</v>
      </c>
      <c r="C31" s="8" t="n">
        <v>4.7</v>
      </c>
    </row>
    <row r="32">
      <c r="A32" s="4" t="inlineStr">
        <is>
          <t>Other Intangible Assets</t>
        </is>
      </c>
    </row>
    <row r="33">
      <c r="A33" s="3" t="inlineStr">
        <is>
          <t>Finite-Lived Intangible Assets</t>
        </is>
      </c>
    </row>
    <row r="34">
      <c r="A34" s="4" t="inlineStr">
        <is>
          <t>Finite-Lived Intangible Assets, Gross</t>
        </is>
      </c>
      <c r="B34" s="8" t="n">
        <v>3.1</v>
      </c>
      <c r="C34" s="8" t="n">
        <v>3.1</v>
      </c>
      <c r="D34" s="8" t="n">
        <v>3.1</v>
      </c>
    </row>
    <row r="35">
      <c r="A35" s="4" t="inlineStr">
        <is>
          <t>Finite-Lived Intangible Assets, Accumulated Amortization</t>
        </is>
      </c>
      <c r="B35" s="8" t="n">
        <v>-3.1</v>
      </c>
      <c r="C35" s="8" t="n">
        <v>-3.1</v>
      </c>
      <c r="D35" s="8" t="n">
        <v>-3.1</v>
      </c>
    </row>
    <row r="36">
      <c r="A36" s="4" t="inlineStr">
        <is>
          <t>Finite-Lived Intangible Assets, Net</t>
        </is>
      </c>
      <c r="B36" s="7" t="n">
        <v>0</v>
      </c>
      <c r="C36" s="7" t="n">
        <v>0</v>
      </c>
      <c r="D36"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erivatives, Fair Value</t>
        </is>
      </c>
    </row>
    <row r="4">
      <c r="A4" s="4" t="inlineStr">
        <is>
          <t>Losses (gains) reclassified to net earnings</t>
        </is>
      </c>
      <c r="B4" s="6" t="n">
        <v>0.6</v>
      </c>
      <c r="C4" s="6" t="n">
        <v>-0.2</v>
      </c>
      <c r="D4" s="6" t="n">
        <v>1.1</v>
      </c>
      <c r="E4" s="7" t="n">
        <v>7</v>
      </c>
    </row>
    <row r="5">
      <c r="A5" s="4" t="inlineStr">
        <is>
          <t>Accumulated Other Comprehensive Income, Remaining Net Loss to be Amortized</t>
        </is>
      </c>
      <c r="B5" s="8" t="n">
        <v>8.300000000000001</v>
      </c>
      <c r="D5" s="8" t="n">
        <v>8.300000000000001</v>
      </c>
      <c r="F5" s="6" t="n">
        <v>9.4</v>
      </c>
    </row>
    <row r="6">
      <c r="A6" s="4" t="inlineStr">
        <is>
          <t>Assets, Total</t>
        </is>
      </c>
    </row>
    <row r="7">
      <c r="A7" s="3" t="inlineStr">
        <is>
          <t>Derivatives, Fair Value</t>
        </is>
      </c>
    </row>
    <row r="8">
      <c r="A8" s="4" t="inlineStr">
        <is>
          <t>Derivative Asset, Fair Value, Gross Asset</t>
        </is>
      </c>
      <c r="B8" s="8" t="n">
        <v>63.5</v>
      </c>
      <c r="D8" s="8" t="n">
        <v>63.5</v>
      </c>
      <c r="F8" s="8" t="n">
        <v>14.7</v>
      </c>
    </row>
    <row r="9">
      <c r="A9" s="4" t="inlineStr">
        <is>
          <t>Liabilities, Total</t>
        </is>
      </c>
    </row>
    <row r="10">
      <c r="A10" s="3" t="inlineStr">
        <is>
          <t>Derivatives, Fair Value</t>
        </is>
      </c>
    </row>
    <row r="11">
      <c r="A11" s="4" t="inlineStr">
        <is>
          <t>Derivative Liability, Fair Value, Gross Liability</t>
        </is>
      </c>
      <c r="B11" s="8" t="n">
        <v>317.9</v>
      </c>
      <c r="D11" s="8" t="n">
        <v>317.9</v>
      </c>
      <c r="F11" s="8" t="n">
        <v>543.1</v>
      </c>
    </row>
    <row r="12">
      <c r="A12" s="4" t="inlineStr">
        <is>
          <t>Commodity contracts | Other Current Assets</t>
        </is>
      </c>
    </row>
    <row r="13">
      <c r="A13" s="3" t="inlineStr">
        <is>
          <t>Derivatives, Fair Value</t>
        </is>
      </c>
    </row>
    <row r="14">
      <c r="A14" s="4" t="inlineStr">
        <is>
          <t>Derivative Asset, Fair Value, Gross Asset</t>
        </is>
      </c>
      <c r="B14" s="8" t="n">
        <v>8.199999999999999</v>
      </c>
      <c r="D14" s="8" t="n">
        <v>8.199999999999999</v>
      </c>
      <c r="F14" s="5" t="n">
        <v>5</v>
      </c>
    </row>
    <row r="15">
      <c r="A15" s="4" t="inlineStr">
        <is>
          <t>Commodity contracts | Other Assets</t>
        </is>
      </c>
    </row>
    <row r="16">
      <c r="A16" s="3" t="inlineStr">
        <is>
          <t>Derivatives, Fair Value</t>
        </is>
      </c>
    </row>
    <row r="17">
      <c r="A17" s="4" t="inlineStr">
        <is>
          <t>Derivative Asset, Fair Value, Gross Asset</t>
        </is>
      </c>
      <c r="B17" s="5" t="n">
        <v>6</v>
      </c>
      <c r="D17" s="5" t="n">
        <v>6</v>
      </c>
      <c r="F17" s="8" t="n">
        <v>0.1</v>
      </c>
    </row>
    <row r="18">
      <c r="A18" s="4" t="inlineStr">
        <is>
          <t>Commodity contracts | Other Current Liabilities</t>
        </is>
      </c>
    </row>
    <row r="19">
      <c r="A19" s="3" t="inlineStr">
        <is>
          <t>Derivatives, Fair Value</t>
        </is>
      </c>
    </row>
    <row r="20">
      <c r="A20" s="4" t="inlineStr">
        <is>
          <t>Derivative Liability, Fair Value, Gross Liability</t>
        </is>
      </c>
      <c r="B20" s="8" t="n">
        <v>0.6</v>
      </c>
      <c r="D20" s="8" t="n">
        <v>0.6</v>
      </c>
      <c r="F20" s="8" t="n">
        <v>1.4</v>
      </c>
    </row>
    <row r="21">
      <c r="A21" s="4" t="inlineStr">
        <is>
          <t>Commodity contracts | Derivatives Not Designated as Hedging Instruments</t>
        </is>
      </c>
    </row>
    <row r="22">
      <c r="A22" s="3" t="inlineStr">
        <is>
          <t>Derivatives, Fair Value</t>
        </is>
      </c>
    </row>
    <row r="23">
      <c r="A23" s="4" t="inlineStr">
        <is>
          <t>Notional Amount of Derivative</t>
        </is>
      </c>
      <c r="B23" s="8" t="n">
        <v>36.7</v>
      </c>
      <c r="D23" s="8" t="n">
        <v>36.7</v>
      </c>
      <c r="F23" s="8" t="n">
        <v>24.7</v>
      </c>
    </row>
    <row r="24">
      <c r="A24" s="4" t="inlineStr">
        <is>
          <t>Energy Contracts | Other Current Assets</t>
        </is>
      </c>
    </row>
    <row r="25">
      <c r="A25" s="3" t="inlineStr">
        <is>
          <t>Derivatives, Fair Value</t>
        </is>
      </c>
    </row>
    <row r="26">
      <c r="A26" s="4" t="inlineStr">
        <is>
          <t>Derivative Asset, Fair Value, Gross Asset</t>
        </is>
      </c>
      <c r="B26" s="8" t="n">
        <v>5.2</v>
      </c>
      <c r="D26" s="8" t="n">
        <v>5.2</v>
      </c>
      <c r="F26" s="8" t="n">
        <v>1.8</v>
      </c>
    </row>
    <row r="27">
      <c r="A27" s="4" t="inlineStr">
        <is>
          <t>Energy Contracts | Other Assets</t>
        </is>
      </c>
    </row>
    <row r="28">
      <c r="A28" s="3" t="inlineStr">
        <is>
          <t>Derivatives, Fair Value</t>
        </is>
      </c>
    </row>
    <row r="29">
      <c r="A29" s="4" t="inlineStr">
        <is>
          <t>Derivative Asset, Fair Value, Gross Asset</t>
        </is>
      </c>
      <c r="B29" s="8" t="n">
        <v>4.1</v>
      </c>
      <c r="D29" s="8" t="n">
        <v>4.1</v>
      </c>
      <c r="F29" s="8" t="n">
        <v>0.9</v>
      </c>
    </row>
    <row r="30">
      <c r="A30" s="4" t="inlineStr">
        <is>
          <t>Energy Contracts | Other Current Liabilities</t>
        </is>
      </c>
    </row>
    <row r="31">
      <c r="A31" s="3" t="inlineStr">
        <is>
          <t>Derivatives, Fair Value</t>
        </is>
      </c>
    </row>
    <row r="32">
      <c r="A32" s="4" t="inlineStr">
        <is>
          <t>Derivative Liability, Fair Value, Gross Liability</t>
        </is>
      </c>
      <c r="B32" s="5" t="n">
        <v>0</v>
      </c>
      <c r="D32" s="5" t="n">
        <v>0</v>
      </c>
      <c r="F32" s="8" t="n">
        <v>10.1</v>
      </c>
    </row>
    <row r="33">
      <c r="A33" s="4" t="inlineStr">
        <is>
          <t>Energy Contracts | Other Liabilities</t>
        </is>
      </c>
    </row>
    <row r="34">
      <c r="A34" s="3" t="inlineStr">
        <is>
          <t>Derivatives, Fair Value</t>
        </is>
      </c>
    </row>
    <row r="35">
      <c r="A35" s="4" t="inlineStr">
        <is>
          <t>Derivative Liability, Fair Value, Gross Liability</t>
        </is>
      </c>
      <c r="B35" s="5" t="n">
        <v>0</v>
      </c>
      <c r="D35" s="5" t="n">
        <v>0</v>
      </c>
      <c r="F35" s="8" t="n">
        <v>3.9</v>
      </c>
    </row>
    <row r="36">
      <c r="A36" s="4" t="inlineStr">
        <is>
          <t>Energy Contracts | Derivatives Not Designated as Hedging Instruments</t>
        </is>
      </c>
    </row>
    <row r="37">
      <c r="A37" s="3" t="inlineStr">
        <is>
          <t>Derivatives, Fair Value</t>
        </is>
      </c>
    </row>
    <row r="38">
      <c r="A38" s="4" t="inlineStr">
        <is>
          <t>Notional Amount of Derivative</t>
        </is>
      </c>
      <c r="B38" s="8" t="n">
        <v>65.90000000000001</v>
      </c>
      <c r="D38" s="8" t="n">
        <v>65.90000000000001</v>
      </c>
      <c r="F38" s="8" t="n">
        <v>87.09999999999999</v>
      </c>
    </row>
    <row r="39">
      <c r="A39" s="4" t="inlineStr">
        <is>
          <t>Foreign Exchange Contract - Forward Contracts | Other Current Assets</t>
        </is>
      </c>
    </row>
    <row r="40">
      <c r="A40" s="3" t="inlineStr">
        <is>
          <t>Derivatives, Fair Value</t>
        </is>
      </c>
    </row>
    <row r="41">
      <c r="A41" s="4" t="inlineStr">
        <is>
          <t>Derivative Asset, Fair Value, Gross Asset</t>
        </is>
      </c>
      <c r="B41" s="5" t="n">
        <v>0</v>
      </c>
      <c r="D41" s="5" t="n">
        <v>0</v>
      </c>
      <c r="F41" s="8" t="n">
        <v>0.1</v>
      </c>
    </row>
    <row r="42">
      <c r="A42" s="4" t="inlineStr">
        <is>
          <t>Foreign Exchange Contract - Forward Contracts | Other Current Liabilities</t>
        </is>
      </c>
    </row>
    <row r="43">
      <c r="A43" s="3" t="inlineStr">
        <is>
          <t>Derivatives, Fair Value</t>
        </is>
      </c>
    </row>
    <row r="44">
      <c r="A44" s="4" t="inlineStr">
        <is>
          <t>Derivative Liability, Fair Value, Gross Liability</t>
        </is>
      </c>
      <c r="B44" s="8" t="n">
        <v>1.1</v>
      </c>
      <c r="D44" s="8" t="n">
        <v>1.1</v>
      </c>
      <c r="F44" s="5" t="n">
        <v>0</v>
      </c>
    </row>
    <row r="45">
      <c r="A45" s="4" t="inlineStr">
        <is>
          <t>Foreign Exchange Contract - Forward Contracts | Derivatives Not Designated as Hedging Instruments</t>
        </is>
      </c>
    </row>
    <row r="46">
      <c r="A46" s="3" t="inlineStr">
        <is>
          <t>Derivatives, Fair Value</t>
        </is>
      </c>
    </row>
    <row r="47">
      <c r="A47" s="4" t="inlineStr">
        <is>
          <t>Notional Amount of Derivative</t>
        </is>
      </c>
      <c r="B47" s="8" t="n">
        <v>20.9</v>
      </c>
      <c r="D47" s="8" t="n">
        <v>20.9</v>
      </c>
      <c r="F47" s="8" t="n">
        <v>28.9</v>
      </c>
    </row>
    <row r="48">
      <c r="A48" s="4" t="inlineStr">
        <is>
          <t>Interest Rate Swap | Other Current Assets</t>
        </is>
      </c>
    </row>
    <row r="49">
      <c r="A49" s="3" t="inlineStr">
        <is>
          <t>Derivatives, Fair Value</t>
        </is>
      </c>
    </row>
    <row r="50">
      <c r="A50" s="4" t="inlineStr">
        <is>
          <t>Derivative Asset, Fair Value, Gross Asset</t>
        </is>
      </c>
      <c r="B50" s="5" t="n">
        <v>0</v>
      </c>
      <c r="D50" s="5" t="n">
        <v>0</v>
      </c>
      <c r="F50" s="8" t="n">
        <v>6.8</v>
      </c>
    </row>
    <row r="51">
      <c r="A51" s="4" t="inlineStr">
        <is>
          <t>Interest Rate Swap | Other Assets</t>
        </is>
      </c>
    </row>
    <row r="52">
      <c r="A52" s="3" t="inlineStr">
        <is>
          <t>Derivatives, Fair Value</t>
        </is>
      </c>
    </row>
    <row r="53">
      <c r="A53" s="4" t="inlineStr">
        <is>
          <t>Derivative Asset, Fair Value, Gross Asset</t>
        </is>
      </c>
      <c r="B53" s="5" t="n">
        <v>40</v>
      </c>
      <c r="D53" s="5" t="n">
        <v>40</v>
      </c>
      <c r="F53" s="5" t="n">
        <v>0</v>
      </c>
    </row>
    <row r="54">
      <c r="A54" s="4" t="inlineStr">
        <is>
          <t>Interest Rate Swap | Other Current Liabilities</t>
        </is>
      </c>
    </row>
    <row r="55">
      <c r="A55" s="3" t="inlineStr">
        <is>
          <t>Derivatives, Fair Value</t>
        </is>
      </c>
    </row>
    <row r="56">
      <c r="A56" s="4" t="inlineStr">
        <is>
          <t>Derivative Liability, Fair Value, Gross Liability</t>
        </is>
      </c>
      <c r="B56" s="8" t="n">
        <v>68.40000000000001</v>
      </c>
      <c r="D56" s="8" t="n">
        <v>68.40000000000001</v>
      </c>
      <c r="F56" s="8" t="n">
        <v>176.4</v>
      </c>
    </row>
    <row r="57">
      <c r="A57" s="4" t="inlineStr">
        <is>
          <t>Interest Rate Swap | Other Liabilities</t>
        </is>
      </c>
    </row>
    <row r="58">
      <c r="A58" s="3" t="inlineStr">
        <is>
          <t>Derivatives, Fair Value</t>
        </is>
      </c>
    </row>
    <row r="59">
      <c r="A59" s="4" t="inlineStr">
        <is>
          <t>Derivative Liability, Fair Value, Gross Liability</t>
        </is>
      </c>
      <c r="B59" s="8" t="n">
        <v>247.8</v>
      </c>
      <c r="D59" s="8" t="n">
        <v>247.8</v>
      </c>
      <c r="F59" s="8" t="n">
        <v>351.3</v>
      </c>
    </row>
    <row r="60">
      <c r="A60" s="4" t="inlineStr">
        <is>
          <t>Interest Rate Swap | Derivatives Not Designated as Hedging Instruments</t>
        </is>
      </c>
    </row>
    <row r="61">
      <c r="A61" s="3" t="inlineStr">
        <is>
          <t>Derivatives, Fair Value</t>
        </is>
      </c>
    </row>
    <row r="62">
      <c r="A62" s="4" t="inlineStr">
        <is>
          <t>Notional Amount of Derivative</t>
        </is>
      </c>
      <c r="B62" s="8" t="n">
        <v>620.9</v>
      </c>
      <c r="D62" s="8" t="n">
        <v>620.9</v>
      </c>
      <c r="F62" s="8" t="n">
        <v>621.7</v>
      </c>
    </row>
    <row r="63">
      <c r="A63" s="4" t="inlineStr">
        <is>
          <t>Interest Rate Swap | Derivatives Not Designated as Hedging Instruments | Interest expense, net</t>
        </is>
      </c>
    </row>
    <row r="64">
      <c r="A64" s="3" t="inlineStr">
        <is>
          <t>Derivatives, Fair Value</t>
        </is>
      </c>
    </row>
    <row r="65">
      <c r="A65" s="4" t="inlineStr">
        <is>
          <t>Losses (gains) reclassified to net earnings</t>
        </is>
      </c>
      <c r="D65" s="8" t="n">
        <v>7.2</v>
      </c>
    </row>
    <row r="66">
      <c r="A66" s="4" t="inlineStr">
        <is>
          <t>Interest rate swap, rate lock swaps | Derivatives Not Designated as Hedging Instruments</t>
        </is>
      </c>
    </row>
    <row r="67">
      <c r="A67" s="3" t="inlineStr">
        <is>
          <t>Derivatives, Fair Value</t>
        </is>
      </c>
    </row>
    <row r="68">
      <c r="A68" s="4" t="inlineStr">
        <is>
          <t>Notional Amount of Derivative</t>
        </is>
      </c>
      <c r="B68" s="8" t="n">
        <v>1609.8</v>
      </c>
      <c r="D68" s="8" t="n">
        <v>1609.8</v>
      </c>
      <c r="F68" s="5" t="n">
        <v>1666</v>
      </c>
    </row>
    <row r="69">
      <c r="A69" s="4" t="inlineStr">
        <is>
          <t>Interest rate swap, options | Derivatives Not Designated as Hedging Instruments</t>
        </is>
      </c>
    </row>
    <row r="70">
      <c r="A70" s="3" t="inlineStr">
        <is>
          <t>Derivatives, Fair Value</t>
        </is>
      </c>
    </row>
    <row r="71">
      <c r="A71" s="4" t="inlineStr">
        <is>
          <t>Notional Amount of Derivative</t>
        </is>
      </c>
      <c r="B71" s="6" t="n">
        <v>433.3</v>
      </c>
      <c r="D71" s="6" t="n">
        <v>433.3</v>
      </c>
      <c r="F71" s="6" t="n">
        <v>433.3</v>
      </c>
    </row>
    <row r="72">
      <c r="A72" s="4" t="inlineStr">
        <is>
          <t>Currency Swap | Portion Designated as Hedging Instruments</t>
        </is>
      </c>
    </row>
    <row r="73">
      <c r="A73" s="3" t="inlineStr">
        <is>
          <t>Derivatives, Fair Value</t>
        </is>
      </c>
    </row>
    <row r="74">
      <c r="A74" s="4" t="inlineStr">
        <is>
          <t>Derivative, Notional Amount of Terminated Contracts</t>
        </is>
      </c>
      <c r="E74" s="8" t="n">
        <v>448.7</v>
      </c>
    </row>
    <row r="75">
      <c r="A75" s="4" t="inlineStr">
        <is>
          <t>Derivative, Cash Received on Hedge</t>
        </is>
      </c>
      <c r="C75" s="6" t="n">
        <v>50.3</v>
      </c>
      <c r="E75" s="6" t="n">
        <v>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Gain) Loss recognized in Statement of Operations from derivative instrume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Gain) Loss</t>
        </is>
      </c>
    </row>
    <row r="4">
      <c r="A4" s="4" t="inlineStr">
        <is>
          <t>Loss (Gain) Recognized in OCI including NCI</t>
        </is>
      </c>
      <c r="B4" s="7" t="n">
        <v>0</v>
      </c>
      <c r="C4" s="6" t="n">
        <v>-55.8</v>
      </c>
      <c r="D4" s="7" t="n">
        <v>0</v>
      </c>
      <c r="E4" s="6" t="n">
        <v>-22.5</v>
      </c>
    </row>
    <row r="5">
      <c r="A5" s="4" t="inlineStr">
        <is>
          <t>Mark-to-Market (Gain) Loss, net</t>
        </is>
      </c>
    </row>
    <row r="6">
      <c r="A6" s="3" t="inlineStr">
        <is>
          <t>Derivative Instruments, (Gain) Loss</t>
        </is>
      </c>
    </row>
    <row r="7">
      <c r="A7" s="4" t="inlineStr">
        <is>
          <t>(Gain) Loss Recognized in Statement of Operations</t>
        </is>
      </c>
      <c r="B7" s="8" t="n">
        <v>-185.7</v>
      </c>
      <c r="C7" s="8" t="n">
        <v>224.4</v>
      </c>
      <c r="D7" s="8" t="n">
        <v>-227.3</v>
      </c>
      <c r="E7" s="5" t="n">
        <v>163</v>
      </c>
    </row>
    <row r="8">
      <c r="A8" s="4" t="inlineStr">
        <is>
          <t>Net Loss Reclassified from Accumulated OCI including NCI (a)</t>
        </is>
      </c>
    </row>
    <row r="9">
      <c r="A9" s="3" t="inlineStr">
        <is>
          <t>Derivative Instruments, (Gain) Loss</t>
        </is>
      </c>
    </row>
    <row r="10">
      <c r="A10" s="4" t="inlineStr">
        <is>
          <t>(Gain) Loss Recognized in Statement of Operations</t>
        </is>
      </c>
      <c r="B10" s="8" t="n">
        <v>0.6</v>
      </c>
      <c r="C10" s="5" t="n">
        <v>0</v>
      </c>
      <c r="D10" s="8" t="n">
        <v>1.1</v>
      </c>
      <c r="E10" s="8" t="n">
        <v>7.2</v>
      </c>
    </row>
    <row r="11">
      <c r="A11" s="4" t="inlineStr">
        <is>
          <t>Total Net Hedging (Gain) Loss</t>
        </is>
      </c>
    </row>
    <row r="12">
      <c r="A12" s="3" t="inlineStr">
        <is>
          <t>Derivative Instruments, (Gain) Loss</t>
        </is>
      </c>
    </row>
    <row r="13">
      <c r="A13" s="4" t="inlineStr">
        <is>
          <t>(Gain) Loss Recognized in Statement of Operations</t>
        </is>
      </c>
      <c r="B13" s="8" t="n">
        <v>-185.1</v>
      </c>
      <c r="C13" s="8" t="n">
        <v>224.4</v>
      </c>
      <c r="D13" s="8" t="n">
        <v>-226.2</v>
      </c>
      <c r="E13" s="8" t="n">
        <v>170.2</v>
      </c>
    </row>
    <row r="14">
      <c r="A14" s="4" t="inlineStr">
        <is>
          <t>Cash Settlements Paid (Received), Net</t>
        </is>
      </c>
    </row>
    <row r="15">
      <c r="A15" s="3" t="inlineStr">
        <is>
          <t>Derivative Instruments, (Gain) Loss</t>
        </is>
      </c>
    </row>
    <row r="16">
      <c r="A16" s="4" t="inlineStr">
        <is>
          <t>(Gain) Loss Recognized in Statement of Operations</t>
        </is>
      </c>
      <c r="B16" s="8" t="n">
        <v>14.8</v>
      </c>
      <c r="C16" s="8" t="n">
        <v>0.2</v>
      </c>
      <c r="D16" s="8" t="n">
        <v>17.5</v>
      </c>
      <c r="E16" s="8" t="n">
        <v>19.3</v>
      </c>
    </row>
    <row r="17">
      <c r="A17" s="4" t="inlineStr">
        <is>
          <t>Interest expense, net | Mark-to-Market (Gain) Loss, net</t>
        </is>
      </c>
    </row>
    <row r="18">
      <c r="A18" s="3" t="inlineStr">
        <is>
          <t>Derivative Instruments, (Gain) Loss</t>
        </is>
      </c>
    </row>
    <row r="19">
      <c r="A19" s="4" t="inlineStr">
        <is>
          <t>(Gain) Loss Recognized in Statement of Operations</t>
        </is>
      </c>
      <c r="B19" s="8" t="n">
        <v>-0.1</v>
      </c>
      <c r="C19" s="8" t="n">
        <v>-0.2</v>
      </c>
      <c r="D19" s="8" t="n">
        <v>-0.1</v>
      </c>
      <c r="E19" s="8" t="n">
        <v>-0.2</v>
      </c>
    </row>
    <row r="20">
      <c r="A20" s="4" t="inlineStr">
        <is>
          <t>Interest expense, net | Net Loss Reclassified from Accumulated OCI including NCI (a)</t>
        </is>
      </c>
    </row>
    <row r="21">
      <c r="A21" s="3" t="inlineStr">
        <is>
          <t>Derivative Instruments, (Gain) Loss</t>
        </is>
      </c>
    </row>
    <row r="22">
      <c r="A22" s="4" t="inlineStr">
        <is>
          <t>(Gain) Loss Recognized in Statement of Operations</t>
        </is>
      </c>
      <c r="B22" s="8" t="n">
        <v>0.6</v>
      </c>
      <c r="C22" s="5" t="n">
        <v>0</v>
      </c>
      <c r="D22" s="8" t="n">
        <v>1.1</v>
      </c>
      <c r="E22" s="8" t="n">
        <v>7.2</v>
      </c>
    </row>
    <row r="23">
      <c r="A23" s="4" t="inlineStr">
        <is>
          <t>Interest expense, net | Total Net Hedging (Gain) Loss</t>
        </is>
      </c>
    </row>
    <row r="24">
      <c r="A24" s="3" t="inlineStr">
        <is>
          <t>Derivative Instruments, (Gain) Loss</t>
        </is>
      </c>
    </row>
    <row r="25">
      <c r="A25" s="4" t="inlineStr">
        <is>
          <t>(Gain) Loss Recognized in Statement of Operations</t>
        </is>
      </c>
      <c r="B25" s="8" t="n">
        <v>0.5</v>
      </c>
      <c r="C25" s="8" t="n">
        <v>-0.2</v>
      </c>
      <c r="D25" s="5" t="n">
        <v>1</v>
      </c>
      <c r="E25" s="5" t="n">
        <v>7</v>
      </c>
    </row>
    <row r="26">
      <c r="A26" s="4" t="inlineStr">
        <is>
          <t>Interest expense, net | Cash Settlements Paid (Received), Net</t>
        </is>
      </c>
    </row>
    <row r="27">
      <c r="A27" s="3" t="inlineStr">
        <is>
          <t>Derivative Instruments, (Gain) Loss</t>
        </is>
      </c>
    </row>
    <row r="28">
      <c r="A28" s="4" t="inlineStr">
        <is>
          <t>(Gain) Loss Recognized in Statement of Operations</t>
        </is>
      </c>
      <c r="B28" s="8" t="n">
        <v>1.2</v>
      </c>
      <c r="C28" s="8" t="n">
        <v>-0.2</v>
      </c>
      <c r="D28" s="8" t="n">
        <v>2.4</v>
      </c>
      <c r="E28" s="8" t="n">
        <v>-0.2</v>
      </c>
    </row>
    <row r="29">
      <c r="A29" s="4" t="inlineStr">
        <is>
          <t>Income on swaps, net | Mark-to-Market (Gain) Loss, net</t>
        </is>
      </c>
    </row>
    <row r="30">
      <c r="A30" s="3" t="inlineStr">
        <is>
          <t>Derivative Instruments, (Gain) Loss</t>
        </is>
      </c>
    </row>
    <row r="31">
      <c r="A31" s="4" t="inlineStr">
        <is>
          <t>(Gain) Loss Recognized in Statement of Operations</t>
        </is>
      </c>
      <c r="B31" s="8" t="n">
        <v>-185.6</v>
      </c>
      <c r="C31" s="8" t="n">
        <v>224.6</v>
      </c>
      <c r="D31" s="8" t="n">
        <v>-227.2</v>
      </c>
      <c r="E31" s="8" t="n">
        <v>163.2</v>
      </c>
    </row>
    <row r="32">
      <c r="A32" s="4" t="inlineStr">
        <is>
          <t>Income on swaps, net | Net Loss Reclassified from Accumulated OCI including NCI (a)</t>
        </is>
      </c>
    </row>
    <row r="33">
      <c r="A33" s="3" t="inlineStr">
        <is>
          <t>Derivative Instruments, (Gain) Loss</t>
        </is>
      </c>
    </row>
    <row r="34">
      <c r="A34" s="4" t="inlineStr">
        <is>
          <t>(Gain) Loss Recognized in Statement of Operations</t>
        </is>
      </c>
      <c r="B34" s="5" t="n">
        <v>0</v>
      </c>
      <c r="C34" s="5" t="n">
        <v>0</v>
      </c>
      <c r="D34" s="5" t="n">
        <v>0</v>
      </c>
      <c r="E34" s="5" t="n">
        <v>0</v>
      </c>
    </row>
    <row r="35">
      <c r="A35" s="4" t="inlineStr">
        <is>
          <t>Income on swaps, net | Total Net Hedging (Gain) Loss</t>
        </is>
      </c>
    </row>
    <row r="36">
      <c r="A36" s="3" t="inlineStr">
        <is>
          <t>Derivative Instruments, (Gain) Loss</t>
        </is>
      </c>
    </row>
    <row r="37">
      <c r="A37" s="4" t="inlineStr">
        <is>
          <t>(Gain) Loss Recognized in Statement of Operations</t>
        </is>
      </c>
      <c r="B37" s="8" t="n">
        <v>-185.6</v>
      </c>
      <c r="C37" s="8" t="n">
        <v>224.6</v>
      </c>
      <c r="D37" s="8" t="n">
        <v>-227.2</v>
      </c>
      <c r="E37" s="8" t="n">
        <v>163.2</v>
      </c>
    </row>
    <row r="38">
      <c r="A38" s="4" t="inlineStr">
        <is>
          <t>Income on swaps, net | Cash Settlements Paid (Received), Net</t>
        </is>
      </c>
    </row>
    <row r="39">
      <c r="A39" s="3" t="inlineStr">
        <is>
          <t>Derivative Instruments, (Gain) Loss</t>
        </is>
      </c>
    </row>
    <row r="40">
      <c r="A40" s="4" t="inlineStr">
        <is>
          <t>(Gain) Loss Recognized in Statement of Operations</t>
        </is>
      </c>
      <c r="B40" s="8" t="n">
        <v>13.6</v>
      </c>
      <c r="C40" s="8" t="n">
        <v>0.4</v>
      </c>
      <c r="D40" s="8" t="n">
        <v>15.1</v>
      </c>
      <c r="E40" s="8" t="n">
        <v>19.5</v>
      </c>
    </row>
    <row r="41">
      <c r="A41" s="4" t="inlineStr">
        <is>
          <t>Derivatives Not Designated as Hedging Instruments | Commodity contracts | Cost of Goods Sold</t>
        </is>
      </c>
    </row>
    <row r="42">
      <c r="A42" s="3" t="inlineStr">
        <is>
          <t>Derivative Instruments, (Gain) Loss</t>
        </is>
      </c>
    </row>
    <row r="43">
      <c r="A43" s="4" t="inlineStr">
        <is>
          <t>(Gain) Loss Recognized in Statement of Operations</t>
        </is>
      </c>
      <c r="B43" s="8" t="n">
        <v>-2.3</v>
      </c>
      <c r="C43" s="5" t="n">
        <v>8</v>
      </c>
      <c r="D43" s="8" t="n">
        <v>-9.699999999999999</v>
      </c>
      <c r="E43" s="8" t="n">
        <v>6.1</v>
      </c>
    </row>
    <row r="44">
      <c r="A44" s="4" t="inlineStr">
        <is>
          <t>Derivatives Not Designated as Hedging Instruments | Energy Contracts | Cost of Goods Sold</t>
        </is>
      </c>
    </row>
    <row r="45">
      <c r="A45" s="3" t="inlineStr">
        <is>
          <t>Derivative Instruments, (Gain) Loss</t>
        </is>
      </c>
    </row>
    <row r="46">
      <c r="A46" s="4" t="inlineStr">
        <is>
          <t>(Gain) Loss Recognized in Statement of Operations</t>
        </is>
      </c>
      <c r="B46" s="8" t="n">
        <v>-11.3</v>
      </c>
      <c r="C46" s="5" t="n">
        <v>26</v>
      </c>
      <c r="D46" s="8" t="n">
        <v>-19.3</v>
      </c>
      <c r="E46" s="8" t="n">
        <v>23.5</v>
      </c>
    </row>
    <row r="47">
      <c r="A47" s="4" t="inlineStr">
        <is>
          <t>Derivatives Not Designated as Hedging Instruments | Foreign Exchange Contract - Forward Contracts | Selling, General and Administrative Expenses</t>
        </is>
      </c>
    </row>
    <row r="48">
      <c r="A48" s="3" t="inlineStr">
        <is>
          <t>Derivative Instruments, (Gain) Loss</t>
        </is>
      </c>
    </row>
    <row r="49">
      <c r="A49" s="4" t="inlineStr">
        <is>
          <t>(Gain) Loss Recognized in Statement of Operations</t>
        </is>
      </c>
      <c r="B49" s="8" t="n">
        <v>-0.3</v>
      </c>
      <c r="C49" s="8" t="n">
        <v>-0.1</v>
      </c>
      <c r="D49" s="8" t="n">
        <v>1.2</v>
      </c>
      <c r="E49" s="8" t="n">
        <v>-0.1</v>
      </c>
    </row>
    <row r="50">
      <c r="A50" s="4" t="inlineStr">
        <is>
          <t>Derivatives Not Designated as Hedging Instruments | Interest rate swaps | Interest expense, net</t>
        </is>
      </c>
    </row>
    <row r="51">
      <c r="A51" s="3" t="inlineStr">
        <is>
          <t>Derivative Instruments, (Gain) Loss</t>
        </is>
      </c>
    </row>
    <row r="52">
      <c r="A52" s="4" t="inlineStr">
        <is>
          <t>(Gain) Loss Recognized in Statement of Operations</t>
        </is>
      </c>
      <c r="B52" s="8" t="n">
        <v>0.5</v>
      </c>
      <c r="C52" s="5" t="n">
        <v>0</v>
      </c>
      <c r="D52" s="5" t="n">
        <v>1</v>
      </c>
      <c r="E52" s="5" t="n">
        <v>0</v>
      </c>
    </row>
    <row r="53">
      <c r="A53" s="4" t="inlineStr">
        <is>
          <t>Derivatives Not Designated as Hedging Instruments | Interest rate swaps | Income on swaps, net</t>
        </is>
      </c>
    </row>
    <row r="54">
      <c r="A54" s="3" t="inlineStr">
        <is>
          <t>Derivative Instruments, (Gain) Loss</t>
        </is>
      </c>
    </row>
    <row r="55">
      <c r="A55" s="4" t="inlineStr">
        <is>
          <t>(Gain) Loss Recognized in Statement of Operations</t>
        </is>
      </c>
      <c r="B55" s="8" t="n">
        <v>-185.6</v>
      </c>
      <c r="C55" s="8" t="n">
        <v>224.6</v>
      </c>
      <c r="D55" s="8" t="n">
        <v>-227.2</v>
      </c>
      <c r="E55" s="8" t="n">
        <v>163.2</v>
      </c>
    </row>
    <row r="56">
      <c r="A56" s="4" t="inlineStr">
        <is>
          <t>Hedging Instruments | Interest rate swaps</t>
        </is>
      </c>
    </row>
    <row r="57">
      <c r="A57" s="3" t="inlineStr">
        <is>
          <t>Derivative Instruments, (Gain) Loss</t>
        </is>
      </c>
    </row>
    <row r="58">
      <c r="A58" s="4" t="inlineStr">
        <is>
          <t>Loss (Gain) Recognized in OCI including NCI</t>
        </is>
      </c>
      <c r="B58" s="5" t="n">
        <v>0</v>
      </c>
      <c r="C58" s="5" t="n">
        <v>11</v>
      </c>
      <c r="D58" s="5" t="n">
        <v>0</v>
      </c>
      <c r="E58" s="8" t="n">
        <v>9.699999999999999</v>
      </c>
    </row>
    <row r="59">
      <c r="A59" s="4" t="inlineStr">
        <is>
          <t>Hedging Instruments | Interest rate swaps | Interest expense, net</t>
        </is>
      </c>
    </row>
    <row r="60">
      <c r="A60" s="3" t="inlineStr">
        <is>
          <t>Derivative Instruments, (Gain) Loss</t>
        </is>
      </c>
    </row>
    <row r="61">
      <c r="A61" s="4" t="inlineStr">
        <is>
          <t>Loss (Gain) Reclassified from Accumulated OCI including NCI into Earnings (a)</t>
        </is>
      </c>
      <c r="B61" s="8" t="n">
        <v>0.6</v>
      </c>
      <c r="C61" s="8" t="n">
        <v>-0.2</v>
      </c>
      <c r="D61" s="8" t="n">
        <v>1.1</v>
      </c>
      <c r="E61" s="5" t="n">
        <v>7</v>
      </c>
    </row>
    <row r="62">
      <c r="A62" s="4" t="inlineStr">
        <is>
          <t>Hedging Instruments | Currency Swap</t>
        </is>
      </c>
    </row>
    <row r="63">
      <c r="A63" s="3" t="inlineStr">
        <is>
          <t>Derivative Instruments, (Gain) Loss</t>
        </is>
      </c>
    </row>
    <row r="64">
      <c r="A64" s="4" t="inlineStr">
        <is>
          <t>Loss (Gain) Recognized in OCI including NCI</t>
        </is>
      </c>
      <c r="B64" s="5" t="n">
        <v>0</v>
      </c>
      <c r="C64" s="8" t="n">
        <v>-66.8</v>
      </c>
      <c r="D64" s="5" t="n">
        <v>0</v>
      </c>
      <c r="E64" s="8" t="n">
        <v>-32.2</v>
      </c>
    </row>
    <row r="65">
      <c r="A65" s="4" t="inlineStr">
        <is>
          <t>Hedging Instruments | Currency Swap | Income on swaps, net</t>
        </is>
      </c>
    </row>
    <row r="66">
      <c r="A66" s="3" t="inlineStr">
        <is>
          <t>Derivative Instruments, (Gain) Loss</t>
        </is>
      </c>
    </row>
    <row r="67">
      <c r="A67" s="4" t="inlineStr">
        <is>
          <t>Loss (Gain) Reclassified from Accumulated OCI including NCI into Earnings (a)</t>
        </is>
      </c>
      <c r="B67" s="7" t="n">
        <v>0</v>
      </c>
      <c r="C67" s="7" t="n">
        <v>0</v>
      </c>
      <c r="D67" s="7" t="n">
        <v>0</v>
      </c>
      <c r="E67" s="7"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and Hedging Derivatives designated as hedges and pledged collateral (Details) - USD ($) $ in Millions</t>
        </is>
      </c>
      <c r="B1" s="2" t="inlineStr">
        <is>
          <t>3 Months Ended</t>
        </is>
      </c>
      <c r="C1" s="2" t="inlineStr">
        <is>
          <t>6 Months Ended</t>
        </is>
      </c>
    </row>
    <row r="2">
      <c r="B2" s="2" t="inlineStr">
        <is>
          <t>Mar. 31, 2020</t>
        </is>
      </c>
      <c r="C2" s="2" t="inlineStr">
        <is>
          <t>Mar. 31, 2020</t>
        </is>
      </c>
      <c r="D2" s="2" t="inlineStr">
        <is>
          <t>Mar. 31, 2021</t>
        </is>
      </c>
      <c r="E2" s="2" t="inlineStr">
        <is>
          <t>Sep. 30, 2020</t>
        </is>
      </c>
    </row>
    <row r="3">
      <c r="A3" s="3" t="inlineStr">
        <is>
          <t>Derivative Instruments, (Gain) Loss</t>
        </is>
      </c>
    </row>
    <row r="4">
      <c r="A4" s="4" t="inlineStr">
        <is>
          <t>Accumulated Other Comprehensive Income, Cumulative Changes in Net Gain from Hedges, Before Tax</t>
        </is>
      </c>
      <c r="D4" s="6" t="n">
        <v>91.3</v>
      </c>
    </row>
    <row r="5">
      <c r="A5" s="4" t="inlineStr">
        <is>
          <t>Cross Currency Swap Settlements and Unrealized Gains Included in AOCI</t>
        </is>
      </c>
      <c r="D5" s="8" t="n">
        <v>99.5</v>
      </c>
      <c r="E5" s="6" t="n">
        <v>99.5</v>
      </c>
    </row>
    <row r="6">
      <c r="A6" s="4" t="inlineStr">
        <is>
          <t>Cross Currency Swap Settlements and Unrealized Gains Recognized in AOCI</t>
        </is>
      </c>
      <c r="B6" s="6" t="n">
        <v>61.6</v>
      </c>
      <c r="C6" s="7" t="n">
        <v>63</v>
      </c>
    </row>
    <row r="7">
      <c r="A7" s="4" t="inlineStr">
        <is>
          <t>Collateral Already Posted</t>
        </is>
      </c>
      <c r="D7" s="8" t="n">
        <v>1.8</v>
      </c>
      <c r="E7" s="8" t="n">
        <v>4.9</v>
      </c>
    </row>
    <row r="8">
      <c r="A8" s="4" t="inlineStr">
        <is>
          <t>Hedging Instruments</t>
        </is>
      </c>
    </row>
    <row r="9">
      <c r="A9" s="3" t="inlineStr">
        <is>
          <t>Derivative Instruments, (Gain) Loss</t>
        </is>
      </c>
    </row>
    <row r="10">
      <c r="A10" s="4" t="inlineStr">
        <is>
          <t>Accumulated Other Comprehensive Income, Cumulative Changes in Net Gain from Hedges, Before Tax</t>
        </is>
      </c>
      <c r="D10" s="8" t="n">
        <v>91.3</v>
      </c>
      <c r="E10" s="8" t="n">
        <v>90.2</v>
      </c>
    </row>
    <row r="11">
      <c r="A11" s="4" t="inlineStr">
        <is>
          <t>Accumulated Other Comprehensive Income, Cumulative Changes in Net Gain from Hedges, Effect Net of Tax</t>
        </is>
      </c>
      <c r="D11" s="8" t="n">
        <v>68.8</v>
      </c>
      <c r="E11" s="6" t="n">
        <v>67.90000000000001</v>
      </c>
    </row>
    <row r="12">
      <c r="A12" s="4" t="inlineStr">
        <is>
          <t>Interest Rate Swap | Hedging Instruments</t>
        </is>
      </c>
    </row>
    <row r="13">
      <c r="A13" s="3" t="inlineStr">
        <is>
          <t>Derivative Instruments, (Gain) Loss</t>
        </is>
      </c>
    </row>
    <row r="14">
      <c r="A14" s="4" t="inlineStr">
        <is>
          <t>Interest Rate Swap Losses to be Reclassified During Next 12 Months</t>
        </is>
      </c>
      <c r="D14" s="6"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 $ in Millions</t>
        </is>
      </c>
      <c r="B1" s="2" t="inlineStr">
        <is>
          <t>3 Months Ended</t>
        </is>
      </c>
      <c r="C1" s="2" t="inlineStr">
        <is>
          <t>6 Months Ended</t>
        </is>
      </c>
    </row>
    <row r="2">
      <c r="B2" s="2" t="inlineStr">
        <is>
          <t>Mar. 31, 2021</t>
        </is>
      </c>
      <c r="C2" s="2" t="inlineStr">
        <is>
          <t>Mar. 31, 2021</t>
        </is>
      </c>
      <c r="D2" s="2" t="inlineStr">
        <is>
          <t>Sep. 30, 2020</t>
        </is>
      </c>
    </row>
    <row r="3">
      <c r="A3" s="3" t="inlineStr">
        <is>
          <t>Fair Value, Assets and Liabilities Measured on Recurring and Nonrecurring Basis</t>
        </is>
      </c>
    </row>
    <row r="4">
      <c r="A4" s="4" t="inlineStr">
        <is>
          <t>Deferred Compensation Investment</t>
        </is>
      </c>
      <c r="B4" s="6" t="n">
        <v>14.8</v>
      </c>
      <c r="C4" s="6" t="n">
        <v>14.8</v>
      </c>
      <c r="D4" s="6" t="n">
        <v>12.8</v>
      </c>
    </row>
    <row r="5">
      <c r="A5" s="4" t="inlineStr">
        <is>
          <t>Derivative Asset</t>
        </is>
      </c>
      <c r="B5" s="8" t="n">
        <v>63.5</v>
      </c>
      <c r="C5" s="8" t="n">
        <v>63.5</v>
      </c>
      <c r="D5" s="8" t="n">
        <v>14.7</v>
      </c>
    </row>
    <row r="6">
      <c r="A6" s="4" t="inlineStr">
        <is>
          <t>Equity Securities</t>
        </is>
      </c>
      <c r="B6" s="8" t="n">
        <v>46.7</v>
      </c>
      <c r="C6" s="8" t="n">
        <v>46.7</v>
      </c>
      <c r="D6" s="8" t="n">
        <v>27.9</v>
      </c>
    </row>
    <row r="7">
      <c r="A7" s="4" t="inlineStr">
        <is>
          <t>Assets, Fair Value Disclosure</t>
        </is>
      </c>
      <c r="B7" s="5" t="n">
        <v>125</v>
      </c>
      <c r="C7" s="5" t="n">
        <v>125</v>
      </c>
      <c r="D7" s="8" t="n">
        <v>55.4</v>
      </c>
    </row>
    <row r="8">
      <c r="A8" s="4" t="inlineStr">
        <is>
          <t>Deferred Compensation Liabilities</t>
        </is>
      </c>
      <c r="B8" s="5" t="n">
        <v>34</v>
      </c>
      <c r="C8" s="5" t="n">
        <v>34</v>
      </c>
      <c r="D8" s="8" t="n">
        <v>29.7</v>
      </c>
    </row>
    <row r="9">
      <c r="A9" s="4" t="inlineStr">
        <is>
          <t>Derivative Liability</t>
        </is>
      </c>
      <c r="B9" s="8" t="n">
        <v>317.9</v>
      </c>
      <c r="C9" s="8" t="n">
        <v>317.9</v>
      </c>
      <c r="D9" s="8" t="n">
        <v>543.1</v>
      </c>
    </row>
    <row r="10">
      <c r="A10" s="4" t="inlineStr">
        <is>
          <t>Other Liabilities, Fair Value Disclosure</t>
        </is>
      </c>
      <c r="B10" s="8" t="n">
        <v>351.9</v>
      </c>
      <c r="C10" s="8" t="n">
        <v>351.9</v>
      </c>
      <c r="D10" s="8" t="n">
        <v>572.8</v>
      </c>
    </row>
    <row r="11">
      <c r="A11" s="4" t="inlineStr">
        <is>
          <t>(Gain) loss on assets held for sale</t>
        </is>
      </c>
      <c r="B11" s="8" t="n">
        <v>0.1</v>
      </c>
      <c r="C11" s="8" t="n">
        <v>-0.5</v>
      </c>
    </row>
    <row r="12">
      <c r="A12" s="4" t="inlineStr">
        <is>
          <t>Level 1</t>
        </is>
      </c>
    </row>
    <row r="13">
      <c r="A13" s="3" t="inlineStr">
        <is>
          <t>Fair Value, Assets and Liabilities Measured on Recurring and Nonrecurring Basis</t>
        </is>
      </c>
    </row>
    <row r="14">
      <c r="A14" s="4" t="inlineStr">
        <is>
          <t>Deferred Compensation Investment</t>
        </is>
      </c>
      <c r="B14" s="8" t="n">
        <v>14.8</v>
      </c>
      <c r="C14" s="8" t="n">
        <v>14.8</v>
      </c>
      <c r="D14" s="8" t="n">
        <v>12.8</v>
      </c>
    </row>
    <row r="15">
      <c r="A15" s="4" t="inlineStr">
        <is>
          <t>Derivative Asset</t>
        </is>
      </c>
      <c r="B15" s="5" t="n">
        <v>0</v>
      </c>
      <c r="C15" s="5" t="n">
        <v>0</v>
      </c>
      <c r="D15" s="5" t="n">
        <v>0</v>
      </c>
    </row>
    <row r="16">
      <c r="A16" s="4" t="inlineStr">
        <is>
          <t>Equity Securities</t>
        </is>
      </c>
      <c r="B16" s="8" t="n">
        <v>46.7</v>
      </c>
      <c r="C16" s="8" t="n">
        <v>46.7</v>
      </c>
      <c r="D16" s="8" t="n">
        <v>27.9</v>
      </c>
    </row>
    <row r="17">
      <c r="A17" s="4" t="inlineStr">
        <is>
          <t>Assets, Fair Value Disclosure</t>
        </is>
      </c>
      <c r="B17" s="8" t="n">
        <v>61.5</v>
      </c>
      <c r="C17" s="8" t="n">
        <v>61.5</v>
      </c>
      <c r="D17" s="8" t="n">
        <v>40.7</v>
      </c>
    </row>
    <row r="18">
      <c r="A18" s="4" t="inlineStr">
        <is>
          <t>Deferred Compensation Liabilities</t>
        </is>
      </c>
      <c r="B18" s="5" t="n">
        <v>0</v>
      </c>
      <c r="C18" s="5" t="n">
        <v>0</v>
      </c>
      <c r="D18" s="5" t="n">
        <v>0</v>
      </c>
    </row>
    <row r="19">
      <c r="A19" s="4" t="inlineStr">
        <is>
          <t>Derivative Liability</t>
        </is>
      </c>
      <c r="B19" s="5" t="n">
        <v>0</v>
      </c>
      <c r="C19" s="5" t="n">
        <v>0</v>
      </c>
      <c r="D19" s="5" t="n">
        <v>0</v>
      </c>
    </row>
    <row r="20">
      <c r="A20" s="4" t="inlineStr">
        <is>
          <t>Other Liabilities, Fair Value Disclosure</t>
        </is>
      </c>
      <c r="B20" s="5" t="n">
        <v>0</v>
      </c>
      <c r="C20" s="5" t="n">
        <v>0</v>
      </c>
      <c r="D20" s="5" t="n">
        <v>0</v>
      </c>
    </row>
    <row r="21">
      <c r="A21" s="4" t="inlineStr">
        <is>
          <t>Level 2</t>
        </is>
      </c>
    </row>
    <row r="22">
      <c r="A22" s="3" t="inlineStr">
        <is>
          <t>Fair Value, Assets and Liabilities Measured on Recurring and Nonrecurring Basis</t>
        </is>
      </c>
    </row>
    <row r="23">
      <c r="A23" s="4" t="inlineStr">
        <is>
          <t>Deferred Compensation Investment</t>
        </is>
      </c>
      <c r="B23" s="5" t="n">
        <v>0</v>
      </c>
      <c r="C23" s="5" t="n">
        <v>0</v>
      </c>
      <c r="D23" s="5" t="n">
        <v>0</v>
      </c>
    </row>
    <row r="24">
      <c r="A24" s="4" t="inlineStr">
        <is>
          <t>Derivative Asset</t>
        </is>
      </c>
      <c r="B24" s="8" t="n">
        <v>63.5</v>
      </c>
      <c r="C24" s="8" t="n">
        <v>63.5</v>
      </c>
      <c r="D24" s="8" t="n">
        <v>14.7</v>
      </c>
    </row>
    <row r="25">
      <c r="A25" s="4" t="inlineStr">
        <is>
          <t>Equity Securities</t>
        </is>
      </c>
      <c r="B25" s="5" t="n">
        <v>0</v>
      </c>
      <c r="C25" s="5" t="n">
        <v>0</v>
      </c>
      <c r="D25" s="5" t="n">
        <v>0</v>
      </c>
    </row>
    <row r="26">
      <c r="A26" s="4" t="inlineStr">
        <is>
          <t>Assets, Fair Value Disclosure</t>
        </is>
      </c>
      <c r="B26" s="8" t="n">
        <v>63.5</v>
      </c>
      <c r="C26" s="8" t="n">
        <v>63.5</v>
      </c>
      <c r="D26" s="8" t="n">
        <v>14.7</v>
      </c>
    </row>
    <row r="27">
      <c r="A27" s="4" t="inlineStr">
        <is>
          <t>Deferred Compensation Liabilities</t>
        </is>
      </c>
      <c r="B27" s="5" t="n">
        <v>34</v>
      </c>
      <c r="C27" s="5" t="n">
        <v>34</v>
      </c>
      <c r="D27" s="8" t="n">
        <v>29.7</v>
      </c>
    </row>
    <row r="28">
      <c r="A28" s="4" t="inlineStr">
        <is>
          <t>Derivative Liability</t>
        </is>
      </c>
      <c r="B28" s="8" t="n">
        <v>317.9</v>
      </c>
      <c r="C28" s="8" t="n">
        <v>317.9</v>
      </c>
      <c r="D28" s="8" t="n">
        <v>543.1</v>
      </c>
    </row>
    <row r="29">
      <c r="A29" s="4" t="inlineStr">
        <is>
          <t>Other Liabilities, Fair Value Disclosure</t>
        </is>
      </c>
      <c r="B29" s="8" t="n">
        <v>351.9</v>
      </c>
      <c r="C29" s="8" t="n">
        <v>351.9</v>
      </c>
      <c r="D29" s="8" t="n">
        <v>572.8</v>
      </c>
    </row>
    <row r="30">
      <c r="A30" s="4" t="inlineStr">
        <is>
          <t>Debt, Fair Value</t>
        </is>
      </c>
      <c r="B30" s="8" t="n">
        <v>7216.5</v>
      </c>
      <c r="C30" s="8" t="n">
        <v>7216.5</v>
      </c>
      <c r="D30" s="8" t="n">
        <v>7277.8</v>
      </c>
    </row>
    <row r="31">
      <c r="A31" s="4" t="inlineStr">
        <is>
          <t>Level 3</t>
        </is>
      </c>
    </row>
    <row r="32">
      <c r="A32" s="3" t="inlineStr">
        <is>
          <t>Fair Value, Assets and Liabilities Measured on Recurring and Nonrecurring Basis</t>
        </is>
      </c>
    </row>
    <row r="33">
      <c r="A33" s="4" t="inlineStr">
        <is>
          <t>Assets Held for Sale, Fair Value</t>
        </is>
      </c>
      <c r="B33" s="7" t="n">
        <v>0</v>
      </c>
      <c r="C33" s="5" t="n">
        <v>0</v>
      </c>
      <c r="D33" s="6" t="n">
        <v>7.3</v>
      </c>
    </row>
    <row r="34">
      <c r="A34" s="4" t="inlineStr">
        <is>
          <t>(Gain) loss on assets held for sale</t>
        </is>
      </c>
      <c r="C34" s="8" t="n">
        <v>-0.5</v>
      </c>
    </row>
    <row r="35">
      <c r="A35" s="4" t="inlineStr">
        <is>
          <t>Proceeds from Sale of Assets and Liabilities Held for Sale</t>
        </is>
      </c>
      <c r="C35" s="8" t="n">
        <v>-7.9</v>
      </c>
    </row>
    <row r="36">
      <c r="A36" s="4" t="inlineStr">
        <is>
          <t>Currency translation adjustment</t>
        </is>
      </c>
      <c r="C36"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1" customWidth="1" min="2" max="2"/>
    <col width="30" customWidth="1" min="3" max="3"/>
    <col width="21" customWidth="1" min="4" max="4"/>
  </cols>
  <sheetData>
    <row r="1">
      <c r="A1" s="1" t="inlineStr">
        <is>
          <t>Commitments and Contingencies (Details) - Michael Foods $ in Millions</t>
        </is>
      </c>
      <c r="B1" s="2" t="inlineStr">
        <is>
          <t>Dec. 31, 2016USD ($)</t>
        </is>
      </c>
      <c r="C1" s="2" t="inlineStr">
        <is>
          <t>Mar. 31, 2021USD ($)defendant</t>
        </is>
      </c>
      <c r="D1" s="2" t="inlineStr">
        <is>
          <t>Sep. 30, 2020USD ($)</t>
        </is>
      </c>
    </row>
    <row r="2">
      <c r="A2" s="3" t="inlineStr">
        <is>
          <t>Loss Contingencies</t>
        </is>
      </c>
    </row>
    <row r="3">
      <c r="A3" s="4" t="inlineStr">
        <is>
          <t>Claims filed, number</t>
        </is>
      </c>
      <c r="C3" s="5" t="n">
        <v>22</v>
      </c>
    </row>
    <row r="4">
      <c r="A4" s="4" t="inlineStr">
        <is>
          <t>Loss Contingency, Number of Defendants | defendant</t>
        </is>
      </c>
      <c r="C4" s="5" t="n">
        <v>20</v>
      </c>
    </row>
    <row r="5">
      <c r="A5" s="4" t="inlineStr">
        <is>
          <t>Loss Contingency, Pending Claims, Number of Plaintiff Groups</t>
        </is>
      </c>
      <c r="C5" s="5" t="n">
        <v>3</v>
      </c>
    </row>
    <row r="6">
      <c r="A6" s="4" t="inlineStr">
        <is>
          <t>Litigation Settlement, Amount Awarded to Other Party</t>
        </is>
      </c>
      <c r="B6" s="7" t="n">
        <v>75</v>
      </c>
    </row>
    <row r="7">
      <c r="A7" s="4" t="inlineStr">
        <is>
          <t>Estimated Litigation Liability, Current</t>
        </is>
      </c>
      <c r="C7" s="6" t="n">
        <v>3.5</v>
      </c>
      <c r="D7" s="6"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Lessee, Lease, Description [Line Items]</t>
        </is>
      </c>
    </row>
    <row r="4">
      <c r="A4" s="4" t="inlineStr">
        <is>
          <t>Operating Lease, Weighted Average Remaining Lease Term</t>
        </is>
      </c>
      <c r="B4" s="4" t="inlineStr">
        <is>
          <t>9 years</t>
        </is>
      </c>
      <c r="D4" s="4" t="inlineStr">
        <is>
          <t>9 years</t>
        </is>
      </c>
      <c r="F4" s="4" t="inlineStr">
        <is>
          <t>7 years</t>
        </is>
      </c>
    </row>
    <row r="5">
      <c r="A5" s="4" t="inlineStr">
        <is>
          <t>Operating Lease, Weighted Average Discount Rate, Percent</t>
        </is>
      </c>
      <c r="B5" s="4" t="inlineStr">
        <is>
          <t>4.63%</t>
        </is>
      </c>
      <c r="D5" s="4" t="inlineStr">
        <is>
          <t>4.63%</t>
        </is>
      </c>
      <c r="F5" s="4" t="inlineStr">
        <is>
          <t>4.40%</t>
        </is>
      </c>
    </row>
    <row r="6">
      <c r="A6" s="4" t="inlineStr">
        <is>
          <t>Operating Lease, Right-of-Use Asset</t>
        </is>
      </c>
      <c r="B6" s="6" t="n">
        <v>141.1</v>
      </c>
      <c r="D6" s="6" t="n">
        <v>141.1</v>
      </c>
      <c r="F6" s="6" t="n">
        <v>116.3</v>
      </c>
    </row>
    <row r="7">
      <c r="A7" s="4" t="inlineStr">
        <is>
          <t>Operating Lease, Liability, Current</t>
        </is>
      </c>
      <c r="B7" s="8" t="n">
        <v>25.8</v>
      </c>
      <c r="D7" s="8" t="n">
        <v>25.8</v>
      </c>
      <c r="F7" s="8" t="n">
        <v>23.6</v>
      </c>
    </row>
    <row r="8">
      <c r="A8" s="4" t="inlineStr">
        <is>
          <t>Operating Lease, Liability, Noncurrent</t>
        </is>
      </c>
      <c r="B8" s="8" t="n">
        <v>130.2</v>
      </c>
      <c r="D8" s="8" t="n">
        <v>130.2</v>
      </c>
      <c r="F8" s="5" t="n">
        <v>103</v>
      </c>
    </row>
    <row r="9">
      <c r="A9" s="4" t="inlineStr">
        <is>
          <t>Operating Lease, Liability</t>
        </is>
      </c>
      <c r="B9" s="5" t="n">
        <v>156</v>
      </c>
      <c r="D9" s="5" t="n">
        <v>156</v>
      </c>
      <c r="F9" s="6" t="n">
        <v>126.6</v>
      </c>
    </row>
    <row r="10">
      <c r="A10" s="4" t="inlineStr">
        <is>
          <t>Lessee, Operating Lease, Liability, Payments, Remainder of Fiscal Year</t>
        </is>
      </c>
      <c r="B10" s="5" t="n">
        <v>16</v>
      </c>
      <c r="D10" s="5" t="n">
        <v>16</v>
      </c>
    </row>
    <row r="11">
      <c r="A11" s="4" t="inlineStr">
        <is>
          <t>Lessee, Operating Lease, Liability, Payments, Due Year Two</t>
        </is>
      </c>
      <c r="B11" s="8" t="n">
        <v>31.3</v>
      </c>
      <c r="D11" s="8" t="n">
        <v>31.3</v>
      </c>
    </row>
    <row r="12">
      <c r="A12" s="4" t="inlineStr">
        <is>
          <t>Lessee, Operating Lease, Liability, Payments, Due Year Three</t>
        </is>
      </c>
      <c r="B12" s="8" t="n">
        <v>27.8</v>
      </c>
      <c r="D12" s="8" t="n">
        <v>27.8</v>
      </c>
    </row>
    <row r="13">
      <c r="A13" s="4" t="inlineStr">
        <is>
          <t>Lessee, Operating Lease, Liability, Payments, Due Year Four</t>
        </is>
      </c>
      <c r="B13" s="5" t="n">
        <v>21</v>
      </c>
      <c r="D13" s="5" t="n">
        <v>21</v>
      </c>
    </row>
    <row r="14">
      <c r="A14" s="4" t="inlineStr">
        <is>
          <t>Lessee, Operating Lease, Liability, Payments, Due Year Five</t>
        </is>
      </c>
      <c r="B14" s="8" t="n">
        <v>14.9</v>
      </c>
      <c r="D14" s="8" t="n">
        <v>14.9</v>
      </c>
    </row>
    <row r="15">
      <c r="A15" s="4" t="inlineStr">
        <is>
          <t>Lessee, Operating Lease, Liability, Payments, Due after Year Five</t>
        </is>
      </c>
      <c r="B15" s="8" t="n">
        <v>79.59999999999999</v>
      </c>
      <c r="D15" s="8" t="n">
        <v>79.59999999999999</v>
      </c>
    </row>
    <row r="16">
      <c r="A16" s="4" t="inlineStr">
        <is>
          <t>Lessee, Operating Lease, Liability, Payments, Due</t>
        </is>
      </c>
      <c r="B16" s="8" t="n">
        <v>190.6</v>
      </c>
      <c r="D16" s="8" t="n">
        <v>190.6</v>
      </c>
    </row>
    <row r="17">
      <c r="A17" s="4" t="inlineStr">
        <is>
          <t>Lessee, Operating Lease, Liability, Undiscounted Excess Amount</t>
        </is>
      </c>
      <c r="B17" s="8" t="n">
        <v>34.6</v>
      </c>
      <c r="D17" s="8" t="n">
        <v>34.6</v>
      </c>
    </row>
    <row r="18">
      <c r="A18" s="4" t="inlineStr">
        <is>
          <t>Operating Lease, Cost</t>
        </is>
      </c>
      <c r="B18" s="5" t="n">
        <v>11</v>
      </c>
      <c r="C18" s="6" t="n">
        <v>10.1</v>
      </c>
      <c r="D18" s="8" t="n">
        <v>21.4</v>
      </c>
      <c r="E18" s="6" t="n">
        <v>21.1</v>
      </c>
    </row>
    <row r="19">
      <c r="A19" s="4" t="inlineStr">
        <is>
          <t>Variable Lease, Cost</t>
        </is>
      </c>
      <c r="B19" s="8" t="n">
        <v>1.2</v>
      </c>
      <c r="C19" s="8" t="n">
        <v>1.3</v>
      </c>
      <c r="D19" s="8" t="n">
        <v>2.7</v>
      </c>
      <c r="E19" s="8" t="n">
        <v>2.5</v>
      </c>
    </row>
    <row r="20">
      <c r="A20" s="4" t="inlineStr">
        <is>
          <t>Short-term Lease, Cost</t>
        </is>
      </c>
      <c r="B20" s="5" t="n">
        <v>2</v>
      </c>
      <c r="C20" s="6" t="n">
        <v>1.7</v>
      </c>
      <c r="D20" s="8" t="n">
        <v>3.6</v>
      </c>
      <c r="E20" s="8" t="n">
        <v>3.7</v>
      </c>
    </row>
    <row r="21">
      <c r="A21" s="4" t="inlineStr">
        <is>
          <t>Operating Lease, Payments</t>
        </is>
      </c>
      <c r="D21" s="8" t="n">
        <v>15.3</v>
      </c>
      <c r="E21" s="8" t="n">
        <v>14.5</v>
      </c>
    </row>
    <row r="22">
      <c r="A22" s="4" t="inlineStr">
        <is>
          <t>Right-of-Use Asset Obtained in Exchange for Operating Lease Liability</t>
        </is>
      </c>
      <c r="D22" s="8" t="n">
        <v>36.6</v>
      </c>
      <c r="E22" s="6" t="n">
        <v>0.8</v>
      </c>
    </row>
    <row r="23">
      <c r="A23" s="4" t="inlineStr">
        <is>
          <t>Almark Foods</t>
        </is>
      </c>
    </row>
    <row r="24">
      <c r="A24" s="3" t="inlineStr">
        <is>
          <t>Lessee, Lease, Description [Line Items]</t>
        </is>
      </c>
    </row>
    <row r="25">
      <c r="A25" s="4" t="inlineStr">
        <is>
          <t>Right-of-Use Asset Obtained in Exchange for Operating Lease Liability</t>
        </is>
      </c>
      <c r="D25" s="8" t="n">
        <v>32.9</v>
      </c>
    </row>
    <row r="26">
      <c r="A26" s="4" t="inlineStr">
        <is>
          <t>Other assets</t>
        </is>
      </c>
      <c r="B26" s="6" t="n">
        <v>32.9</v>
      </c>
      <c r="D26" s="6" t="n">
        <v>32.9</v>
      </c>
    </row>
    <row r="27">
      <c r="A27" s="4" t="inlineStr">
        <is>
          <t>Minimum</t>
        </is>
      </c>
    </row>
    <row r="28">
      <c r="A28" s="3" t="inlineStr">
        <is>
          <t>Lessee, Lease, Description [Line Items]</t>
        </is>
      </c>
    </row>
    <row r="29">
      <c r="A29" s="4" t="inlineStr">
        <is>
          <t>Lessee, Operating Lease, Term of Contract</t>
        </is>
      </c>
      <c r="B29" s="4" t="inlineStr">
        <is>
          <t>1 year</t>
        </is>
      </c>
      <c r="D29" s="4" t="inlineStr">
        <is>
          <t>1 year</t>
        </is>
      </c>
    </row>
    <row r="30">
      <c r="A30" s="4" t="inlineStr">
        <is>
          <t>Maximum</t>
        </is>
      </c>
    </row>
    <row r="31">
      <c r="A31" s="3" t="inlineStr">
        <is>
          <t>Lessee, Lease, Description [Line Items]</t>
        </is>
      </c>
    </row>
    <row r="32">
      <c r="A32" s="4" t="inlineStr">
        <is>
          <t>Lessee, Operating Lease, Term of Contract</t>
        </is>
      </c>
      <c r="B32" s="4" t="inlineStr">
        <is>
          <t>56 years</t>
        </is>
      </c>
      <c r="D32" s="4" t="inlineStr">
        <is>
          <t>56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Long-Term Debt (Detail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Feb. 26, 2021</t>
        </is>
      </c>
      <c r="G2" s="2" t="inlineStr">
        <is>
          <t>Sep. 30, 2020USD ($)</t>
        </is>
      </c>
    </row>
    <row r="3">
      <c r="A3" s="3" t="inlineStr">
        <is>
          <t>Debt Instrument</t>
        </is>
      </c>
    </row>
    <row r="4">
      <c r="A4" s="4" t="inlineStr">
        <is>
          <t>Long-term Debt, Including Current Maturities</t>
        </is>
      </c>
      <c r="B4" s="7" t="n">
        <v>7075100000</v>
      </c>
      <c r="D4" s="7" t="n">
        <v>7075100000</v>
      </c>
      <c r="G4" s="7" t="n">
        <v>7049700000</v>
      </c>
    </row>
    <row r="5">
      <c r="A5" s="4" t="inlineStr">
        <is>
          <t>Current portion of long-term debt</t>
        </is>
      </c>
      <c r="B5" s="5" t="n">
        <v>74300000</v>
      </c>
      <c r="D5" s="5" t="n">
        <v>74300000</v>
      </c>
      <c r="G5" s="5" t="n">
        <v>64900000</v>
      </c>
    </row>
    <row r="6">
      <c r="A6" s="4" t="inlineStr">
        <is>
          <t>Debt Issuance Costs, net</t>
        </is>
      </c>
      <c r="B6" s="5" t="n">
        <v>55700000</v>
      </c>
      <c r="D6" s="5" t="n">
        <v>55700000</v>
      </c>
      <c r="G6" s="5" t="n">
        <v>62600000</v>
      </c>
    </row>
    <row r="7">
      <c r="A7" s="4" t="inlineStr">
        <is>
          <t>Plus: Unamortized premium and discount, net</t>
        </is>
      </c>
      <c r="B7" s="5" t="n">
        <v>35900000</v>
      </c>
      <c r="D7" s="5" t="n">
        <v>35900000</v>
      </c>
      <c r="G7" s="5" t="n">
        <v>36800000</v>
      </c>
    </row>
    <row r="8">
      <c r="A8" s="4" t="inlineStr">
        <is>
          <t>Total Long-term Debt</t>
        </is>
      </c>
      <c r="B8" s="5" t="n">
        <v>6981000000</v>
      </c>
      <c r="D8" s="5" t="n">
        <v>6981000000</v>
      </c>
      <c r="G8" s="5" t="n">
        <v>6959000000</v>
      </c>
    </row>
    <row r="9">
      <c r="A9" s="4" t="inlineStr">
        <is>
          <t>Repayments of Long-term Debt</t>
        </is>
      </c>
      <c r="D9" s="5" t="n">
        <v>1794600000</v>
      </c>
      <c r="E9" s="7" t="n">
        <v>3731500000</v>
      </c>
    </row>
    <row r="10">
      <c r="A10" s="4" t="inlineStr">
        <is>
          <t>Payments of Debt Issuance Costs</t>
        </is>
      </c>
      <c r="D10" s="5" t="n">
        <v>16800000</v>
      </c>
      <c r="E10" s="5" t="n">
        <v>39800000</v>
      </c>
    </row>
    <row r="11">
      <c r="A11" s="4" t="inlineStr">
        <is>
          <t>Gross Repayments of Long-term debt</t>
        </is>
      </c>
      <c r="B11" s="7" t="n">
        <v>1757100000</v>
      </c>
      <c r="C11" s="7" t="n">
        <v>1157000000</v>
      </c>
      <c r="D11" s="5" t="n">
        <v>1794600000</v>
      </c>
      <c r="E11" s="5" t="n">
        <v>3731500000</v>
      </c>
    </row>
    <row r="12">
      <c r="A12" s="4" t="inlineStr">
        <is>
          <t>Payments of debt premiums and refinancing fees</t>
        </is>
      </c>
      <c r="D12" s="7" t="n">
        <v>75800000</v>
      </c>
      <c r="E12" s="5" t="n">
        <v>49800000</v>
      </c>
    </row>
    <row r="13">
      <c r="A13" s="4" t="inlineStr">
        <is>
          <t>Debt Covenant, Leverage Ratio</t>
        </is>
      </c>
      <c r="B13" s="10" t="n">
        <v>4.25</v>
      </c>
      <c r="D13" s="10" t="n">
        <v>4.25</v>
      </c>
    </row>
    <row r="14">
      <c r="A14" s="4" t="inlineStr">
        <is>
          <t>Debt Covenant, Percentage of Revolving Credit Commitments</t>
        </is>
      </c>
      <c r="B14" s="4" t="inlineStr">
        <is>
          <t>30.00%</t>
        </is>
      </c>
      <c r="D14" s="4" t="inlineStr">
        <is>
          <t>30.00%</t>
        </is>
      </c>
    </row>
    <row r="15">
      <c r="A15" s="4" t="inlineStr">
        <is>
          <t>Term Loan</t>
        </is>
      </c>
    </row>
    <row r="16">
      <c r="A16" s="3" t="inlineStr">
        <is>
          <t>Debt Instrument</t>
        </is>
      </c>
    </row>
    <row r="17">
      <c r="A17" s="4" t="inlineStr">
        <is>
          <t>Gross Repayments of Long-term debt</t>
        </is>
      </c>
      <c r="E17" s="5" t="n">
        <v>1309500000</v>
      </c>
    </row>
    <row r="18">
      <c r="A18" s="4" t="inlineStr">
        <is>
          <t>Revolving Credit Facility</t>
        </is>
      </c>
    </row>
    <row r="19">
      <c r="A19" s="3" t="inlineStr">
        <is>
          <t>Debt Instrument</t>
        </is>
      </c>
    </row>
    <row r="20">
      <c r="A20" s="4" t="inlineStr">
        <is>
          <t>Line of Credit Facility, Current Borrowing Capacity</t>
        </is>
      </c>
      <c r="B20" s="7" t="n">
        <v>750000000</v>
      </c>
      <c r="D20" s="7" t="n">
        <v>750000000</v>
      </c>
    </row>
    <row r="21">
      <c r="A21" s="4" t="inlineStr">
        <is>
          <t>Line of Credit Facility, Unused Capacity, Commitment Fee Percentage</t>
        </is>
      </c>
      <c r="D21" s="4" t="inlineStr">
        <is>
          <t>0.25%</t>
        </is>
      </c>
    </row>
    <row r="22">
      <c r="A22" s="4" t="inlineStr">
        <is>
          <t>Letters of Credit Outstanding, Amount</t>
        </is>
      </c>
      <c r="B22" s="5" t="n">
        <v>19300000</v>
      </c>
      <c r="D22" s="7" t="n">
        <v>19300000</v>
      </c>
    </row>
    <row r="23">
      <c r="A23" s="4" t="inlineStr">
        <is>
          <t>Line of Credit Facility, Remaining Borrowing Capacity</t>
        </is>
      </c>
      <c r="B23" s="5" t="n">
        <v>730700000</v>
      </c>
      <c r="D23" s="5" t="n">
        <v>730700000</v>
      </c>
    </row>
    <row r="24">
      <c r="A24" s="4" t="inlineStr">
        <is>
          <t>Debt Covenant, Maximum Undischarged Judgments</t>
        </is>
      </c>
      <c r="B24" s="5" t="n">
        <v>100000000</v>
      </c>
      <c r="D24" s="7" t="n">
        <v>100000000</v>
      </c>
    </row>
    <row r="25">
      <c r="A25" s="4" t="inlineStr">
        <is>
          <t>Revolving Credit Facility | Minimum</t>
        </is>
      </c>
    </row>
    <row r="26">
      <c r="A26" s="3" t="inlineStr">
        <is>
          <t>Debt Instrument</t>
        </is>
      </c>
    </row>
    <row r="27">
      <c r="A27" s="4" t="inlineStr">
        <is>
          <t>Line of Credit Facility, Unused Capacity, Commitment Fee Percentage</t>
        </is>
      </c>
      <c r="D27" s="4" t="inlineStr">
        <is>
          <t>0.25%</t>
        </is>
      </c>
    </row>
    <row r="28">
      <c r="A28" s="4" t="inlineStr">
        <is>
          <t>Revolving Credit Facility | Maximum</t>
        </is>
      </c>
    </row>
    <row r="29">
      <c r="A29" s="3" t="inlineStr">
        <is>
          <t>Debt Instrument</t>
        </is>
      </c>
    </row>
    <row r="30">
      <c r="A30" s="4" t="inlineStr">
        <is>
          <t>Line of Credit Facility, Unused Capacity, Commitment Fee Percentage</t>
        </is>
      </c>
      <c r="D30" s="4" t="inlineStr">
        <is>
          <t>0.375%</t>
        </is>
      </c>
    </row>
    <row r="31">
      <c r="A31" s="4" t="inlineStr">
        <is>
          <t>Revolving Credit Facility | Base Rate</t>
        </is>
      </c>
    </row>
    <row r="32">
      <c r="A32" s="3" t="inlineStr">
        <is>
          <t>Debt Instrument</t>
        </is>
      </c>
    </row>
    <row r="33">
      <c r="A33" s="4" t="inlineStr">
        <is>
          <t>Debt Instrument, Basis Spread on Variable Rate</t>
        </is>
      </c>
      <c r="D33" s="4" t="inlineStr">
        <is>
          <t>0.50%</t>
        </is>
      </c>
    </row>
    <row r="34">
      <c r="A34" s="4" t="inlineStr">
        <is>
          <t>Revolving Credit Facility | Base Rate | Minimum</t>
        </is>
      </c>
    </row>
    <row r="35">
      <c r="A35" s="3" t="inlineStr">
        <is>
          <t>Debt Instrument</t>
        </is>
      </c>
    </row>
    <row r="36">
      <c r="A36" s="4" t="inlineStr">
        <is>
          <t>Debt Instrument, Basis Spread on Variable Rate</t>
        </is>
      </c>
      <c r="D36" s="4" t="inlineStr">
        <is>
          <t>0.50%</t>
        </is>
      </c>
    </row>
    <row r="37">
      <c r="A37" s="4" t="inlineStr">
        <is>
          <t>Revolving Credit Facility | Base Rate | Maximum</t>
        </is>
      </c>
    </row>
    <row r="38">
      <c r="A38" s="3" t="inlineStr">
        <is>
          <t>Debt Instrument</t>
        </is>
      </c>
    </row>
    <row r="39">
      <c r="A39" s="4" t="inlineStr">
        <is>
          <t>Debt Instrument, Basis Spread on Variable Rate</t>
        </is>
      </c>
      <c r="D39" s="4" t="inlineStr">
        <is>
          <t>1.00%</t>
        </is>
      </c>
    </row>
    <row r="40">
      <c r="A40" s="4" t="inlineStr">
        <is>
          <t>Revolving Credit Facility | Base Rate | Median</t>
        </is>
      </c>
    </row>
    <row r="41">
      <c r="A41" s="3" t="inlineStr">
        <is>
          <t>Debt Instrument</t>
        </is>
      </c>
    </row>
    <row r="42">
      <c r="A42" s="4" t="inlineStr">
        <is>
          <t>Debt Instrument, Basis Spread on Variable Rate</t>
        </is>
      </c>
      <c r="D42" s="4" t="inlineStr">
        <is>
          <t>0.75%</t>
        </is>
      </c>
    </row>
    <row r="43">
      <c r="A43" s="4" t="inlineStr">
        <is>
          <t>Revolving Credit Facility | Federal Funds</t>
        </is>
      </c>
    </row>
    <row r="44">
      <c r="A44" s="3" t="inlineStr">
        <is>
          <t>Debt Instrument</t>
        </is>
      </c>
    </row>
    <row r="45">
      <c r="A45" s="4" t="inlineStr">
        <is>
          <t>Debt Instrument, Basis Spread on Variable Rate</t>
        </is>
      </c>
      <c r="D45" s="4" t="inlineStr">
        <is>
          <t>0.50%</t>
        </is>
      </c>
    </row>
    <row r="46">
      <c r="A46" s="4" t="inlineStr">
        <is>
          <t>Revolving Credit Facility | One-Month Eurodollar</t>
        </is>
      </c>
    </row>
    <row r="47">
      <c r="A47" s="3" t="inlineStr">
        <is>
          <t>Debt Instrument</t>
        </is>
      </c>
    </row>
    <row r="48">
      <c r="A48" s="4" t="inlineStr">
        <is>
          <t>Debt Instrument, Basis Spread on Variable Rate</t>
        </is>
      </c>
      <c r="D48" s="4" t="inlineStr">
        <is>
          <t>1.00%</t>
        </is>
      </c>
    </row>
    <row r="49">
      <c r="A49" s="4" t="inlineStr">
        <is>
          <t>Revolving Credit Facility | Eurodollar</t>
        </is>
      </c>
    </row>
    <row r="50">
      <c r="A50" s="3" t="inlineStr">
        <is>
          <t>Debt Instrument</t>
        </is>
      </c>
    </row>
    <row r="51">
      <c r="A51" s="4" t="inlineStr">
        <is>
          <t>Debt Instrument, Basis Spread on Variable Rate</t>
        </is>
      </c>
      <c r="D51" s="4" t="inlineStr">
        <is>
          <t>1.50%</t>
        </is>
      </c>
    </row>
    <row r="52">
      <c r="A52" s="4" t="inlineStr">
        <is>
          <t>Revolving Credit Facility | Eurodollar | Minimum</t>
        </is>
      </c>
    </row>
    <row r="53">
      <c r="A53" s="3" t="inlineStr">
        <is>
          <t>Debt Instrument</t>
        </is>
      </c>
    </row>
    <row r="54">
      <c r="A54" s="4" t="inlineStr">
        <is>
          <t>Debt Instrument, Basis Spread on Variable Rate</t>
        </is>
      </c>
      <c r="D54" s="4" t="inlineStr">
        <is>
          <t>1.50%</t>
        </is>
      </c>
    </row>
    <row r="55">
      <c r="A55" s="4" t="inlineStr">
        <is>
          <t>Revolving Credit Facility | Eurodollar | Maximum</t>
        </is>
      </c>
    </row>
    <row r="56">
      <c r="A56" s="3" t="inlineStr">
        <is>
          <t>Debt Instrument</t>
        </is>
      </c>
    </row>
    <row r="57">
      <c r="A57" s="4" t="inlineStr">
        <is>
          <t>Debt Instrument, Basis Spread on Variable Rate</t>
        </is>
      </c>
      <c r="D57" s="4" t="inlineStr">
        <is>
          <t>2.00%</t>
        </is>
      </c>
    </row>
    <row r="58">
      <c r="A58" s="4" t="inlineStr">
        <is>
          <t>Revolving Credit Facility | Eurodollar | Median</t>
        </is>
      </c>
    </row>
    <row r="59">
      <c r="A59" s="3" t="inlineStr">
        <is>
          <t>Debt Instrument</t>
        </is>
      </c>
    </row>
    <row r="60">
      <c r="A60" s="4" t="inlineStr">
        <is>
          <t>Debt Instrument, Basis Spread on Variable Rate</t>
        </is>
      </c>
      <c r="D60" s="4" t="inlineStr">
        <is>
          <t>1.75%</t>
        </is>
      </c>
    </row>
    <row r="61">
      <c r="A61" s="4" t="inlineStr">
        <is>
          <t>Line of Credit</t>
        </is>
      </c>
    </row>
    <row r="62">
      <c r="A62" s="3" t="inlineStr">
        <is>
          <t>Debt Instrument</t>
        </is>
      </c>
    </row>
    <row r="63">
      <c r="A63" s="4" t="inlineStr">
        <is>
          <t>Line of Credit Facility, Current Borrowing Capacity</t>
        </is>
      </c>
      <c r="B63" s="5" t="n">
        <v>75000000</v>
      </c>
      <c r="D63" s="7" t="n">
        <v>75000000</v>
      </c>
    </row>
    <row r="64">
      <c r="A64" s="4" t="inlineStr">
        <is>
          <t>Bridge Loan</t>
        </is>
      </c>
    </row>
    <row r="65">
      <c r="A65" s="3" t="inlineStr">
        <is>
          <t>Debt Instrument</t>
        </is>
      </c>
    </row>
    <row r="66">
      <c r="A66" s="4" t="inlineStr">
        <is>
          <t>Gross Repayments of Long-term debt</t>
        </is>
      </c>
      <c r="E66" s="5" t="n">
        <v>1225000000</v>
      </c>
    </row>
    <row r="67">
      <c r="A67" s="4" t="inlineStr">
        <is>
          <t>BellRing Term B Facility</t>
        </is>
      </c>
    </row>
    <row r="68">
      <c r="A68" s="3" t="inlineStr">
        <is>
          <t>Debt Instrument</t>
        </is>
      </c>
    </row>
    <row r="69">
      <c r="A69" s="4" t="inlineStr">
        <is>
          <t>Long-term Debt</t>
        </is>
      </c>
      <c r="B69" s="5" t="n">
        <v>627400000</v>
      </c>
      <c r="D69" s="7" t="n">
        <v>627400000</v>
      </c>
      <c r="G69" s="5" t="n">
        <v>673700000</v>
      </c>
    </row>
    <row r="70">
      <c r="A70" s="4" t="inlineStr">
        <is>
          <t>BellRing Term B Facility | Base Rate</t>
        </is>
      </c>
    </row>
    <row r="71">
      <c r="A71" s="3" t="inlineStr">
        <is>
          <t>Debt Instrument</t>
        </is>
      </c>
    </row>
    <row r="72">
      <c r="A72" s="4" t="inlineStr">
        <is>
          <t>Debt Instrument, Basis Spread on Variable Rate</t>
        </is>
      </c>
      <c r="D72" s="4" t="inlineStr">
        <is>
          <t>3.00%</t>
        </is>
      </c>
    </row>
    <row r="73">
      <c r="A73" s="4" t="inlineStr">
        <is>
          <t>BellRing Revolving Credit Facility</t>
        </is>
      </c>
    </row>
    <row r="74">
      <c r="A74" s="3" t="inlineStr">
        <is>
          <t>Debt Instrument</t>
        </is>
      </c>
    </row>
    <row r="75">
      <c r="A75" s="4" t="inlineStr">
        <is>
          <t>Long-term Debt</t>
        </is>
      </c>
      <c r="B75" s="5" t="n">
        <v>0</v>
      </c>
      <c r="D75" s="7" t="n">
        <v>0</v>
      </c>
      <c r="G75" s="5" t="n">
        <v>30000000</v>
      </c>
    </row>
    <row r="76">
      <c r="A76" s="4" t="inlineStr">
        <is>
          <t>Municipal Bonds</t>
        </is>
      </c>
    </row>
    <row r="77">
      <c r="A77" s="3" t="inlineStr">
        <is>
          <t>Debt Instrument</t>
        </is>
      </c>
    </row>
    <row r="78">
      <c r="A78" s="4" t="inlineStr">
        <is>
          <t>Long-term Debt</t>
        </is>
      </c>
      <c r="B78" s="5" t="n">
        <v>7500000</v>
      </c>
      <c r="D78" s="5" t="n">
        <v>7500000</v>
      </c>
      <c r="G78" s="5" t="n">
        <v>8500000</v>
      </c>
    </row>
    <row r="79">
      <c r="A79" s="4" t="inlineStr">
        <is>
          <t>Gross Repayments of Long-term debt</t>
        </is>
      </c>
      <c r="B79" s="5" t="n">
        <v>1000000</v>
      </c>
      <c r="C79" s="5" t="n">
        <v>1100000</v>
      </c>
      <c r="D79" s="5" t="n">
        <v>1000000</v>
      </c>
      <c r="E79" s="5" t="n">
        <v>1100000</v>
      </c>
    </row>
    <row r="80">
      <c r="A80" s="4" t="inlineStr">
        <is>
          <t>Credit Agreement</t>
        </is>
      </c>
    </row>
    <row r="81">
      <c r="A81" s="3" t="inlineStr">
        <is>
          <t>Debt Instrument</t>
        </is>
      </c>
    </row>
    <row r="82">
      <c r="A82" s="4" t="inlineStr">
        <is>
          <t>Gross Repayments of Long-term debt</t>
        </is>
      </c>
      <c r="C82" s="5" t="n">
        <v>0</v>
      </c>
      <c r="E82" s="5" t="n">
        <v>0</v>
      </c>
    </row>
    <row r="83">
      <c r="A83" s="4" t="inlineStr">
        <is>
          <t>4.50% Senior Notes Maturing in September 2031 | Senior Notes</t>
        </is>
      </c>
    </row>
    <row r="84">
      <c r="A84" s="3" t="inlineStr">
        <is>
          <t>Debt Instrument</t>
        </is>
      </c>
    </row>
    <row r="85">
      <c r="A85" s="4" t="inlineStr">
        <is>
          <t>Long-term Debt</t>
        </is>
      </c>
      <c r="B85" s="5" t="n">
        <v>1800000000</v>
      </c>
      <c r="D85" s="5" t="n">
        <v>1800000000</v>
      </c>
      <c r="G85" s="5" t="n">
        <v>0</v>
      </c>
    </row>
    <row r="86">
      <c r="A86" s="4" t="inlineStr">
        <is>
          <t>Proceeds from Issuance of Debt</t>
        </is>
      </c>
      <c r="D86" s="5" t="n">
        <v>1783200000</v>
      </c>
    </row>
    <row r="87">
      <c r="A87" s="4" t="inlineStr">
        <is>
          <t>Payments of Debt Issuance Costs</t>
        </is>
      </c>
      <c r="D87" s="5" t="n">
        <v>16800000</v>
      </c>
    </row>
    <row r="88">
      <c r="A88" s="4" t="inlineStr">
        <is>
          <t>4.625% Senior Notes Maturing April 2030 | Senior Notes</t>
        </is>
      </c>
    </row>
    <row r="89">
      <c r="A89" s="3" t="inlineStr">
        <is>
          <t>Debt Instrument</t>
        </is>
      </c>
    </row>
    <row r="90">
      <c r="A90" s="4" t="inlineStr">
        <is>
          <t>Long-term Debt</t>
        </is>
      </c>
      <c r="B90" s="5" t="n">
        <v>1650000000</v>
      </c>
      <c r="D90" s="5" t="n">
        <v>1650000000</v>
      </c>
      <c r="G90" s="5" t="n">
        <v>1650000000</v>
      </c>
    </row>
    <row r="91">
      <c r="A91" s="4" t="inlineStr">
        <is>
          <t>5.50% Senior Notes Maturing in December 2029 | Senior Notes</t>
        </is>
      </c>
    </row>
    <row r="92">
      <c r="A92" s="3" t="inlineStr">
        <is>
          <t>Debt Instrument</t>
        </is>
      </c>
    </row>
    <row r="93">
      <c r="A93" s="4" t="inlineStr">
        <is>
          <t>Long-term Debt</t>
        </is>
      </c>
      <c r="B93" s="5" t="n">
        <v>750000000</v>
      </c>
      <c r="D93" s="5" t="n">
        <v>750000000</v>
      </c>
      <c r="G93" s="5" t="n">
        <v>750000000</v>
      </c>
    </row>
    <row r="94">
      <c r="A94" s="4" t="inlineStr">
        <is>
          <t>5.625% Senior Notes maturing January 2028 | Senior Notes</t>
        </is>
      </c>
    </row>
    <row r="95">
      <c r="A95" s="3" t="inlineStr">
        <is>
          <t>Debt Instrument</t>
        </is>
      </c>
    </row>
    <row r="96">
      <c r="A96" s="4" t="inlineStr">
        <is>
          <t>Long-term Debt</t>
        </is>
      </c>
      <c r="B96" s="5" t="n">
        <v>940900000</v>
      </c>
      <c r="D96" s="5" t="n">
        <v>940900000</v>
      </c>
      <c r="G96" s="5" t="n">
        <v>940900000</v>
      </c>
    </row>
    <row r="97">
      <c r="A97" s="4" t="inlineStr">
        <is>
          <t>5.75% Senior Notes Maturing March 2027 | Senior Notes</t>
        </is>
      </c>
    </row>
    <row r="98">
      <c r="A98" s="3" t="inlineStr">
        <is>
          <t>Debt Instrument</t>
        </is>
      </c>
    </row>
    <row r="99">
      <c r="A99" s="4" t="inlineStr">
        <is>
          <t>Long-term Debt</t>
        </is>
      </c>
      <c r="B99" s="5" t="n">
        <v>1299300000</v>
      </c>
      <c r="D99" s="5" t="n">
        <v>1299300000</v>
      </c>
      <c r="G99" s="5" t="n">
        <v>1299300000</v>
      </c>
    </row>
    <row r="100">
      <c r="A100" s="4" t="inlineStr">
        <is>
          <t>5.00% Senior Notes maturing August 2026 | Senior Notes</t>
        </is>
      </c>
    </row>
    <row r="101">
      <c r="A101" s="3" t="inlineStr">
        <is>
          <t>Debt Instrument</t>
        </is>
      </c>
    </row>
    <row r="102">
      <c r="A102" s="4" t="inlineStr">
        <is>
          <t>Long-term Debt</t>
        </is>
      </c>
      <c r="B102" s="5" t="n">
        <v>0</v>
      </c>
      <c r="D102" s="5" t="n">
        <v>0</v>
      </c>
      <c r="G102" s="7" t="n">
        <v>1697300000</v>
      </c>
    </row>
    <row r="103">
      <c r="A103" s="4" t="inlineStr">
        <is>
          <t>Gross Repayments of Long-term debt</t>
        </is>
      </c>
      <c r="B103" s="5" t="n">
        <v>1697300000</v>
      </c>
      <c r="D103" s="5" t="n">
        <v>1697300000</v>
      </c>
    </row>
    <row r="104">
      <c r="A104" s="4" t="inlineStr">
        <is>
          <t>8.00% Senior Notes maturing July 2025 | Senior Notes</t>
        </is>
      </c>
    </row>
    <row r="105">
      <c r="A105" s="3" t="inlineStr">
        <is>
          <t>Debt Instrument</t>
        </is>
      </c>
    </row>
    <row r="106">
      <c r="A106" s="4" t="inlineStr">
        <is>
          <t>Gross Repayments of Long-term debt</t>
        </is>
      </c>
      <c r="C106" s="5" t="n">
        <v>122200000</v>
      </c>
      <c r="E106" s="5" t="n">
        <v>122200000</v>
      </c>
    </row>
    <row r="107">
      <c r="A107" s="4" t="inlineStr">
        <is>
          <t>5.50% Senior Notes Maturing March 2025 | Senior Notes</t>
        </is>
      </c>
    </row>
    <row r="108">
      <c r="A108" s="3" t="inlineStr">
        <is>
          <t>Debt Instrument</t>
        </is>
      </c>
    </row>
    <row r="109">
      <c r="A109" s="4" t="inlineStr">
        <is>
          <t>Gross Repayments of Long-term debt</t>
        </is>
      </c>
      <c r="C109" s="5" t="n">
        <v>1000000000</v>
      </c>
      <c r="E109" s="5" t="n">
        <v>1000000000</v>
      </c>
    </row>
    <row r="110">
      <c r="A110" s="4" t="inlineStr">
        <is>
          <t>(Gain) loss on extinguishment of debt and refinancing fees, net</t>
        </is>
      </c>
    </row>
    <row r="111">
      <c r="A111" s="3" t="inlineStr">
        <is>
          <t>Debt Instrument</t>
        </is>
      </c>
    </row>
    <row r="112">
      <c r="A112" s="4" t="inlineStr">
        <is>
          <t>Payments of debt premiums and refinancing fees</t>
        </is>
      </c>
      <c r="B112" s="5" t="n">
        <v>75800000</v>
      </c>
      <c r="C112" s="5" t="n">
        <v>49800000</v>
      </c>
      <c r="D112" s="5" t="n">
        <v>75800000</v>
      </c>
      <c r="E112" s="5" t="n">
        <v>49800000</v>
      </c>
    </row>
    <row r="113">
      <c r="A113" s="4" t="inlineStr">
        <is>
          <t>Write off of Debt Issuance Costs and Deferred Financing Fees</t>
        </is>
      </c>
      <c r="B113" s="5" t="n">
        <v>18900000</v>
      </c>
      <c r="C113" s="5" t="n">
        <v>10200000</v>
      </c>
      <c r="D113" s="5" t="n">
        <v>18900000</v>
      </c>
      <c r="E113" s="5" t="n">
        <v>23100000</v>
      </c>
    </row>
    <row r="114">
      <c r="A114" s="4" t="inlineStr">
        <is>
          <t>(Gain) loss on extinguishment of debt and refinancing fees, net | Term Loan</t>
        </is>
      </c>
    </row>
    <row r="115">
      <c r="A115" s="3" t="inlineStr">
        <is>
          <t>Debt Instrument</t>
        </is>
      </c>
    </row>
    <row r="116">
      <c r="A116" s="4" t="inlineStr">
        <is>
          <t>Payments of debt premiums and refinancing fees</t>
        </is>
      </c>
      <c r="E116" s="5" t="n">
        <v>0</v>
      </c>
    </row>
    <row r="117">
      <c r="A117" s="4" t="inlineStr">
        <is>
          <t>Write off of Debt Issuance Costs and Deferred Financing Fees</t>
        </is>
      </c>
      <c r="E117" s="5" t="n">
        <v>9100000</v>
      </c>
    </row>
    <row r="118">
      <c r="A118" s="4" t="inlineStr">
        <is>
          <t>(Gain) loss on extinguishment of debt and refinancing fees, net | Bridge Loan</t>
        </is>
      </c>
    </row>
    <row r="119">
      <c r="A119" s="3" t="inlineStr">
        <is>
          <t>Debt Instrument</t>
        </is>
      </c>
    </row>
    <row r="120">
      <c r="A120" s="4" t="inlineStr">
        <is>
          <t>Payments of debt premiums and refinancing fees</t>
        </is>
      </c>
      <c r="E120" s="5" t="n">
        <v>0</v>
      </c>
    </row>
    <row r="121">
      <c r="A121" s="4" t="inlineStr">
        <is>
          <t>Write off of Debt Issuance Costs and Deferred Financing Fees</t>
        </is>
      </c>
      <c r="E121" s="5" t="n">
        <v>3800000</v>
      </c>
    </row>
    <row r="122">
      <c r="A122" s="4" t="inlineStr">
        <is>
          <t>(Gain) loss on extinguishment of debt and refinancing fees, net | Municipal Bonds</t>
        </is>
      </c>
    </row>
    <row r="123">
      <c r="A123" s="3" t="inlineStr">
        <is>
          <t>Debt Instrument</t>
        </is>
      </c>
    </row>
    <row r="124">
      <c r="A124" s="4" t="inlineStr">
        <is>
          <t>Payments of debt premiums and refinancing fees</t>
        </is>
      </c>
      <c r="B124" s="5" t="n">
        <v>0</v>
      </c>
      <c r="C124" s="5" t="n">
        <v>0</v>
      </c>
      <c r="D124" s="5" t="n">
        <v>0</v>
      </c>
      <c r="E124" s="5" t="n">
        <v>0</v>
      </c>
    </row>
    <row r="125">
      <c r="A125" s="4" t="inlineStr">
        <is>
          <t>Write off of Debt Issuance Costs and Deferred Financing Fees</t>
        </is>
      </c>
      <c r="B125" s="5" t="n">
        <v>0</v>
      </c>
      <c r="C125" s="5" t="n">
        <v>0</v>
      </c>
      <c r="D125" s="5" t="n">
        <v>0</v>
      </c>
      <c r="E125" s="5" t="n">
        <v>0</v>
      </c>
    </row>
    <row r="126">
      <c r="A126" s="4" t="inlineStr">
        <is>
          <t>(Gain) loss on extinguishment of debt and refinancing fees, net | Credit Agreement</t>
        </is>
      </c>
    </row>
    <row r="127">
      <c r="A127" s="3" t="inlineStr">
        <is>
          <t>Debt Instrument</t>
        </is>
      </c>
    </row>
    <row r="128">
      <c r="A128" s="4" t="inlineStr">
        <is>
          <t>Payments of debt premiums and refinancing fees</t>
        </is>
      </c>
      <c r="C128" s="5" t="n">
        <v>0</v>
      </c>
      <c r="E128" s="5" t="n">
        <v>0</v>
      </c>
    </row>
    <row r="129">
      <c r="A129" s="4" t="inlineStr">
        <is>
          <t>Write off of Debt Issuance Costs and Deferred Financing Fees</t>
        </is>
      </c>
      <c r="C129" s="5" t="n">
        <v>800000</v>
      </c>
      <c r="E129" s="5" t="n">
        <v>800000</v>
      </c>
    </row>
    <row r="130">
      <c r="A130" s="4" t="inlineStr">
        <is>
          <t>(Gain) loss on extinguishment of debt and refinancing fees, net | 5.00% Senior Notes maturing August 2026 | Senior Notes</t>
        </is>
      </c>
    </row>
    <row r="131">
      <c r="A131" s="3" t="inlineStr">
        <is>
          <t>Debt Instrument</t>
        </is>
      </c>
    </row>
    <row r="132">
      <c r="A132" s="4" t="inlineStr">
        <is>
          <t>Payments of debt premiums and refinancing fees</t>
        </is>
      </c>
      <c r="B132" s="5" t="n">
        <v>74300000</v>
      </c>
      <c r="D132" s="5" t="n">
        <v>74300000</v>
      </c>
    </row>
    <row r="133">
      <c r="A133" s="4" t="inlineStr">
        <is>
          <t>Write off of Debt Issuance Costs and Deferred Financing Fees</t>
        </is>
      </c>
      <c r="B133" s="5" t="n">
        <v>18900000</v>
      </c>
      <c r="D133" s="5" t="n">
        <v>18900000</v>
      </c>
    </row>
    <row r="134">
      <c r="A134" s="4" t="inlineStr">
        <is>
          <t>(Gain) loss on extinguishment of debt and refinancing fees, net | 8.00% Senior Notes maturing July 2025 | Senior Notes</t>
        </is>
      </c>
    </row>
    <row r="135">
      <c r="A135" s="3" t="inlineStr">
        <is>
          <t>Debt Instrument</t>
        </is>
      </c>
    </row>
    <row r="136">
      <c r="A136" s="4" t="inlineStr">
        <is>
          <t>Payments of debt premiums and refinancing fees</t>
        </is>
      </c>
      <c r="C136" s="5" t="n">
        <v>8500000</v>
      </c>
      <c r="E136" s="5" t="n">
        <v>8500000</v>
      </c>
    </row>
    <row r="137">
      <c r="A137" s="4" t="inlineStr">
        <is>
          <t>Write off of Debt Issuance Costs and Deferred Financing Fees</t>
        </is>
      </c>
      <c r="C137" s="5" t="n">
        <v>700000</v>
      </c>
      <c r="E137" s="5" t="n">
        <v>700000</v>
      </c>
    </row>
    <row r="138">
      <c r="A138" s="4" t="inlineStr">
        <is>
          <t>(Gain) loss on extinguishment of debt and refinancing fees, net | 5.50% Senior Notes Maturing March 2025 | Senior Notes</t>
        </is>
      </c>
    </row>
    <row r="139">
      <c r="A139" s="3" t="inlineStr">
        <is>
          <t>Debt Instrument</t>
        </is>
      </c>
    </row>
    <row r="140">
      <c r="A140" s="4" t="inlineStr">
        <is>
          <t>Payments of debt premiums and refinancing fees</t>
        </is>
      </c>
      <c r="C140" s="5" t="n">
        <v>41300000</v>
      </c>
      <c r="E140" s="5" t="n">
        <v>41300000</v>
      </c>
    </row>
    <row r="141">
      <c r="A141" s="4" t="inlineStr">
        <is>
          <t>Write off of Debt Issuance Costs and Deferred Financing Fees</t>
        </is>
      </c>
      <c r="C141" s="5" t="n">
        <v>8700000</v>
      </c>
      <c r="E141" s="5" t="n">
        <v>8700000</v>
      </c>
    </row>
    <row r="142">
      <c r="A142" s="4" t="inlineStr">
        <is>
          <t>BellRing | BellRing Term B Facility</t>
        </is>
      </c>
    </row>
    <row r="143">
      <c r="A143" s="3" t="inlineStr">
        <is>
          <t>Debt Instrument</t>
        </is>
      </c>
    </row>
    <row r="144">
      <c r="A144" s="4" t="inlineStr">
        <is>
          <t>Debt Instrument, Periodic Payment, Principal</t>
        </is>
      </c>
      <c r="D144" s="7" t="n">
        <v>8750000</v>
      </c>
    </row>
    <row r="145">
      <c r="A145" s="4" t="inlineStr">
        <is>
          <t>Reduction in interest rate margin, basis points</t>
        </is>
      </c>
      <c r="F145" s="5" t="n">
        <v>100</v>
      </c>
    </row>
    <row r="146">
      <c r="A146" s="4" t="inlineStr">
        <is>
          <t>Premium on early repayment of debt</t>
        </is>
      </c>
      <c r="D146" s="4" t="inlineStr">
        <is>
          <t>1.00%</t>
        </is>
      </c>
    </row>
    <row r="147">
      <c r="A147" s="4" t="inlineStr">
        <is>
          <t>Loans Payable to Bank</t>
        </is>
      </c>
      <c r="B147" s="5" t="n">
        <v>700000000</v>
      </c>
      <c r="D147" s="7" t="n">
        <v>700000000</v>
      </c>
    </row>
    <row r="148">
      <c r="A148" s="4" t="inlineStr">
        <is>
          <t>Excess cash flow prepayment</t>
        </is>
      </c>
      <c r="D148" s="5" t="n">
        <v>28800000</v>
      </c>
    </row>
    <row r="149">
      <c r="A149" s="4" t="inlineStr">
        <is>
          <t>Excess cash flow prepayment, current maturities of debt</t>
        </is>
      </c>
      <c r="B149" s="7" t="n">
        <v>38200000</v>
      </c>
      <c r="D149" s="7" t="n">
        <v>38200000</v>
      </c>
    </row>
    <row r="150">
      <c r="A150" s="4" t="inlineStr">
        <is>
          <t>Debt Instrument, Interest Rate, Effective Percentage</t>
        </is>
      </c>
      <c r="B150" s="4" t="inlineStr">
        <is>
          <t>4.75%</t>
        </is>
      </c>
      <c r="D150" s="4" t="inlineStr">
        <is>
          <t>4.75%</t>
        </is>
      </c>
      <c r="G150" s="4" t="inlineStr">
        <is>
          <t>6.00%</t>
        </is>
      </c>
    </row>
    <row r="151">
      <c r="A151" s="4" t="inlineStr">
        <is>
          <t>Gross Repayments of Long-term debt</t>
        </is>
      </c>
      <c r="B151" s="7" t="n">
        <v>8800000</v>
      </c>
      <c r="C151" s="5" t="n">
        <v>8700000</v>
      </c>
      <c r="D151" s="7" t="n">
        <v>46300000</v>
      </c>
      <c r="E151" s="5" t="n">
        <v>8700000</v>
      </c>
    </row>
    <row r="152">
      <c r="A152" s="4" t="inlineStr">
        <is>
          <t>BellRing | BellRing Term B Facility | Federal Funds</t>
        </is>
      </c>
    </row>
    <row r="153">
      <c r="A153" s="3" t="inlineStr">
        <is>
          <t>Debt Instrument</t>
        </is>
      </c>
    </row>
    <row r="154">
      <c r="A154" s="4" t="inlineStr">
        <is>
          <t>Debt Instrument, Basis Spread on Variable Rate</t>
        </is>
      </c>
      <c r="D154" s="4" t="inlineStr">
        <is>
          <t>0.50%</t>
        </is>
      </c>
    </row>
    <row r="155">
      <c r="A155" s="4" t="inlineStr">
        <is>
          <t>BellRing | BellRing Term B Facility | One-Month Eurodollar</t>
        </is>
      </c>
    </row>
    <row r="156">
      <c r="A156" s="3" t="inlineStr">
        <is>
          <t>Debt Instrument</t>
        </is>
      </c>
    </row>
    <row r="157">
      <c r="A157" s="4" t="inlineStr">
        <is>
          <t>Debt Instrument, Basis Spread on Variable Rate</t>
        </is>
      </c>
      <c r="D157" s="4" t="inlineStr">
        <is>
          <t>1.00%</t>
        </is>
      </c>
    </row>
    <row r="158">
      <c r="A158" s="4" t="inlineStr">
        <is>
          <t>BellRing | BellRing Term B Facility | One-Month Eurodollar | Minimum</t>
        </is>
      </c>
    </row>
    <row r="159">
      <c r="A159" s="3" t="inlineStr">
        <is>
          <t>Debt Instrument</t>
        </is>
      </c>
    </row>
    <row r="160">
      <c r="A160" s="4" t="inlineStr">
        <is>
          <t>Debt Instrument, Basis Spread on Variable Rate</t>
        </is>
      </c>
      <c r="D160" s="4" t="inlineStr">
        <is>
          <t>0.75%</t>
        </is>
      </c>
    </row>
    <row r="161">
      <c r="A161" s="4" t="inlineStr">
        <is>
          <t>BellRing | BellRing Term B Facility | Eurodollar</t>
        </is>
      </c>
    </row>
    <row r="162">
      <c r="A162" s="3" t="inlineStr">
        <is>
          <t>Debt Instrument</t>
        </is>
      </c>
    </row>
    <row r="163">
      <c r="A163" s="4" t="inlineStr">
        <is>
          <t>Debt Instrument, Basis Spread on Variable Rate</t>
        </is>
      </c>
      <c r="D163" s="4" t="inlineStr">
        <is>
          <t>4.00%</t>
        </is>
      </c>
    </row>
    <row r="164">
      <c r="A164" s="4" t="inlineStr">
        <is>
          <t>BellRing | BellRing Revolving Credit Facility</t>
        </is>
      </c>
    </row>
    <row r="165">
      <c r="A165" s="3" t="inlineStr">
        <is>
          <t>Debt Instrument</t>
        </is>
      </c>
    </row>
    <row r="166">
      <c r="A166" s="4" t="inlineStr">
        <is>
          <t>Line of Credit Facility, Current Borrowing Capacity</t>
        </is>
      </c>
      <c r="B166" s="5" t="n">
        <v>200000000</v>
      </c>
      <c r="D166" s="7" t="n">
        <v>200000000</v>
      </c>
    </row>
    <row r="167">
      <c r="A167" s="4" t="inlineStr">
        <is>
          <t>Line of Credit Facility, Maximum Borrowing Capacity</t>
        </is>
      </c>
      <c r="B167" s="5" t="n">
        <v>20000000</v>
      </c>
      <c r="D167" s="7" t="n">
        <v>20000000</v>
      </c>
    </row>
    <row r="168">
      <c r="A168" s="4" t="inlineStr">
        <is>
          <t>Line of Credit Facility, Unused Capacity, Commitment Fee Percentage</t>
        </is>
      </c>
      <c r="D168" s="4" t="inlineStr">
        <is>
          <t>0.50%</t>
        </is>
      </c>
    </row>
    <row r="169">
      <c r="A169" s="4" t="inlineStr">
        <is>
          <t>Letters of Credit Outstanding, Amount</t>
        </is>
      </c>
      <c r="B169" s="5" t="n">
        <v>0</v>
      </c>
      <c r="D169" s="7" t="n">
        <v>0</v>
      </c>
      <c r="G169" s="7" t="n">
        <v>0</v>
      </c>
    </row>
    <row r="170">
      <c r="A170" s="4" t="inlineStr">
        <is>
          <t>Line of Credit Facility, Remaining Borrowing Capacity</t>
        </is>
      </c>
      <c r="B170" s="5" t="n">
        <v>200000000</v>
      </c>
      <c r="D170" s="5" t="n">
        <v>200000000</v>
      </c>
      <c r="G170" s="7" t="n">
        <v>170000000</v>
      </c>
    </row>
    <row r="171">
      <c r="A171" s="4" t="inlineStr">
        <is>
          <t>Debt Covenant, Maximum Undischarged Judgments</t>
        </is>
      </c>
      <c r="B171" s="5" t="n">
        <v>65000000</v>
      </c>
      <c r="D171" s="5" t="n">
        <v>65000000</v>
      </c>
    </row>
    <row r="172">
      <c r="A172" s="4" t="inlineStr">
        <is>
          <t>Proceeds from Lines of Credit</t>
        </is>
      </c>
      <c r="D172" s="5" t="n">
        <v>20000000</v>
      </c>
      <c r="E172" s="5" t="n">
        <v>185000000</v>
      </c>
    </row>
    <row r="173">
      <c r="A173" s="4" t="inlineStr">
        <is>
          <t>Debt Instrument, Interest Rate, Effective Percentage</t>
        </is>
      </c>
      <c r="G173" s="4" t="inlineStr">
        <is>
          <t>5.25%</t>
        </is>
      </c>
    </row>
    <row r="174">
      <c r="A174" s="4" t="inlineStr">
        <is>
          <t>Gross Repayments of Long-term debt</t>
        </is>
      </c>
      <c r="B174" s="5" t="n">
        <v>50000000</v>
      </c>
      <c r="C174" s="5" t="n">
        <v>25000000</v>
      </c>
      <c r="D174" s="7" t="n">
        <v>50000000</v>
      </c>
      <c r="E174" s="5" t="n">
        <v>65000000</v>
      </c>
    </row>
    <row r="175">
      <c r="A175" s="4" t="inlineStr">
        <is>
          <t>BellRing | BellRing Revolving Credit Facility | Minimum</t>
        </is>
      </c>
    </row>
    <row r="176">
      <c r="A176" s="3" t="inlineStr">
        <is>
          <t>Debt Instrument</t>
        </is>
      </c>
    </row>
    <row r="177">
      <c r="A177" s="4" t="inlineStr">
        <is>
          <t>Line of Credit Facility, Unused Capacity, Commitment Fee Percentage</t>
        </is>
      </c>
      <c r="D177" s="4" t="inlineStr">
        <is>
          <t>0.25%</t>
        </is>
      </c>
    </row>
    <row r="178">
      <c r="A178" s="4" t="inlineStr">
        <is>
          <t>BellRing | BellRing Revolving Credit Facility | Maximum</t>
        </is>
      </c>
    </row>
    <row r="179">
      <c r="A179" s="3" t="inlineStr">
        <is>
          <t>Debt Instrument</t>
        </is>
      </c>
    </row>
    <row r="180">
      <c r="A180" s="4" t="inlineStr">
        <is>
          <t>Line of Credit Facility, Unused Capacity, Commitment Fee Percentage</t>
        </is>
      </c>
      <c r="D180" s="4" t="inlineStr">
        <is>
          <t>0.50%</t>
        </is>
      </c>
    </row>
    <row r="181">
      <c r="A181" s="4" t="inlineStr">
        <is>
          <t>BellRing | BellRing Revolving Credit Facility | Base Rate</t>
        </is>
      </c>
    </row>
    <row r="182">
      <c r="A182" s="3" t="inlineStr">
        <is>
          <t>Debt Instrument</t>
        </is>
      </c>
    </row>
    <row r="183">
      <c r="A183" s="4" t="inlineStr">
        <is>
          <t>Debt Instrument, Basis Spread on Variable Rate</t>
        </is>
      </c>
      <c r="D183" s="4" t="inlineStr">
        <is>
          <t>3.25%</t>
        </is>
      </c>
    </row>
    <row r="184">
      <c r="A184" s="4" t="inlineStr">
        <is>
          <t>BellRing | BellRing Revolving Credit Facility | Base Rate | Minimum</t>
        </is>
      </c>
    </row>
    <row r="185">
      <c r="A185" s="3" t="inlineStr">
        <is>
          <t>Debt Instrument</t>
        </is>
      </c>
    </row>
    <row r="186">
      <c r="A186" s="4" t="inlineStr">
        <is>
          <t>Debt Instrument, Basis Spread on Variable Rate</t>
        </is>
      </c>
      <c r="D186" s="4" t="inlineStr">
        <is>
          <t>2.75%</t>
        </is>
      </c>
    </row>
    <row r="187">
      <c r="A187" s="4" t="inlineStr">
        <is>
          <t>BellRing | BellRing Revolving Credit Facility | Base Rate | Maximum</t>
        </is>
      </c>
    </row>
    <row r="188">
      <c r="A188" s="3" t="inlineStr">
        <is>
          <t>Debt Instrument</t>
        </is>
      </c>
    </row>
    <row r="189">
      <c r="A189" s="4" t="inlineStr">
        <is>
          <t>Debt Instrument, Basis Spread on Variable Rate</t>
        </is>
      </c>
      <c r="D189" s="4" t="inlineStr">
        <is>
          <t>3.25%</t>
        </is>
      </c>
    </row>
    <row r="190">
      <c r="A190" s="4" t="inlineStr">
        <is>
          <t>BellRing | BellRing Revolving Credit Facility | Base Rate | Median</t>
        </is>
      </c>
    </row>
    <row r="191">
      <c r="A191" s="3" t="inlineStr">
        <is>
          <t>Debt Instrument</t>
        </is>
      </c>
    </row>
    <row r="192">
      <c r="A192" s="4" t="inlineStr">
        <is>
          <t>Debt Instrument, Basis Spread on Variable Rate</t>
        </is>
      </c>
      <c r="D192" s="4" t="inlineStr">
        <is>
          <t>3.00%</t>
        </is>
      </c>
    </row>
    <row r="193">
      <c r="A193" s="4" t="inlineStr">
        <is>
          <t>BellRing | BellRing Revolving Credit Facility | Eurodollar</t>
        </is>
      </c>
    </row>
    <row r="194">
      <c r="A194" s="3" t="inlineStr">
        <is>
          <t>Debt Instrument</t>
        </is>
      </c>
    </row>
    <row r="195">
      <c r="A195" s="4" t="inlineStr">
        <is>
          <t>Debt Instrument, Basis Spread on Variable Rate</t>
        </is>
      </c>
      <c r="D195" s="4" t="inlineStr">
        <is>
          <t>4.25%</t>
        </is>
      </c>
    </row>
    <row r="196">
      <c r="A196" s="4" t="inlineStr">
        <is>
          <t>BellRing | BellRing Revolving Credit Facility | Eurodollar | Minimum</t>
        </is>
      </c>
    </row>
    <row r="197">
      <c r="A197" s="3" t="inlineStr">
        <is>
          <t>Debt Instrument</t>
        </is>
      </c>
    </row>
    <row r="198">
      <c r="A198" s="4" t="inlineStr">
        <is>
          <t>Debt Instrument, Basis Spread on Variable Rate</t>
        </is>
      </c>
      <c r="D198" s="4" t="inlineStr">
        <is>
          <t>3.75%</t>
        </is>
      </c>
    </row>
    <row r="199">
      <c r="A199" s="4" t="inlineStr">
        <is>
          <t>BellRing | BellRing Revolving Credit Facility | Eurodollar | Maximum</t>
        </is>
      </c>
    </row>
    <row r="200">
      <c r="A200" s="3" t="inlineStr">
        <is>
          <t>Debt Instrument</t>
        </is>
      </c>
    </row>
    <row r="201">
      <c r="A201" s="4" t="inlineStr">
        <is>
          <t>Debt Instrument, Basis Spread on Variable Rate</t>
        </is>
      </c>
      <c r="D201" s="4" t="inlineStr">
        <is>
          <t>4.25%</t>
        </is>
      </c>
    </row>
    <row r="202">
      <c r="A202" s="4" t="inlineStr">
        <is>
          <t>BellRing | BellRing Revolving Credit Facility | Eurodollar | Median</t>
        </is>
      </c>
    </row>
    <row r="203">
      <c r="A203" s="3" t="inlineStr">
        <is>
          <t>Debt Instrument</t>
        </is>
      </c>
    </row>
    <row r="204">
      <c r="A204" s="4" t="inlineStr">
        <is>
          <t>Debt Instrument, Basis Spread on Variable Rate</t>
        </is>
      </c>
      <c r="D204" s="4" t="inlineStr">
        <is>
          <t>4.00%</t>
        </is>
      </c>
    </row>
    <row r="205">
      <c r="A205" s="4" t="inlineStr">
        <is>
          <t>BellRing | BellRing Credit Agreement</t>
        </is>
      </c>
    </row>
    <row r="206">
      <c r="A206" s="3" t="inlineStr">
        <is>
          <t>Debt Instrument</t>
        </is>
      </c>
    </row>
    <row r="207">
      <c r="A207" s="4" t="inlineStr">
        <is>
          <t>Gross Repayments of Long-term debt</t>
        </is>
      </c>
      <c r="B207" s="7" t="n">
        <v>0</v>
      </c>
      <c r="D207" s="7" t="n">
        <v>0</v>
      </c>
    </row>
    <row r="208">
      <c r="A208" s="4" t="inlineStr">
        <is>
          <t>Debt Covenant, Leverage Ratio</t>
        </is>
      </c>
      <c r="B208" s="5" t="n">
        <v>6</v>
      </c>
      <c r="D208" s="5" t="n">
        <v>6</v>
      </c>
    </row>
    <row r="209">
      <c r="A209" s="4" t="inlineStr">
        <is>
          <t>BellRing | (Gain) loss on extinguishment of debt and refinancing fees, net | BellRing Term B Facility</t>
        </is>
      </c>
    </row>
    <row r="210">
      <c r="A210" s="3" t="inlineStr">
        <is>
          <t>Debt Instrument</t>
        </is>
      </c>
    </row>
    <row r="211">
      <c r="A211" s="4" t="inlineStr">
        <is>
          <t>Payments of debt premiums and refinancing fees</t>
        </is>
      </c>
      <c r="B211" s="7" t="n">
        <v>0</v>
      </c>
      <c r="C211" s="5" t="n">
        <v>0</v>
      </c>
      <c r="D211" s="7" t="n">
        <v>0</v>
      </c>
      <c r="E211" s="5" t="n">
        <v>0</v>
      </c>
    </row>
    <row r="212">
      <c r="A212" s="4" t="inlineStr">
        <is>
          <t>Write off of Debt Issuance Costs and Deferred Financing Fees</t>
        </is>
      </c>
      <c r="B212" s="5" t="n">
        <v>0</v>
      </c>
      <c r="C212" s="5" t="n">
        <v>0</v>
      </c>
      <c r="D212" s="5" t="n">
        <v>0</v>
      </c>
      <c r="E212" s="5" t="n">
        <v>0</v>
      </c>
    </row>
    <row r="213">
      <c r="A213" s="4" t="inlineStr">
        <is>
          <t>BellRing | (Gain) loss on extinguishment of debt and refinancing fees, net | BellRing Revolving Credit Facility</t>
        </is>
      </c>
    </row>
    <row r="214">
      <c r="A214" s="3" t="inlineStr">
        <is>
          <t>Debt Instrument</t>
        </is>
      </c>
    </row>
    <row r="215">
      <c r="A215" s="4" t="inlineStr">
        <is>
          <t>Payments of debt premiums and refinancing fees</t>
        </is>
      </c>
      <c r="B215" s="5" t="n">
        <v>0</v>
      </c>
      <c r="C215" s="5" t="n">
        <v>0</v>
      </c>
      <c r="D215" s="5" t="n">
        <v>0</v>
      </c>
      <c r="E215" s="5" t="n">
        <v>0</v>
      </c>
    </row>
    <row r="216">
      <c r="A216" s="4" t="inlineStr">
        <is>
          <t>Write off of Debt Issuance Costs and Deferred Financing Fees</t>
        </is>
      </c>
      <c r="B216" s="5" t="n">
        <v>0</v>
      </c>
      <c r="C216" s="7" t="n">
        <v>0</v>
      </c>
      <c r="D216" s="5" t="n">
        <v>0</v>
      </c>
      <c r="E216" s="7" t="n">
        <v>0</v>
      </c>
    </row>
    <row r="217">
      <c r="A217" s="4" t="inlineStr">
        <is>
          <t>BellRing | (Gain) loss on extinguishment of debt and refinancing fees, net | BellRing Credit Agreement</t>
        </is>
      </c>
    </row>
    <row r="218">
      <c r="A218" s="3" t="inlineStr">
        <is>
          <t>Debt Instrument</t>
        </is>
      </c>
    </row>
    <row r="219">
      <c r="A219" s="4" t="inlineStr">
        <is>
          <t>Payments of debt premiums and refinancing fees</t>
        </is>
      </c>
      <c r="B219" s="5" t="n">
        <v>1500000</v>
      </c>
      <c r="D219" s="5" t="n">
        <v>1500000</v>
      </c>
    </row>
    <row r="220">
      <c r="A220" s="4" t="inlineStr">
        <is>
          <t>Write off of Debt Issuance Costs and Deferred Financing Fees</t>
        </is>
      </c>
      <c r="B220" s="7" t="n">
        <v>0</v>
      </c>
      <c r="D220" s="7" t="n">
        <v>0</v>
      </c>
    </row>
    <row r="221">
      <c r="A221" s="4" t="inlineStr">
        <is>
          <t>Less than or equal to 3.35 | BellRing | BellRing Revolving Credit Facility</t>
        </is>
      </c>
    </row>
    <row r="222">
      <c r="A222" s="3" t="inlineStr">
        <is>
          <t>Debt Instrument</t>
        </is>
      </c>
    </row>
    <row r="223">
      <c r="A223" s="4" t="inlineStr">
        <is>
          <t>Debt Covenant, Leverage Ratio</t>
        </is>
      </c>
      <c r="B223" s="10" t="n">
        <v>3.35</v>
      </c>
      <c r="D223" s="10" t="n">
        <v>3.35</v>
      </c>
    </row>
    <row r="224">
      <c r="A224" s="4" t="inlineStr">
        <is>
          <t>High-End Ratio | Revolving Credit Facility</t>
        </is>
      </c>
    </row>
    <row r="225">
      <c r="A225" s="3" t="inlineStr">
        <is>
          <t>Debt Instrument</t>
        </is>
      </c>
    </row>
    <row r="226">
      <c r="A226" s="4" t="inlineStr">
        <is>
          <t>Debt Covenant, Leverage Ratio</t>
        </is>
      </c>
      <c r="B226" s="5" t="n">
        <v>3</v>
      </c>
      <c r="D226" s="5" t="n">
        <v>3</v>
      </c>
    </row>
    <row r="227">
      <c r="A227" s="4" t="inlineStr">
        <is>
          <t>High-End Ratio | BellRing | BellRing Revolving Credit Facility</t>
        </is>
      </c>
    </row>
    <row r="228">
      <c r="A228" s="3" t="inlineStr">
        <is>
          <t>Debt Instrument</t>
        </is>
      </c>
    </row>
    <row r="229">
      <c r="A229" s="4" t="inlineStr">
        <is>
          <t>Debt Covenant, Leverage Ratio</t>
        </is>
      </c>
      <c r="B229" s="10" t="n">
        <v>3.5</v>
      </c>
      <c r="D229" s="10" t="n">
        <v>3.5</v>
      </c>
    </row>
    <row r="230">
      <c r="A230" s="4" t="inlineStr">
        <is>
          <t>Low-End Ratio | Revolving Credit Facility</t>
        </is>
      </c>
    </row>
    <row r="231">
      <c r="A231" s="3" t="inlineStr">
        <is>
          <t>Debt Instrument</t>
        </is>
      </c>
    </row>
    <row r="232">
      <c r="A232" s="4" t="inlineStr">
        <is>
          <t>Debt Covenant, Leverage Ratio</t>
        </is>
      </c>
      <c r="B232" s="10" t="n">
        <v>1.5</v>
      </c>
      <c r="D232" s="10" t="n">
        <v>1.5</v>
      </c>
    </row>
    <row r="233">
      <c r="A233" s="4" t="inlineStr">
        <is>
          <t>Low-End Ratio | BellRing | BellRing Revolving Credit Facility</t>
        </is>
      </c>
    </row>
    <row r="234">
      <c r="A234" s="3" t="inlineStr">
        <is>
          <t>Debt Instrument</t>
        </is>
      </c>
    </row>
    <row r="235">
      <c r="A235" s="4" t="inlineStr">
        <is>
          <t>Debt Covenant, Leverage Ratio</t>
        </is>
      </c>
      <c r="B235" s="10" t="n">
        <v>2.5</v>
      </c>
      <c r="D235" s="10" t="n">
        <v>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Gai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 Benefits | North America</t>
        </is>
      </c>
    </row>
    <row r="4">
      <c r="A4" s="3" t="inlineStr">
        <is>
          <t>Components of net periodic benefit cost (gain)</t>
        </is>
      </c>
    </row>
    <row r="5">
      <c r="A5" s="4" t="inlineStr">
        <is>
          <t>Service cost</t>
        </is>
      </c>
      <c r="B5" s="7" t="n">
        <v>1</v>
      </c>
      <c r="C5" s="7" t="n">
        <v>1</v>
      </c>
      <c r="D5" s="6" t="n">
        <v>1.9</v>
      </c>
      <c r="E5" s="6" t="n">
        <v>2.1</v>
      </c>
    </row>
    <row r="6">
      <c r="A6" s="4" t="inlineStr">
        <is>
          <t>Interest cost</t>
        </is>
      </c>
      <c r="B6" s="8" t="n">
        <v>0.8</v>
      </c>
      <c r="C6" s="8" t="n">
        <v>0.9</v>
      </c>
      <c r="D6" s="8" t="n">
        <v>1.6</v>
      </c>
      <c r="E6" s="8" t="n">
        <v>1.8</v>
      </c>
    </row>
    <row r="7">
      <c r="A7" s="4" t="inlineStr">
        <is>
          <t>Expected return on plan assets</t>
        </is>
      </c>
      <c r="B7" s="8" t="n">
        <v>-1.6</v>
      </c>
      <c r="C7" s="8" t="n">
        <v>-1.6</v>
      </c>
      <c r="D7" s="8" t="n">
        <v>-3.2</v>
      </c>
      <c r="E7" s="8" t="n">
        <v>-3.2</v>
      </c>
    </row>
    <row r="8">
      <c r="A8" s="4" t="inlineStr">
        <is>
          <t>Recognized net actuarial loss</t>
        </is>
      </c>
      <c r="B8" s="8" t="n">
        <v>0.6</v>
      </c>
      <c r="C8" s="8" t="n">
        <v>0.4</v>
      </c>
      <c r="D8" s="8" t="n">
        <v>1.2</v>
      </c>
      <c r="E8" s="8" t="n">
        <v>0.9</v>
      </c>
    </row>
    <row r="9">
      <c r="A9" s="4" t="inlineStr">
        <is>
          <t>Recognized prior service cost (credit)</t>
        </is>
      </c>
      <c r="B9" s="5" t="n">
        <v>0</v>
      </c>
      <c r="C9" s="8" t="n">
        <v>0.1</v>
      </c>
      <c r="D9" s="5" t="n">
        <v>0</v>
      </c>
      <c r="E9" s="8" t="n">
        <v>0.1</v>
      </c>
    </row>
    <row r="10">
      <c r="A10" s="4" t="inlineStr">
        <is>
          <t>Net periodic benefit cost (gain)</t>
        </is>
      </c>
      <c r="B10" s="8" t="n">
        <v>0.8</v>
      </c>
      <c r="C10" s="8" t="n">
        <v>0.8</v>
      </c>
      <c r="D10" s="8" t="n">
        <v>1.5</v>
      </c>
      <c r="E10" s="8" t="n">
        <v>1.7</v>
      </c>
    </row>
    <row r="11">
      <c r="A11" s="4" t="inlineStr">
        <is>
          <t>Pension Benefits | Other International</t>
        </is>
      </c>
    </row>
    <row r="12">
      <c r="A12" s="3" t="inlineStr">
        <is>
          <t>Components of net periodic benefit cost (gain)</t>
        </is>
      </c>
    </row>
    <row r="13">
      <c r="A13" s="4" t="inlineStr">
        <is>
          <t>Interest cost</t>
        </is>
      </c>
      <c r="B13" s="8" t="n">
        <v>3.8</v>
      </c>
      <c r="C13" s="8" t="n">
        <v>3.7</v>
      </c>
      <c r="D13" s="8" t="n">
        <v>7.5</v>
      </c>
      <c r="E13" s="8" t="n">
        <v>7.4</v>
      </c>
    </row>
    <row r="14">
      <c r="A14" s="4" t="inlineStr">
        <is>
          <t>Expected return on plan assets</t>
        </is>
      </c>
      <c r="B14" s="8" t="n">
        <v>-6.3</v>
      </c>
      <c r="C14" s="8" t="n">
        <v>-6.2</v>
      </c>
      <c r="D14" s="8" t="n">
        <v>-12.3</v>
      </c>
      <c r="E14" s="8" t="n">
        <v>-12.4</v>
      </c>
    </row>
    <row r="15">
      <c r="A15" s="4" t="inlineStr">
        <is>
          <t>Recognized prior service cost (credit)</t>
        </is>
      </c>
      <c r="B15" s="8" t="n">
        <v>0.1</v>
      </c>
      <c r="C15" s="5" t="n">
        <v>0</v>
      </c>
      <c r="D15" s="8" t="n">
        <v>0.2</v>
      </c>
      <c r="E15" s="5" t="n">
        <v>0</v>
      </c>
    </row>
    <row r="16">
      <c r="A16" s="4" t="inlineStr">
        <is>
          <t>Net periodic benefit cost (gain)</t>
        </is>
      </c>
      <c r="B16" s="8" t="n">
        <v>-2.4</v>
      </c>
      <c r="C16" s="8" t="n">
        <v>-2.5</v>
      </c>
      <c r="D16" s="8" t="n">
        <v>-4.6</v>
      </c>
      <c r="E16" s="5" t="n">
        <v>-5</v>
      </c>
    </row>
    <row r="17">
      <c r="A17" s="4" t="inlineStr">
        <is>
          <t>Other Postretirement Benefit Plan | North America</t>
        </is>
      </c>
    </row>
    <row r="18">
      <c r="A18" s="3" t="inlineStr">
        <is>
          <t>Components of net periodic benefit cost (gain)</t>
        </is>
      </c>
    </row>
    <row r="19">
      <c r="A19" s="4" t="inlineStr">
        <is>
          <t>Service cost</t>
        </is>
      </c>
      <c r="B19" s="8" t="n">
        <v>0.1</v>
      </c>
      <c r="C19" s="8" t="n">
        <v>0.2</v>
      </c>
      <c r="D19" s="8" t="n">
        <v>0.2</v>
      </c>
      <c r="E19" s="8" t="n">
        <v>0.3</v>
      </c>
    </row>
    <row r="20">
      <c r="A20" s="4" t="inlineStr">
        <is>
          <t>Interest cost</t>
        </is>
      </c>
      <c r="B20" s="8" t="n">
        <v>0.4</v>
      </c>
      <c r="C20" s="8" t="n">
        <v>0.4</v>
      </c>
      <c r="D20" s="8" t="n">
        <v>0.8</v>
      </c>
      <c r="E20" s="8" t="n">
        <v>0.9</v>
      </c>
    </row>
    <row r="21">
      <c r="A21" s="4" t="inlineStr">
        <is>
          <t>Recognized net actuarial loss</t>
        </is>
      </c>
      <c r="B21" s="8" t="n">
        <v>0.3</v>
      </c>
      <c r="C21" s="8" t="n">
        <v>0.1</v>
      </c>
      <c r="D21" s="8" t="n">
        <v>0.6</v>
      </c>
      <c r="E21" s="8" t="n">
        <v>0.3</v>
      </c>
    </row>
    <row r="22">
      <c r="A22" s="4" t="inlineStr">
        <is>
          <t>Recognized prior service cost (credit)</t>
        </is>
      </c>
      <c r="B22" s="8" t="n">
        <v>-1.2</v>
      </c>
      <c r="C22" s="8" t="n">
        <v>-1.1</v>
      </c>
      <c r="D22" s="8" t="n">
        <v>-2.4</v>
      </c>
      <c r="E22" s="8" t="n">
        <v>-2.3</v>
      </c>
    </row>
    <row r="23">
      <c r="A23" s="4" t="inlineStr">
        <is>
          <t>Net periodic benefit cost (gain)</t>
        </is>
      </c>
      <c r="B23" s="6" t="n">
        <v>-0.4</v>
      </c>
      <c r="C23" s="6" t="n">
        <v>-0.4</v>
      </c>
      <c r="D23" s="6" t="n">
        <v>-0.8</v>
      </c>
      <c r="E23" s="6"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3" customWidth="1" min="6" max="6"/>
    <col width="32" customWidth="1" min="7" max="7"/>
    <col width="41" customWidth="1" min="8" max="8"/>
    <col width="15" customWidth="1" min="9" max="9"/>
    <col width="25" customWidth="1" min="10" max="10"/>
  </cols>
  <sheetData>
    <row r="1">
      <c r="A1" s="1" t="inlineStr">
        <is>
          <t>Condensed Consolidated Statements of Shareholders' Equity Statement - USD ($) $ in Millions</t>
        </is>
      </c>
      <c r="B1" s="2" t="inlineStr">
        <is>
          <t>Total</t>
        </is>
      </c>
      <c r="C1" s="2" t="inlineStr">
        <is>
          <t>Common Stock</t>
        </is>
      </c>
      <c r="D1" s="2" t="inlineStr">
        <is>
          <t>Additional Paid-in Capital</t>
        </is>
      </c>
      <c r="E1" s="2" t="inlineStr">
        <is>
          <t>Retained Earnings</t>
        </is>
      </c>
      <c r="F1" s="2" t="inlineStr">
        <is>
          <t>Retirement Benefit Adjustments, net of tax</t>
        </is>
      </c>
      <c r="G1" s="2" t="inlineStr">
        <is>
          <t>Hedging Adjustments, net of tax</t>
        </is>
      </c>
      <c r="H1" s="2" t="inlineStr">
        <is>
          <t>Foreign Currency Translation Adjustments</t>
        </is>
      </c>
      <c r="I1" s="2" t="inlineStr">
        <is>
          <t>Treasury Stock</t>
        </is>
      </c>
      <c r="J1" s="2" t="inlineStr">
        <is>
          <t>Noncontrolling Interests</t>
        </is>
      </c>
    </row>
    <row r="2">
      <c r="A2" s="4" t="inlineStr">
        <is>
          <t>Shareholders' Equity Excluding Noncontrolling Interest, Beginning of period at Sep. 30, 2019</t>
        </is>
      </c>
      <c r="C2" s="6" t="n">
        <v>0.8</v>
      </c>
      <c r="D2" s="6" t="n">
        <v>3734.8</v>
      </c>
      <c r="E2" s="6" t="n">
        <v>207.8</v>
      </c>
      <c r="F2" s="6" t="n">
        <v>26.6</v>
      </c>
      <c r="G2" s="6" t="n">
        <v>44.5</v>
      </c>
      <c r="H2" s="6" t="n">
        <v>-167.9</v>
      </c>
      <c r="I2" s="6" t="n">
        <v>-920.7</v>
      </c>
    </row>
    <row r="3">
      <c r="A3" s="4" t="inlineStr">
        <is>
          <t>Total Shareholders' Equity, Beginning of period at Sep. 30, 2019</t>
        </is>
      </c>
      <c r="J3" s="6" t="n">
        <v>11.4</v>
      </c>
    </row>
    <row r="4">
      <c r="A4" s="3" t="inlineStr">
        <is>
          <t>Increase (Decrease) in Stockholders' Equity [Roll Forward]</t>
        </is>
      </c>
    </row>
    <row r="5">
      <c r="A5" s="4" t="inlineStr">
        <is>
          <t>Net earnings (loss)</t>
        </is>
      </c>
      <c r="B5" s="6" t="n">
        <v>-92.2</v>
      </c>
      <c r="E5" s="8" t="n">
        <v>-92.2</v>
      </c>
    </row>
    <row r="6">
      <c r="A6" s="4" t="inlineStr">
        <is>
          <t>Activity under stock and deferred compensation plans</t>
        </is>
      </c>
      <c r="D6" s="5" t="n">
        <v>-7</v>
      </c>
      <c r="J6" s="5" t="n">
        <v>0</v>
      </c>
    </row>
    <row r="7">
      <c r="A7" s="4" t="inlineStr">
        <is>
          <t>Distribution to noncontrolling interest</t>
        </is>
      </c>
      <c r="J7" s="5" t="n">
        <v>0</v>
      </c>
    </row>
    <row r="8">
      <c r="A8" s="4" t="inlineStr">
        <is>
          <t>Non-cash stock-based compensation expense</t>
        </is>
      </c>
      <c r="D8" s="8" t="n">
        <v>23.6</v>
      </c>
      <c r="J8" s="8" t="n">
        <v>1.1</v>
      </c>
    </row>
    <row r="9">
      <c r="A9" s="4" t="inlineStr">
        <is>
          <t>Cash received from share repurchase contracts</t>
        </is>
      </c>
      <c r="B9" s="5" t="n">
        <v>0</v>
      </c>
      <c r="D9" s="5" t="n">
        <v>0</v>
      </c>
    </row>
    <row r="10">
      <c r="A10" s="4" t="inlineStr">
        <is>
          <t>Initial public offering</t>
        </is>
      </c>
      <c r="D10" s="8" t="n">
        <v>455.6</v>
      </c>
      <c r="J10" s="8" t="n">
        <v>-64.90000000000001</v>
      </c>
    </row>
    <row r="11">
      <c r="A11" s="4" t="inlineStr">
        <is>
          <t>Purchases of treasury stock</t>
        </is>
      </c>
      <c r="I11" s="8" t="n">
        <v>-429.1</v>
      </c>
    </row>
    <row r="12">
      <c r="A12" s="4" t="inlineStr">
        <is>
          <t>Net earnings attributable to noncontrolling interests</t>
        </is>
      </c>
      <c r="B12" s="8" t="n">
        <v>13.5</v>
      </c>
      <c r="J12" s="8" t="n">
        <v>13.5</v>
      </c>
    </row>
    <row r="13">
      <c r="A13" s="4" t="inlineStr">
        <is>
          <t>Net change in retirement benefits, net of tax</t>
        </is>
      </c>
      <c r="F13" s="8" t="n">
        <v>-0.8</v>
      </c>
    </row>
    <row r="14">
      <c r="A14" s="4" t="inlineStr">
        <is>
          <t>Net change in hedges, net of tax</t>
        </is>
      </c>
      <c r="G14" s="8" t="n">
        <v>25.3</v>
      </c>
      <c r="J14" s="8" t="n">
        <v>-2.8</v>
      </c>
    </row>
    <row r="15">
      <c r="A15" s="4" t="inlineStr">
        <is>
          <t>Foreign currency translation adjustments</t>
        </is>
      </c>
      <c r="H15" s="8" t="n">
        <v>5.8</v>
      </c>
      <c r="J15" s="8" t="n">
        <v>-0.2</v>
      </c>
    </row>
    <row r="16">
      <c r="A16" s="4" t="inlineStr">
        <is>
          <t>Shareholders' Equity Excluding Noncontrolling Interest, End of period at Mar. 31, 2020</t>
        </is>
      </c>
      <c r="B16" s="8" t="n">
        <v>2907.1</v>
      </c>
      <c r="C16" s="8" t="n">
        <v>0.8</v>
      </c>
      <c r="D16" s="5" t="n">
        <v>4207</v>
      </c>
      <c r="E16" s="8" t="n">
        <v>115.6</v>
      </c>
      <c r="F16" s="8" t="n">
        <v>25.8</v>
      </c>
      <c r="G16" s="8" t="n">
        <v>69.8</v>
      </c>
      <c r="H16" s="8" t="n">
        <v>-162.1</v>
      </c>
      <c r="I16" s="8" t="n">
        <v>-1349.8</v>
      </c>
    </row>
    <row r="17">
      <c r="A17" s="4" t="inlineStr">
        <is>
          <t>Total Shareholders' Equity, End of period at Mar. 31, 2020</t>
        </is>
      </c>
      <c r="B17" s="8" t="n">
        <v>2865.2</v>
      </c>
      <c r="J17" s="8" t="n">
        <v>-41.9</v>
      </c>
    </row>
    <row r="18">
      <c r="A18" s="4" t="inlineStr">
        <is>
          <t>Shareholders' Equity Excluding Noncontrolling Interest, Beginning of period at Dec. 31, 2019</t>
        </is>
      </c>
      <c r="C18" s="8" t="n">
        <v>0.8</v>
      </c>
      <c r="D18" s="8" t="n">
        <v>4195.6</v>
      </c>
      <c r="E18" s="5" t="n">
        <v>307</v>
      </c>
      <c r="F18" s="8" t="n">
        <v>26.2</v>
      </c>
      <c r="G18" s="8" t="n">
        <v>25.1</v>
      </c>
      <c r="H18" s="8" t="n">
        <v>-53.1</v>
      </c>
      <c r="I18" s="8" t="n">
        <v>-1143.8</v>
      </c>
    </row>
    <row r="19">
      <c r="A19" s="4" t="inlineStr">
        <is>
          <t>Total Shareholders' Equity, Beginning of period at Dec. 31, 2019</t>
        </is>
      </c>
      <c r="J19" s="8" t="n">
        <v>-46.2</v>
      </c>
    </row>
    <row r="20">
      <c r="A20" s="3" t="inlineStr">
        <is>
          <t>Increase (Decrease) in Stockholders' Equity [Roll Forward]</t>
        </is>
      </c>
    </row>
    <row r="21">
      <c r="A21" s="4" t="inlineStr">
        <is>
          <t>Net earnings (loss)</t>
        </is>
      </c>
      <c r="B21" s="8" t="n">
        <v>-191.4</v>
      </c>
      <c r="E21" s="8" t="n">
        <v>-191.4</v>
      </c>
    </row>
    <row r="22">
      <c r="A22" s="4" t="inlineStr">
        <is>
          <t>Activity under stock and deferred compensation plans</t>
        </is>
      </c>
      <c r="D22" s="8" t="n">
        <v>0.3</v>
      </c>
      <c r="J22" s="5" t="n">
        <v>0</v>
      </c>
    </row>
    <row r="23">
      <c r="A23" s="4" t="inlineStr">
        <is>
          <t>Distribution to noncontrolling interest</t>
        </is>
      </c>
      <c r="J23" s="5" t="n">
        <v>0</v>
      </c>
    </row>
    <row r="24">
      <c r="A24" s="4" t="inlineStr">
        <is>
          <t>Non-cash stock-based compensation expense</t>
        </is>
      </c>
      <c r="D24" s="8" t="n">
        <v>12.5</v>
      </c>
      <c r="J24" s="8" t="n">
        <v>0.8</v>
      </c>
    </row>
    <row r="25">
      <c r="A25" s="4" t="inlineStr">
        <is>
          <t>Cash received from share repurchase contracts</t>
        </is>
      </c>
      <c r="D25" s="5" t="n">
        <v>0</v>
      </c>
    </row>
    <row r="26">
      <c r="A26" s="4" t="inlineStr">
        <is>
          <t>Initial public offering</t>
        </is>
      </c>
      <c r="D26" s="8" t="n">
        <v>-1.4</v>
      </c>
      <c r="J26" s="8" t="n">
        <v>1.4</v>
      </c>
    </row>
    <row r="27">
      <c r="A27" s="4" t="inlineStr">
        <is>
          <t>Purchases of treasury stock</t>
        </is>
      </c>
      <c r="I27" s="5" t="n">
        <v>-206</v>
      </c>
    </row>
    <row r="28">
      <c r="A28" s="4" t="inlineStr">
        <is>
          <t>Net earnings attributable to noncontrolling interests</t>
        </is>
      </c>
      <c r="B28" s="8" t="n">
        <v>5.6</v>
      </c>
      <c r="J28" s="8" t="n">
        <v>5.6</v>
      </c>
    </row>
    <row r="29">
      <c r="A29" s="4" t="inlineStr">
        <is>
          <t>Net change in retirement benefits, net of tax</t>
        </is>
      </c>
      <c r="F29" s="8" t="n">
        <v>-0.4</v>
      </c>
    </row>
    <row r="30">
      <c r="A30" s="4" t="inlineStr">
        <is>
          <t>Net change in hedges, net of tax</t>
        </is>
      </c>
      <c r="G30" s="8" t="n">
        <v>44.7</v>
      </c>
      <c r="J30" s="5" t="n">
        <v>-3</v>
      </c>
    </row>
    <row r="31">
      <c r="A31" s="4" t="inlineStr">
        <is>
          <t>Foreign currency translation adjustments</t>
        </is>
      </c>
      <c r="H31" s="5" t="n">
        <v>-109</v>
      </c>
      <c r="J31" s="8" t="n">
        <v>-0.5</v>
      </c>
    </row>
    <row r="32">
      <c r="A32" s="4" t="inlineStr">
        <is>
          <t>Shareholders' Equity Excluding Noncontrolling Interest, End of period at Mar. 31, 2020</t>
        </is>
      </c>
      <c r="B32" s="8" t="n">
        <v>2907.1</v>
      </c>
      <c r="C32" s="8" t="n">
        <v>0.8</v>
      </c>
      <c r="D32" s="5" t="n">
        <v>4207</v>
      </c>
      <c r="E32" s="8" t="n">
        <v>115.6</v>
      </c>
      <c r="F32" s="8" t="n">
        <v>25.8</v>
      </c>
      <c r="G32" s="8" t="n">
        <v>69.8</v>
      </c>
      <c r="H32" s="8" t="n">
        <v>-162.1</v>
      </c>
      <c r="I32" s="8" t="n">
        <v>-1349.8</v>
      </c>
    </row>
    <row r="33">
      <c r="A33" s="4" t="inlineStr">
        <is>
          <t>Total Shareholders' Equity, End of period at Mar. 31, 2020</t>
        </is>
      </c>
      <c r="B33" s="8" t="n">
        <v>2865.2</v>
      </c>
      <c r="J33" s="8" t="n">
        <v>-41.9</v>
      </c>
    </row>
    <row r="34">
      <c r="A34" s="4" t="inlineStr">
        <is>
          <t>Shareholders' Equity Excluding Noncontrolling Interest, Beginning of period at Sep. 30, 2020</t>
        </is>
      </c>
      <c r="B34" s="8" t="n">
        <v>2854.5</v>
      </c>
      <c r="C34" s="8" t="n">
        <v>0.8</v>
      </c>
      <c r="D34" s="8" t="n">
        <v>4182.9</v>
      </c>
      <c r="E34" s="8" t="n">
        <v>208.6</v>
      </c>
      <c r="F34" s="8" t="n">
        <v>-4.3</v>
      </c>
      <c r="G34" s="8" t="n">
        <v>70.3</v>
      </c>
      <c r="H34" s="8" t="n">
        <v>-95.3</v>
      </c>
      <c r="I34" s="8" t="n">
        <v>-1508.5</v>
      </c>
    </row>
    <row r="35">
      <c r="A35" s="4" t="inlineStr">
        <is>
          <t>Total Shareholders' Equity, Beginning of period at Sep. 30, 2020</t>
        </is>
      </c>
      <c r="B35" s="5" t="n">
        <v>2829</v>
      </c>
      <c r="J35" s="8" t="n">
        <v>-25.5</v>
      </c>
    </row>
    <row r="36">
      <c r="A36" s="3" t="inlineStr">
        <is>
          <t>Increase (Decrease) in Stockholders' Equity [Roll Forward]</t>
        </is>
      </c>
    </row>
    <row r="37">
      <c r="A37" s="4" t="inlineStr">
        <is>
          <t>Net earnings (loss)</t>
        </is>
      </c>
      <c r="B37" s="8" t="n">
        <v>191.1</v>
      </c>
      <c r="E37" s="8" t="n">
        <v>191.1</v>
      </c>
    </row>
    <row r="38">
      <c r="A38" s="4" t="inlineStr">
        <is>
          <t>Activity under stock and deferred compensation plans</t>
        </is>
      </c>
      <c r="D38" s="8" t="n">
        <v>-18.2</v>
      </c>
      <c r="J38" s="8" t="n">
        <v>-0.8</v>
      </c>
    </row>
    <row r="39">
      <c r="A39" s="4" t="inlineStr">
        <is>
          <t>Distribution to noncontrolling interest</t>
        </is>
      </c>
      <c r="J39" s="5" t="n">
        <v>-1</v>
      </c>
    </row>
    <row r="40">
      <c r="A40" s="4" t="inlineStr">
        <is>
          <t>Non-cash stock-based compensation expense</t>
        </is>
      </c>
      <c r="D40" s="8" t="n">
        <v>25.5</v>
      </c>
      <c r="J40" s="8" t="n">
        <v>2.2</v>
      </c>
    </row>
    <row r="41">
      <c r="A41" s="4" t="inlineStr">
        <is>
          <t>Cash received from share repurchase contracts</t>
        </is>
      </c>
      <c r="B41" s="8" t="n">
        <v>47.5</v>
      </c>
      <c r="D41" s="8" t="n">
        <v>47.5</v>
      </c>
    </row>
    <row r="42">
      <c r="A42" s="4" t="inlineStr">
        <is>
          <t>Initial public offering</t>
        </is>
      </c>
      <c r="D42" s="5" t="n">
        <v>0</v>
      </c>
      <c r="J42" s="5" t="n">
        <v>0</v>
      </c>
    </row>
    <row r="43">
      <c r="A43" s="4" t="inlineStr">
        <is>
          <t>Purchases of treasury stock</t>
        </is>
      </c>
      <c r="I43" s="8" t="n">
        <v>-315.3</v>
      </c>
    </row>
    <row r="44">
      <c r="A44" s="4" t="inlineStr">
        <is>
          <t>Net earnings attributable to noncontrolling interests</t>
        </is>
      </c>
      <c r="B44" s="8" t="n">
        <v>10.7</v>
      </c>
      <c r="J44" s="8" t="n">
        <v>10.7</v>
      </c>
    </row>
    <row r="45">
      <c r="A45" s="4" t="inlineStr">
        <is>
          <t>Net change in retirement benefits, net of tax</t>
        </is>
      </c>
      <c r="F45" s="8" t="n">
        <v>-0.2</v>
      </c>
    </row>
    <row r="46">
      <c r="A46" s="4" t="inlineStr">
        <is>
          <t>Net change in hedges, net of tax</t>
        </is>
      </c>
      <c r="G46" s="8" t="n">
        <v>0.6</v>
      </c>
      <c r="J46" s="8" t="n">
        <v>0.3</v>
      </c>
    </row>
    <row r="47">
      <c r="A47" s="4" t="inlineStr">
        <is>
          <t>Foreign currency translation adjustments</t>
        </is>
      </c>
      <c r="H47" s="8" t="n">
        <v>115.7</v>
      </c>
      <c r="J47" s="8" t="n">
        <v>-0.1</v>
      </c>
    </row>
    <row r="48">
      <c r="A48" s="4" t="inlineStr">
        <is>
          <t>Shareholders' Equity Excluding Noncontrolling Interest, End of period at Mar. 31, 2021</t>
        </is>
      </c>
      <c r="B48" s="8" t="n">
        <v>2901.2</v>
      </c>
      <c r="C48" s="8" t="n">
        <v>0.8</v>
      </c>
      <c r="D48" s="8" t="n">
        <v>4237.7</v>
      </c>
      <c r="E48" s="8" t="n">
        <v>399.7</v>
      </c>
      <c r="F48" s="8" t="n">
        <v>-4.5</v>
      </c>
      <c r="G48" s="8" t="n">
        <v>70.90000000000001</v>
      </c>
      <c r="H48" s="8" t="n">
        <v>20.4</v>
      </c>
      <c r="I48" s="8" t="n">
        <v>-1823.8</v>
      </c>
    </row>
    <row r="49">
      <c r="A49" s="4" t="inlineStr">
        <is>
          <t>Total Shareholders' Equity, End of period at Mar. 31, 2021</t>
        </is>
      </c>
      <c r="B49" s="5" t="n">
        <v>2887</v>
      </c>
      <c r="J49" s="8" t="n">
        <v>-14.2</v>
      </c>
    </row>
    <row r="50">
      <c r="A50" s="4" t="inlineStr">
        <is>
          <t>Shareholders' Equity Excluding Noncontrolling Interest, Beginning of period at Dec. 31, 2020</t>
        </is>
      </c>
      <c r="C50" s="8" t="n">
        <v>0.8</v>
      </c>
      <c r="D50" s="8" t="n">
        <v>4226.2</v>
      </c>
      <c r="E50" s="8" t="n">
        <v>289.8</v>
      </c>
      <c r="F50" s="8" t="n">
        <v>-4.4</v>
      </c>
      <c r="G50" s="8" t="n">
        <v>70.59999999999999</v>
      </c>
      <c r="H50" s="8" t="n">
        <v>6.1</v>
      </c>
      <c r="I50" s="8" t="n">
        <v>-1668.4</v>
      </c>
    </row>
    <row r="51">
      <c r="A51" s="4" t="inlineStr">
        <is>
          <t>Total Shareholders' Equity, Beginning of period at Dec. 31, 2020</t>
        </is>
      </c>
      <c r="J51" s="8" t="n">
        <v>-16.2</v>
      </c>
    </row>
    <row r="52">
      <c r="A52" s="3" t="inlineStr">
        <is>
          <t>Increase (Decrease) in Stockholders' Equity [Roll Forward]</t>
        </is>
      </c>
    </row>
    <row r="53">
      <c r="A53" s="4" t="inlineStr">
        <is>
          <t>Net earnings (loss)</t>
        </is>
      </c>
      <c r="B53" s="8" t="n">
        <v>109.9</v>
      </c>
      <c r="E53" s="8" t="n">
        <v>109.9</v>
      </c>
    </row>
    <row r="54">
      <c r="A54" s="4" t="inlineStr">
        <is>
          <t>Activity under stock and deferred compensation plans</t>
        </is>
      </c>
      <c r="D54" s="8" t="n">
        <v>-1.2</v>
      </c>
      <c r="J54" s="8" t="n">
        <v>0.1</v>
      </c>
    </row>
    <row r="55">
      <c r="A55" s="4" t="inlineStr">
        <is>
          <t>Distribution to noncontrolling interest</t>
        </is>
      </c>
      <c r="J55" s="5" t="n">
        <v>0</v>
      </c>
    </row>
    <row r="56">
      <c r="A56" s="4" t="inlineStr">
        <is>
          <t>Non-cash stock-based compensation expense</t>
        </is>
      </c>
      <c r="D56" s="8" t="n">
        <v>12.7</v>
      </c>
      <c r="J56" s="8" t="n">
        <v>1.1</v>
      </c>
    </row>
    <row r="57">
      <c r="A57" s="4" t="inlineStr">
        <is>
          <t>Cash received from share repurchase contracts</t>
        </is>
      </c>
      <c r="D57" s="5" t="n">
        <v>0</v>
      </c>
    </row>
    <row r="58">
      <c r="A58" s="4" t="inlineStr">
        <is>
          <t>Initial public offering</t>
        </is>
      </c>
      <c r="D58" s="5" t="n">
        <v>0</v>
      </c>
      <c r="J58" s="5" t="n">
        <v>0</v>
      </c>
    </row>
    <row r="59">
      <c r="A59" s="4" t="inlineStr">
        <is>
          <t>Purchases of treasury stock</t>
        </is>
      </c>
      <c r="I59" s="8" t="n">
        <v>-155.4</v>
      </c>
    </row>
    <row r="60">
      <c r="A60" s="4" t="inlineStr">
        <is>
          <t>Net earnings attributable to noncontrolling interests</t>
        </is>
      </c>
      <c r="B60" s="8" t="n">
        <v>0.9</v>
      </c>
      <c r="J60" s="8" t="n">
        <v>0.9</v>
      </c>
    </row>
    <row r="61">
      <c r="A61" s="4" t="inlineStr">
        <is>
          <t>Net change in retirement benefits, net of tax</t>
        </is>
      </c>
      <c r="F61" s="8" t="n">
        <v>-0.1</v>
      </c>
    </row>
    <row r="62">
      <c r="A62" s="4" t="inlineStr">
        <is>
          <t>Net change in hedges, net of tax</t>
        </is>
      </c>
      <c r="G62" s="8" t="n">
        <v>0.3</v>
      </c>
      <c r="J62" s="8" t="n">
        <v>0.2</v>
      </c>
    </row>
    <row r="63">
      <c r="A63" s="4" t="inlineStr">
        <is>
          <t>Foreign currency translation adjustments</t>
        </is>
      </c>
      <c r="H63" s="8" t="n">
        <v>14.3</v>
      </c>
      <c r="J63" s="8" t="n">
        <v>-0.3</v>
      </c>
    </row>
    <row r="64">
      <c r="A64" s="4" t="inlineStr">
        <is>
          <t>Shareholders' Equity Excluding Noncontrolling Interest, End of period at Mar. 31, 2021</t>
        </is>
      </c>
      <c r="B64" s="8" t="n">
        <v>2901.2</v>
      </c>
      <c r="C64" s="6" t="n">
        <v>0.8</v>
      </c>
      <c r="D64" s="6" t="n">
        <v>4237.7</v>
      </c>
      <c r="E64" s="6" t="n">
        <v>399.7</v>
      </c>
      <c r="F64" s="6" t="n">
        <v>-4.5</v>
      </c>
      <c r="G64" s="6" t="n">
        <v>70.90000000000001</v>
      </c>
      <c r="H64" s="6" t="n">
        <v>20.4</v>
      </c>
      <c r="I64" s="6" t="n">
        <v>-1823.8</v>
      </c>
    </row>
    <row r="65">
      <c r="A65" s="4" t="inlineStr">
        <is>
          <t>Total Shareholders' Equity, End of period at Mar. 31, 2021</t>
        </is>
      </c>
      <c r="B65" s="7" t="n">
        <v>2887</v>
      </c>
      <c r="J65" s="6" t="n">
        <v>-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Details) - USD ($) $ / shares in Units, shares in Millions, $ in Million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Equity, Class of Treasury Stock [Line Items]</t>
        </is>
      </c>
    </row>
    <row r="4">
      <c r="A4" s="4" t="inlineStr">
        <is>
          <t>Total Share Repurchase Cost</t>
        </is>
      </c>
      <c r="D4" s="6" t="n">
        <v>322.7</v>
      </c>
      <c r="E4" s="6" t="n">
        <v>437.8</v>
      </c>
    </row>
    <row r="5">
      <c r="A5" s="4" t="inlineStr">
        <is>
          <t>Payments for share repurchase contracts</t>
        </is>
      </c>
      <c r="F5" s="6" t="n">
        <v>46.4</v>
      </c>
    </row>
    <row r="6">
      <c r="A6" s="4" t="inlineStr">
        <is>
          <t>Cash received from share repurchase contracts</t>
        </is>
      </c>
      <c r="D6" s="8" t="n">
        <v>47.5</v>
      </c>
      <c r="E6" s="5" t="n">
        <v>0</v>
      </c>
    </row>
    <row r="7">
      <c r="A7" s="4" t="inlineStr">
        <is>
          <t>Common Stock</t>
        </is>
      </c>
    </row>
    <row r="8">
      <c r="A8" s="3" t="inlineStr">
        <is>
          <t>Equity, Class of Treasury Stock [Line Items]</t>
        </is>
      </c>
    </row>
    <row r="9">
      <c r="A9" s="4" t="inlineStr">
        <is>
          <t>Payments for accrued repurchases of common stock</t>
        </is>
      </c>
      <c r="D9" s="6" t="n">
        <v>7.4</v>
      </c>
      <c r="E9" s="6" t="n">
        <v>8.699999999999999</v>
      </c>
    </row>
    <row r="10">
      <c r="A10" s="4" t="inlineStr">
        <is>
          <t>Common Stock</t>
        </is>
      </c>
    </row>
    <row r="11">
      <c r="A11" s="3" t="inlineStr">
        <is>
          <t>Equity, Class of Treasury Stock [Line Items]</t>
        </is>
      </c>
    </row>
    <row r="12">
      <c r="A12" s="4" t="inlineStr">
        <is>
          <t>Shares repurchased</t>
        </is>
      </c>
      <c r="B12" s="8" t="n">
        <v>1.6</v>
      </c>
      <c r="C12" s="5" t="n">
        <v>2</v>
      </c>
      <c r="D12" s="8" t="n">
        <v>3.3</v>
      </c>
      <c r="E12" s="8" t="n">
        <v>4.2</v>
      </c>
    </row>
    <row r="13">
      <c r="A13" s="4" t="inlineStr">
        <is>
          <t>Average price per share</t>
        </is>
      </c>
      <c r="B13" s="9" t="n">
        <v>98.29000000000001</v>
      </c>
      <c r="C13" s="9" t="n">
        <v>101.77</v>
      </c>
      <c r="D13" s="9" t="n">
        <v>95.78</v>
      </c>
      <c r="E13" s="9" t="n">
        <v>102.4</v>
      </c>
    </row>
    <row r="14">
      <c r="A14" s="4" t="inlineStr">
        <is>
          <t>Total Share Repurchase Cost</t>
        </is>
      </c>
      <c r="B14" s="6" t="n">
        <v>155.4</v>
      </c>
      <c r="C14" s="7" t="n">
        <v>206</v>
      </c>
      <c r="D14" s="6" t="n">
        <v>315.3</v>
      </c>
      <c r="E14" s="6" t="n">
        <v>42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egme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egment Reporting Information</t>
        </is>
      </c>
    </row>
    <row r="4">
      <c r="A4" s="4" t="inlineStr">
        <is>
          <t>Net Sales</t>
        </is>
      </c>
      <c r="B4" s="6" t="n">
        <v>1483.3</v>
      </c>
      <c r="C4" s="6" t="n">
        <v>1494.2</v>
      </c>
      <c r="D4" s="6" t="n">
        <v>2941.3</v>
      </c>
      <c r="E4" s="7" t="n">
        <v>2951</v>
      </c>
    </row>
    <row r="5">
      <c r="A5" s="4" t="inlineStr">
        <is>
          <t>Interest expense, net</t>
        </is>
      </c>
      <c r="B5" s="8" t="n">
        <v>94.8</v>
      </c>
      <c r="C5" s="5" t="n">
        <v>94</v>
      </c>
      <c r="D5" s="8" t="n">
        <v>191.4</v>
      </c>
      <c r="E5" s="8" t="n">
        <v>196.9</v>
      </c>
    </row>
    <row r="6">
      <c r="A6" s="4" t="inlineStr">
        <is>
          <t>Loss on extinguishment and refinancing of debt, net</t>
        </is>
      </c>
      <c r="B6" s="8" t="n">
        <v>94.7</v>
      </c>
      <c r="C6" s="5" t="n">
        <v>60</v>
      </c>
      <c r="D6" s="8" t="n">
        <v>94.7</v>
      </c>
      <c r="E6" s="8" t="n">
        <v>72.90000000000001</v>
      </c>
    </row>
    <row r="7">
      <c r="A7" s="4" t="inlineStr">
        <is>
          <t>(Income) expense on swaps, net</t>
        </is>
      </c>
      <c r="B7" s="8" t="n">
        <v>-185.6</v>
      </c>
      <c r="C7" s="8" t="n">
        <v>224.6</v>
      </c>
      <c r="D7" s="8" t="n">
        <v>-227.2</v>
      </c>
      <c r="E7" s="8" t="n">
        <v>163.2</v>
      </c>
    </row>
    <row r="8">
      <c r="A8" s="4" t="inlineStr">
        <is>
          <t>Earnings (loss) before income taxes and equity method loss</t>
        </is>
      </c>
      <c r="B8" s="8" t="n">
        <v>147.3</v>
      </c>
      <c r="C8" s="8" t="n">
        <v>-221.8</v>
      </c>
      <c r="D8" s="8" t="n">
        <v>269.4</v>
      </c>
      <c r="E8" s="5" t="n">
        <v>-77</v>
      </c>
    </row>
    <row r="9">
      <c r="A9" s="4" t="inlineStr">
        <is>
          <t>Depreciation and amortization</t>
        </is>
      </c>
      <c r="B9" s="8" t="n">
        <v>113.4</v>
      </c>
      <c r="C9" s="8" t="n">
        <v>91.5</v>
      </c>
      <c r="D9" s="8" t="n">
        <v>207.5</v>
      </c>
      <c r="E9" s="8" t="n">
        <v>181.8</v>
      </c>
    </row>
    <row r="10">
      <c r="A10" s="4" t="inlineStr">
        <is>
          <t>Assets</t>
        </is>
      </c>
      <c r="B10" s="5" t="n">
        <v>12141</v>
      </c>
      <c r="D10" s="5" t="n">
        <v>12141</v>
      </c>
      <c r="F10" s="6" t="n">
        <v>12146.7</v>
      </c>
    </row>
    <row r="11">
      <c r="A11" s="4" t="inlineStr">
        <is>
          <t>Corporate</t>
        </is>
      </c>
    </row>
    <row r="12">
      <c r="A12" s="3" t="inlineStr">
        <is>
          <t>Segment Reporting Information</t>
        </is>
      </c>
    </row>
    <row r="13">
      <c r="A13" s="4" t="inlineStr">
        <is>
          <t>General corporate expenses and other</t>
        </is>
      </c>
      <c r="B13" s="8" t="n">
        <v>15.1</v>
      </c>
      <c r="C13" s="8" t="n">
        <v>52.7</v>
      </c>
      <c r="D13" s="8" t="n">
        <v>28.9</v>
      </c>
      <c r="E13" s="8" t="n">
        <v>80.09999999999999</v>
      </c>
    </row>
    <row r="14">
      <c r="A14" s="4" t="inlineStr">
        <is>
          <t>Depreciation and amortization</t>
        </is>
      </c>
      <c r="B14" s="5" t="n">
        <v>1</v>
      </c>
      <c r="C14" s="8" t="n">
        <v>1.1</v>
      </c>
      <c r="D14" s="5" t="n">
        <v>2</v>
      </c>
      <c r="E14" s="5" t="n">
        <v>2</v>
      </c>
    </row>
    <row r="15">
      <c r="A15" s="4" t="inlineStr">
        <is>
          <t>Assets</t>
        </is>
      </c>
      <c r="B15" s="8" t="n">
        <v>1013.7</v>
      </c>
      <c r="D15" s="8" t="n">
        <v>1013.7</v>
      </c>
      <c r="F15" s="5" t="n">
        <v>1315</v>
      </c>
    </row>
    <row r="16">
      <c r="A16" s="4" t="inlineStr">
        <is>
          <t>Operating Segments</t>
        </is>
      </c>
    </row>
    <row r="17">
      <c r="A17" s="3" t="inlineStr">
        <is>
          <t>Segment Reporting Information</t>
        </is>
      </c>
    </row>
    <row r="18">
      <c r="A18" s="4" t="inlineStr">
        <is>
          <t>Net Sales</t>
        </is>
      </c>
      <c r="B18" s="8" t="n">
        <v>1483.3</v>
      </c>
      <c r="C18" s="8" t="n">
        <v>1494.2</v>
      </c>
      <c r="D18" s="8" t="n">
        <v>2941.3</v>
      </c>
      <c r="E18" s="5" t="n">
        <v>2951</v>
      </c>
    </row>
    <row r="19">
      <c r="A19" s="4" t="inlineStr">
        <is>
          <t>Segment Profit (Loss)</t>
        </is>
      </c>
      <c r="B19" s="8" t="n">
        <v>166.3</v>
      </c>
      <c r="C19" s="8" t="n">
        <v>209.5</v>
      </c>
      <c r="D19" s="8" t="n">
        <v>357.2</v>
      </c>
      <c r="E19" s="8" t="n">
        <v>436.1</v>
      </c>
    </row>
    <row r="20">
      <c r="A20" s="4" t="inlineStr">
        <is>
          <t>Depreciation and amortization</t>
        </is>
      </c>
      <c r="B20" s="8" t="n">
        <v>112.4</v>
      </c>
      <c r="C20" s="8" t="n">
        <v>90.40000000000001</v>
      </c>
      <c r="D20" s="8" t="n">
        <v>205.5</v>
      </c>
      <c r="E20" s="8" t="n">
        <v>179.8</v>
      </c>
    </row>
    <row r="21">
      <c r="A21" s="4" t="inlineStr">
        <is>
          <t>Operating Segments | Post Consumer Brands</t>
        </is>
      </c>
    </row>
    <row r="22">
      <c r="A22" s="3" t="inlineStr">
        <is>
          <t>Segment Reporting Information</t>
        </is>
      </c>
    </row>
    <row r="23">
      <c r="A23" s="4" t="inlineStr">
        <is>
          <t>Net Sales</t>
        </is>
      </c>
      <c r="B23" s="8" t="n">
        <v>479.9</v>
      </c>
      <c r="C23" s="8" t="n">
        <v>507.9</v>
      </c>
      <c r="D23" s="8" t="n">
        <v>924.9</v>
      </c>
      <c r="E23" s="8" t="n">
        <v>949.1</v>
      </c>
    </row>
    <row r="24">
      <c r="A24" s="4" t="inlineStr">
        <is>
          <t>Segment Profit (Loss)</t>
        </is>
      </c>
      <c r="B24" s="8" t="n">
        <v>91.8</v>
      </c>
      <c r="C24" s="8" t="n">
        <v>92.40000000000001</v>
      </c>
      <c r="D24" s="8" t="n">
        <v>162.3</v>
      </c>
      <c r="E24" s="5" t="n">
        <v>173</v>
      </c>
    </row>
    <row r="25">
      <c r="A25" s="4" t="inlineStr">
        <is>
          <t>Depreciation and amortization</t>
        </is>
      </c>
      <c r="B25" s="8" t="n">
        <v>29.2</v>
      </c>
      <c r="C25" s="8" t="n">
        <v>28.1</v>
      </c>
      <c r="D25" s="8" t="n">
        <v>57.4</v>
      </c>
      <c r="E25" s="5" t="n">
        <v>56</v>
      </c>
    </row>
    <row r="26">
      <c r="A26" s="4" t="inlineStr">
        <is>
          <t>Assets</t>
        </is>
      </c>
      <c r="B26" s="8" t="n">
        <v>3407.9</v>
      </c>
      <c r="D26" s="8" t="n">
        <v>3407.9</v>
      </c>
      <c r="F26" s="8" t="n">
        <v>3291.7</v>
      </c>
    </row>
    <row r="27">
      <c r="A27" s="4" t="inlineStr">
        <is>
          <t>Operating Segments | Weetabix</t>
        </is>
      </c>
    </row>
    <row r="28">
      <c r="A28" s="3" t="inlineStr">
        <is>
          <t>Segment Reporting Information</t>
        </is>
      </c>
    </row>
    <row r="29">
      <c r="A29" s="4" t="inlineStr">
        <is>
          <t>Net Sales</t>
        </is>
      </c>
      <c r="B29" s="8" t="n">
        <v>113.4</v>
      </c>
      <c r="C29" s="8" t="n">
        <v>113.4</v>
      </c>
      <c r="D29" s="8" t="n">
        <v>226.9</v>
      </c>
      <c r="E29" s="8" t="n">
        <v>214.9</v>
      </c>
    </row>
    <row r="30">
      <c r="A30" s="4" t="inlineStr">
        <is>
          <t>Segment Profit (Loss)</t>
        </is>
      </c>
      <c r="B30" s="8" t="n">
        <v>25.9</v>
      </c>
      <c r="C30" s="5" t="n">
        <v>28</v>
      </c>
      <c r="D30" s="5" t="n">
        <v>54</v>
      </c>
      <c r="E30" s="8" t="n">
        <v>51.7</v>
      </c>
    </row>
    <row r="31">
      <c r="A31" s="4" t="inlineStr">
        <is>
          <t>Depreciation and amortization</t>
        </is>
      </c>
      <c r="B31" s="8" t="n">
        <v>9.4</v>
      </c>
      <c r="C31" s="8" t="n">
        <v>8.6</v>
      </c>
      <c r="D31" s="8" t="n">
        <v>18.8</v>
      </c>
      <c r="E31" s="8" t="n">
        <v>17.3</v>
      </c>
    </row>
    <row r="32">
      <c r="A32" s="4" t="inlineStr">
        <is>
          <t>Assets</t>
        </is>
      </c>
      <c r="B32" s="8" t="n">
        <v>1983.3</v>
      </c>
      <c r="D32" s="8" t="n">
        <v>1983.3</v>
      </c>
      <c r="F32" s="8" t="n">
        <v>1864.5</v>
      </c>
    </row>
    <row r="33">
      <c r="A33" s="4" t="inlineStr">
        <is>
          <t>Operating Segments | Foodservice</t>
        </is>
      </c>
    </row>
    <row r="34">
      <c r="A34" s="3" t="inlineStr">
        <is>
          <t>Segment Reporting Information</t>
        </is>
      </c>
    </row>
    <row r="35">
      <c r="A35" s="4" t="inlineStr">
        <is>
          <t>Net Sales</t>
        </is>
      </c>
      <c r="B35" s="8" t="n">
        <v>369.2</v>
      </c>
      <c r="C35" s="8" t="n">
        <v>378.4</v>
      </c>
      <c r="D35" s="8" t="n">
        <v>723.7</v>
      </c>
      <c r="E35" s="5" t="n">
        <v>799</v>
      </c>
    </row>
    <row r="36">
      <c r="A36" s="4" t="inlineStr">
        <is>
          <t>Segment Profit (Loss)</t>
        </is>
      </c>
      <c r="B36" s="8" t="n">
        <v>8.800000000000001</v>
      </c>
      <c r="C36" s="8" t="n">
        <v>23.8</v>
      </c>
      <c r="D36" s="8" t="n">
        <v>19.6</v>
      </c>
      <c r="E36" s="8" t="n">
        <v>70.8</v>
      </c>
    </row>
    <row r="37">
      <c r="A37" s="4" t="inlineStr">
        <is>
          <t>Depreciation and amortization</t>
        </is>
      </c>
      <c r="B37" s="8" t="n">
        <v>31.6</v>
      </c>
      <c r="C37" s="8" t="n">
        <v>29.7</v>
      </c>
      <c r="D37" s="8" t="n">
        <v>62.3</v>
      </c>
      <c r="E37" s="8" t="n">
        <v>58.7</v>
      </c>
    </row>
    <row r="38">
      <c r="A38" s="4" t="inlineStr">
        <is>
          <t>Operating Segments | Refrigerated Retail</t>
        </is>
      </c>
    </row>
    <row r="39">
      <c r="A39" s="3" t="inlineStr">
        <is>
          <t>Segment Reporting Information</t>
        </is>
      </c>
    </row>
    <row r="40">
      <c r="A40" s="4" t="inlineStr">
        <is>
          <t>Net Sales</t>
        </is>
      </c>
      <c r="B40" s="8" t="n">
        <v>239.5</v>
      </c>
      <c r="C40" s="8" t="n">
        <v>237.6</v>
      </c>
      <c r="D40" s="8" t="n">
        <v>502.6</v>
      </c>
      <c r="E40" s="8" t="n">
        <v>487.5</v>
      </c>
    </row>
    <row r="41">
      <c r="A41" s="4" t="inlineStr">
        <is>
          <t>Segment Profit (Loss)</t>
        </is>
      </c>
      <c r="B41" s="8" t="n">
        <v>24.2</v>
      </c>
      <c r="C41" s="8" t="n">
        <v>30.2</v>
      </c>
      <c r="D41" s="8" t="n">
        <v>57.9</v>
      </c>
      <c r="E41" s="8" t="n">
        <v>56.2</v>
      </c>
    </row>
    <row r="42">
      <c r="A42" s="4" t="inlineStr">
        <is>
          <t>Depreciation and amortization</t>
        </is>
      </c>
      <c r="B42" s="8" t="n">
        <v>18.3</v>
      </c>
      <c r="C42" s="8" t="n">
        <v>17.6</v>
      </c>
      <c r="D42" s="8" t="n">
        <v>36.4</v>
      </c>
      <c r="E42" s="5" t="n">
        <v>35</v>
      </c>
    </row>
    <row r="43">
      <c r="A43" s="4" t="inlineStr">
        <is>
          <t>Operating Segments | Foodservice and Refrigerated Retail</t>
        </is>
      </c>
    </row>
    <row r="44">
      <c r="A44" s="3" t="inlineStr">
        <is>
          <t>Segment Reporting Information</t>
        </is>
      </c>
    </row>
    <row r="45">
      <c r="A45" s="4" t="inlineStr">
        <is>
          <t>Assets</t>
        </is>
      </c>
      <c r="B45" s="8" t="n">
        <v>5096.9</v>
      </c>
      <c r="D45" s="8" t="n">
        <v>5096.9</v>
      </c>
      <c r="F45" s="5" t="n">
        <v>5022</v>
      </c>
    </row>
    <row r="46">
      <c r="A46" s="4" t="inlineStr">
        <is>
          <t>Operating Segments | BellRing Brands</t>
        </is>
      </c>
    </row>
    <row r="47">
      <c r="A47" s="3" t="inlineStr">
        <is>
          <t>Segment Reporting Information</t>
        </is>
      </c>
    </row>
    <row r="48">
      <c r="A48" s="4" t="inlineStr">
        <is>
          <t>Net Sales</t>
        </is>
      </c>
      <c r="B48" s="8" t="n">
        <v>282.1</v>
      </c>
      <c r="C48" s="8" t="n">
        <v>257.5</v>
      </c>
      <c r="D48" s="8" t="n">
        <v>564.5</v>
      </c>
      <c r="E48" s="8" t="n">
        <v>501.5</v>
      </c>
    </row>
    <row r="49">
      <c r="A49" s="4" t="inlineStr">
        <is>
          <t>Segment Profit (Loss)</t>
        </is>
      </c>
      <c r="B49" s="8" t="n">
        <v>15.6</v>
      </c>
      <c r="C49" s="8" t="n">
        <v>35.1</v>
      </c>
      <c r="D49" s="8" t="n">
        <v>63.4</v>
      </c>
      <c r="E49" s="8" t="n">
        <v>84.40000000000001</v>
      </c>
    </row>
    <row r="50">
      <c r="A50" s="4" t="inlineStr">
        <is>
          <t>Depreciation and amortization</t>
        </is>
      </c>
      <c r="B50" s="8" t="n">
        <v>23.9</v>
      </c>
      <c r="C50" s="8" t="n">
        <v>6.4</v>
      </c>
      <c r="D50" s="8" t="n">
        <v>30.6</v>
      </c>
      <c r="E50" s="8" t="n">
        <v>12.8</v>
      </c>
    </row>
    <row r="51">
      <c r="A51" s="4" t="inlineStr">
        <is>
          <t>Assets</t>
        </is>
      </c>
      <c r="B51" s="8" t="n">
        <v>639.2</v>
      </c>
      <c r="D51" s="8" t="n">
        <v>639.2</v>
      </c>
      <c r="F51" s="6" t="n">
        <v>653.5</v>
      </c>
    </row>
    <row r="52">
      <c r="A52" s="4" t="inlineStr">
        <is>
          <t>Eliminations | Segment Eliminations</t>
        </is>
      </c>
    </row>
    <row r="53">
      <c r="A53" s="3" t="inlineStr">
        <is>
          <t>Segment Reporting Information</t>
        </is>
      </c>
    </row>
    <row r="54">
      <c r="A54" s="4" t="inlineStr">
        <is>
          <t>Net Sales</t>
        </is>
      </c>
      <c r="B54" s="8" t="n">
        <v>-0.8</v>
      </c>
      <c r="C54" s="8" t="n">
        <v>-0.6</v>
      </c>
      <c r="D54" s="8" t="n">
        <v>-1.3</v>
      </c>
      <c r="E54" s="5" t="n">
        <v>-1</v>
      </c>
    </row>
    <row r="55">
      <c r="A55" s="4" t="inlineStr">
        <is>
          <t>Cereal and granola | Operating Segments</t>
        </is>
      </c>
    </row>
    <row r="56">
      <c r="A56" s="3" t="inlineStr">
        <is>
          <t>Segment Reporting Information</t>
        </is>
      </c>
    </row>
    <row r="57">
      <c r="A57" s="4" t="inlineStr">
        <is>
          <t>Net Sales</t>
        </is>
      </c>
      <c r="B57" s="8" t="n">
        <v>575.7</v>
      </c>
      <c r="C57" s="8" t="n">
        <v>621.1</v>
      </c>
      <c r="D57" s="5" t="n">
        <v>1134</v>
      </c>
      <c r="E57" s="8" t="n">
        <v>1163.6</v>
      </c>
    </row>
    <row r="58">
      <c r="A58" s="4" t="inlineStr">
        <is>
          <t>Nut butters | Operating Segments</t>
        </is>
      </c>
    </row>
    <row r="59">
      <c r="A59" s="3" t="inlineStr">
        <is>
          <t>Segment Reporting Information</t>
        </is>
      </c>
    </row>
    <row r="60">
      <c r="A60" s="4" t="inlineStr">
        <is>
          <t>Net Sales</t>
        </is>
      </c>
      <c r="B60" s="8" t="n">
        <v>17.4</v>
      </c>
      <c r="C60" s="5" t="n">
        <v>0</v>
      </c>
      <c r="D60" s="8" t="n">
        <v>17.4</v>
      </c>
      <c r="E60" s="5" t="n">
        <v>0</v>
      </c>
    </row>
    <row r="61">
      <c r="A61" s="4" t="inlineStr">
        <is>
          <t>Eggs and egg products | Operating Segments</t>
        </is>
      </c>
    </row>
    <row r="62">
      <c r="A62" s="3" t="inlineStr">
        <is>
          <t>Segment Reporting Information</t>
        </is>
      </c>
    </row>
    <row r="63">
      <c r="A63" s="4" t="inlineStr">
        <is>
          <t>Net Sales</t>
        </is>
      </c>
      <c r="B63" s="8" t="n">
        <v>353.8</v>
      </c>
      <c r="C63" s="8" t="n">
        <v>363.2</v>
      </c>
      <c r="D63" s="8" t="n">
        <v>691.9</v>
      </c>
      <c r="E63" s="8" t="n">
        <v>758.5</v>
      </c>
    </row>
    <row r="64">
      <c r="A64" s="4" t="inlineStr">
        <is>
          <t>Side dishes (including potato products) | Operating Segments</t>
        </is>
      </c>
    </row>
    <row r="65">
      <c r="A65" s="3" t="inlineStr">
        <is>
          <t>Segment Reporting Information</t>
        </is>
      </c>
    </row>
    <row r="66">
      <c r="A66" s="4" t="inlineStr">
        <is>
          <t>Net Sales</t>
        </is>
      </c>
      <c r="B66" s="8" t="n">
        <v>138.4</v>
      </c>
      <c r="C66" s="8" t="n">
        <v>143.1</v>
      </c>
      <c r="D66" s="8" t="n">
        <v>293.9</v>
      </c>
      <c r="E66" s="8" t="n">
        <v>291.6</v>
      </c>
    </row>
    <row r="67">
      <c r="A67" s="4" t="inlineStr">
        <is>
          <t>Cheese and dairy | Operating Segments</t>
        </is>
      </c>
    </row>
    <row r="68">
      <c r="A68" s="3" t="inlineStr">
        <is>
          <t>Segment Reporting Information</t>
        </is>
      </c>
    </row>
    <row r="69">
      <c r="A69" s="4" t="inlineStr">
        <is>
          <t>Net Sales</t>
        </is>
      </c>
      <c r="B69" s="8" t="n">
        <v>54.6</v>
      </c>
      <c r="C69" s="8" t="n">
        <v>56.5</v>
      </c>
      <c r="D69" s="8" t="n">
        <v>117.3</v>
      </c>
      <c r="E69" s="8" t="n">
        <v>124.1</v>
      </c>
    </row>
    <row r="70">
      <c r="A70" s="4" t="inlineStr">
        <is>
          <t>Sausage | Operating Segments</t>
        </is>
      </c>
    </row>
    <row r="71">
      <c r="A71" s="3" t="inlineStr">
        <is>
          <t>Segment Reporting Information</t>
        </is>
      </c>
    </row>
    <row r="72">
      <c r="A72" s="4" t="inlineStr">
        <is>
          <t>Net Sales</t>
        </is>
      </c>
      <c r="B72" s="5" t="n">
        <v>43</v>
      </c>
      <c r="C72" s="8" t="n">
        <v>40.3</v>
      </c>
      <c r="D72" s="8" t="n">
        <v>87.3</v>
      </c>
      <c r="E72" s="8" t="n">
        <v>86.2</v>
      </c>
    </row>
    <row r="73">
      <c r="A73" s="4" t="inlineStr">
        <is>
          <t>Protein-based products and supplements | Operating Segments</t>
        </is>
      </c>
    </row>
    <row r="74">
      <c r="A74" s="3" t="inlineStr">
        <is>
          <t>Segment Reporting Information</t>
        </is>
      </c>
    </row>
    <row r="75">
      <c r="A75" s="4" t="inlineStr">
        <is>
          <t>Net Sales</t>
        </is>
      </c>
      <c r="B75" s="8" t="n">
        <v>282.2</v>
      </c>
      <c r="C75" s="8" t="n">
        <v>257.6</v>
      </c>
      <c r="D75" s="8" t="n">
        <v>564.7</v>
      </c>
      <c r="E75" s="8" t="n">
        <v>501.7</v>
      </c>
    </row>
    <row r="76">
      <c r="A76" s="4" t="inlineStr">
        <is>
          <t>Other | Operating Segments</t>
        </is>
      </c>
    </row>
    <row r="77">
      <c r="A77" s="3" t="inlineStr">
        <is>
          <t>Segment Reporting Information</t>
        </is>
      </c>
    </row>
    <row r="78">
      <c r="A78" s="4" t="inlineStr">
        <is>
          <t>Net Sales</t>
        </is>
      </c>
      <c r="B78" s="8" t="n">
        <v>18.8</v>
      </c>
      <c r="C78" s="8" t="n">
        <v>12.9</v>
      </c>
      <c r="D78" s="8" t="n">
        <v>35.8</v>
      </c>
      <c r="E78" s="8" t="n">
        <v>26.1</v>
      </c>
    </row>
    <row r="79">
      <c r="A79" s="4" t="inlineStr">
        <is>
          <t>Product Eliminations | Eliminations</t>
        </is>
      </c>
    </row>
    <row r="80">
      <c r="A80" s="3" t="inlineStr">
        <is>
          <t>Segment Reporting Information</t>
        </is>
      </c>
    </row>
    <row r="81">
      <c r="A81" s="4" t="inlineStr">
        <is>
          <t>Net Sales</t>
        </is>
      </c>
      <c r="B81" s="6" t="n">
        <v>-0.6</v>
      </c>
      <c r="C81" s="6" t="n">
        <v>-0.5</v>
      </c>
      <c r="D81" s="7" t="n">
        <v>-1</v>
      </c>
      <c r="E81" s="6"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se unaudited condensed consolidated financial statements have been prepared in accordance with accounting principles generally accepted in the United States of America (“GAAP”), under the rules and regulations of the United States (“U.S.”) Securities and Exchange Commission (the “SEC”), and on a basis substantially consistent with the audited consolidated financial statements of Post Holdings, Inc. (herein referred to as “Post,” “the Company,” “us,” “our” or “we,” and unless otherwise stated or context otherwise indicates, all such references herein mean Post Holdings, Inc. and its consolidated subsidiaries) as of and for the fiscal year ended September 30, 2020. These unaudited condensed consolidated financial statements should be read in conjunction with such audited consolidated financial statements, which are included in the Company’s Annual Report on Form 10-K for the fiscal year ended September 30, 2020, filed with the SEC on November 20, 2020.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1</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hareholders’ equity or disclosures based on current information. Recently Issued In March 2020, the Financial Accounting Standards Board (the “FASB”) issued Accounting Standards Update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Recently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Notes)</t>
        </is>
      </c>
      <c r="B1" s="2" t="inlineStr">
        <is>
          <t>6 Months Ended</t>
        </is>
      </c>
    </row>
    <row r="2">
      <c r="B2" s="2" t="inlineStr">
        <is>
          <t>Mar. 31, 2021</t>
        </is>
      </c>
    </row>
    <row r="3">
      <c r="A3" s="3" t="inlineStr">
        <is>
          <t>Equity Method Investments and Joint Ventures [Abstract]</t>
        </is>
      </c>
    </row>
    <row r="4">
      <c r="A4" s="4" t="inlineStr">
        <is>
          <t>Noncontrolling Interests, Equity Interests and Related Party Transactions</t>
        </is>
      </c>
      <c r="B4" s="4" t="inlineStr">
        <is>
          <t>NONCONTROLLING INTERESTS, EQUITY INTERESTS AND RELATED PARTY TRANSACTIONS BellRing On October 21, 2019, BellRing Brands, Inc. (“BellRing”), a subsidiary of the Company, closed its initial public offering (the “BellRing IPO”) of 39.4 shares of its Class A common stock, $0.01 par value per share (the “Class A Common Stock”). BellRing received net proceeds from the BellRing IPO of $524.4, after deducting underwriting discounts and commissions. As a result of the BellRing IPO and certain other transactions completed in connection with the BellRing IPO, BellRing became a publicly-traded company whose Class A Common Stock is traded on the New York Stock Exchange under the ticker symbol “BRBR” and the holding company of BellRing Brands, LLC, a Delaware limited liability company (“BellRing LLC”), owning 28.8% of BellRing LLC’s non-voting membership units (the “BellRing LLC units”), with Post owning 71.2% of the BellRing LLC units and one share of BellRing’s Class B common stock, $0.01 par value per share (the “Class B Common Stock” and, collectively with the Class A Common Stock, the “BellRing Common Stock”). The Class B Common Stock has voting rights but no rights to dividends or other economic rights. For so long as Post or its affiliates (other than BellRing and its subsidiaries) directly own more than 50% of the BellRing LLC units, the Class B Common Stock represents 67% of the combined voting power of the BellRing Common Stock, which provides the Company control over BellRing’s board of directors and results in the full consolidation of BellRing and its subsidiaries into the Company’s financial statements. The BellRing LLC units held by the Company include a redemption feature that allows the Company to, at BellRing LLC’s option (as determined by its board of managers), redeem BellRing LLC units for either (i) Class A Common Stock of BellRing or (ii) cash equal to the market value of the BellRing Class A Common Stock at the time of redemption. BellRing LLC is the holding company for the Company’s historical active nutrition business. The term “BellRing” as used herein generally refers to BellRing Brands, Inc.; however, in discussions related to debt facilities, the term “BellRing” refers to BellRing Brands, LLC. BellRing and its subsidiaries are reported herein as the BellRing Brands segment. In the event the Company (other than BellRing and its subsidiaries) holds 50% or less of the BellRing LLC units, the holder of the share of Class B Common Stock will be entitled to a number of votes equal to the number of BellRing LLC units held by all persons other than BellRing and its subsidiaries. In such situation, the Company, as the holder of the share of Class B Common Stock, will only be entitled to cast a number of votes equal to the number of BellRing LLC units held by the Company (other than BellRing and its subsidiaries). Also, in such situation, if any BellRing LLC units are held by persons other than the Company, then the Company, as the holder of the share of Class B Common Stock, will cast the remainder of votes to which the share of Class B Common Stock is entitled only in accordance with the instructions and directions from such other holders of the BellRing LLC units. As of March 31, 2021 and September 30, 2020, the Company (other than BellRing and its subsidiaries) owned 71.2% of the BellRing LLC units and the net income and net assets of BellRing and its subsidiaries were consolidated within the Company’s financial statements, and the remaining 28.8% of the consolidated net income and net assets of BellRing and its subsidiaries, representing the percentage of economic interest in BellRing LLC held by BellRing (and therefore indirectly held by the public stockholders of BellRing through their ownership of the Class A Common Stock), were allocated to noncontrolling interest (“NCI”). The following table summarizes the effects of changes in ownership of BellRing on the Company’s equity: Three Months Ended Six Months Ended 2021 2020 2021 2020 Increase in additional paid-in capital related to net proceeds from BellRing IPO $ — $ — $ — $ 524.4 (Decrease) increase in additional paid-in capital related to establishment of noncontrolling interest — (1.4) — 64.9 Decrease in additional paid-in capital related to tax effects of BellRing IPO — — — (133.7) Net transfers (to) from NCI $ — $ (1.4) $ — $ 455.6 8th Avenue The Company has a 60.5% common equity interest in 8th Avenue Food &amp; Provisions, Inc. (“8th Avenue”) that is accounted for using the equity method. In determining the accounting treatment of the common equity interest, management concluded that 8th Avenue was not a variable interest entity as defined by Accounting Standards Codification (“ASC”) Topic 810, “Consolidation” and, as such,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Six Months Ended 2021 2020 2021 2020 8th Avenue’s net loss available to 8th Avenue’s common shareholders $ (8.5) $ (15.2) $ (18.7) $ (23.9) 60.5 % 60.5 % 60.5 % 60.5 % Equity method loss available to Post $ (5.1) $ (9.2) $ (11.3) $ (14.5) Less: Amortization of basis difference, net of tax (a) 1.7 1.7 3.4 3.4 Equity method loss, net of tax $ (6.8) $ (10.9) $ (14.7) $ (17.9) (a) The Company adjusted the historical basis of 8th Avenue’s assets and liabilities to fair value and recognized a basis difference of $70.3. The basis difference related to property, plant and equipment and other intangible assets is being amortized over the weighted average useful lives of the assets. At March 31, 2021 and September 30, 2020, the remaining basis difference to be amortized was $51.2 and $54.6, respectively. Summarized financial information of 8th Avenue is presented in the following table. Three Months Ended Six Months Ended 2021 2020 2021 2020 Net sales $ 220.7 $ 233.1 $ 449.7 $ 451.5 Gross profit $ 34.3 $ 41.2 $ 69.7 $ 79.6 Net earnings (loss) $ 0.3 $ (7.2) $ (1.1) $ (8.1) Less: Preferred stock dividend 8.8 8.0 17.6 15.8 Net Loss Available to 8th Avenue Common Shareholders $ (8.5) $ (15.2) $ (18.7) $ (23.9) The Company provides services to 8th Avenue under a master services agreement (the “MSA”), as well as certain advisory services for a fee. The Company recorded MSA and advisory income of $0.8 and $1.6 during the three and six months ended March 31, 2021, respectively, and $1.0 and $2.0 during the three and six months ended March 31, 2020, respectively, which were recorded in “Selling, general and administrative expenses” in the Condensed Consolidated Statements of Operations. During the three and six months ended March 31, 2021, the Company had net sales to 8th Avenue of $2.0 and $4.0, respectively, and purchases from and royalties paid to 8th Avenue of $15.4 and $17.6, respectively. During the three and six months ended March 31, 2020, the Company had net sales to 8th Avenue of $1.6 and $3.2, respectively, and purchases from and royalties paid to 8th Avenue of $2.4 and $5.2, respectively. Sales and purchases between the Company and 8th Avenue were all made at arm’s-length. The investment in 8th Avenue was $95.4 and $110.1 at March 31, 2021 and September 30, 2020, respectively, and was included in “Equity method investments” on the Condensed Consolidated Balance Sheets. The Company had current receivables, current payables and a long-term liability with 8th Avenue of $4.7, $5.5 and $0.7, respectively, at March 31, 2021 and current receivables, current payables and a long-term liability of $3.2, $0.6 and $0.7, respectively, at September 30, 2020. The current receivables, current payables and long-term liability, which related to the separation of 8th Avenue from the Company, MSA fees, pass through charges owed by 8th Avenue to the Company and related party sales and purchases, were included in “Receivables, net,” “Accounts payable” and “Other liabilities,” respectively, on the Condensed Consolidated Balance Sheets. Alpen and Weetabix East Africa The Company holds an equity interest in two legal entities, Alpen Food Company South Africa (Pty) Limited (“Alpen”) and Weetabix East Africa Limited (“Weetabix East Africa”). Alpen is a South African-based company that produces ready-to-eat (“RTE”) cereal and muesli. The Company owns 50% of Alpen’s common stock with no other indicators of control, and accordingly, the Company accounts for its investment in Alpen using the equity method. The Company’s equity method loss, net of tax, attributable to Alpen was $(0.2) for both the three and six months ended March 31, 2021 and $(0.2) and $(0.5) for the three and six months ended March 31, 2020, respectively, and was included in “Equity method loss, net of tax” in the Condensed Consolidated Statements of Operations. The investment in Alpen was $4.3 and $4.0 at March 31, 2021 and September 30, 2020, respectively, and was included in “Equity method investments” on the Condensed Consolidated Balance Sheets. The Company had a note receivable balance with Alpen of $0.5 at both March 31, 2021 and September 30, 2020, which was included in “Other asset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29:48Z</dcterms:created>
  <dcterms:modified xmlns:dcterms="http://purl.org/dc/terms/" xmlns:xsi="http://www.w3.org/2001/XMLSchema-instance" xsi:type="dcterms:W3CDTF">2021-05-07T12:29:48Z</dcterms:modified>
</cp:coreProperties>
</file>